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upplementary Financial Stateme" sheetId="9" state="visible" r:id="rId9"/>
    <sheet xmlns:r="http://schemas.openxmlformats.org/officeDocument/2006/relationships" name="Income Taxes (Notes)" sheetId="10" state="visible" r:id="rId10"/>
    <sheet xmlns:r="http://schemas.openxmlformats.org/officeDocument/2006/relationships" name="Long-term Debt and Other Financ" sheetId="11" state="visible" r:id="rId11"/>
    <sheet xmlns:r="http://schemas.openxmlformats.org/officeDocument/2006/relationships" name="Leases (Notes)" sheetId="12" state="visible" r:id="rId12"/>
    <sheet xmlns:r="http://schemas.openxmlformats.org/officeDocument/2006/relationships" name="Pension and Other Postretiremen" sheetId="13" state="visible" r:id="rId13"/>
    <sheet xmlns:r="http://schemas.openxmlformats.org/officeDocument/2006/relationships" name="Environmental and Legal Conting" sheetId="14" state="visible" r:id="rId14"/>
    <sheet xmlns:r="http://schemas.openxmlformats.org/officeDocument/2006/relationships" name="Share-based Compensation (Notes" sheetId="15" state="visible" r:id="rId15"/>
    <sheet xmlns:r="http://schemas.openxmlformats.org/officeDocument/2006/relationships" name="Comprehensive Income (Loss) (No" sheetId="16" state="visible" r:id="rId16"/>
    <sheet xmlns:r="http://schemas.openxmlformats.org/officeDocument/2006/relationships" name="Earnings Per Share (Notes)" sheetId="17" state="visible" r:id="rId17"/>
    <sheet xmlns:r="http://schemas.openxmlformats.org/officeDocument/2006/relationships" name="Variable Interest Entities (Not" sheetId="18" state="visible" r:id="rId18"/>
    <sheet xmlns:r="http://schemas.openxmlformats.org/officeDocument/2006/relationships" name="Fair Value Measurements (Notes)" sheetId="19" state="visible" r:id="rId19"/>
    <sheet xmlns:r="http://schemas.openxmlformats.org/officeDocument/2006/relationships" name="Derivative Instruments and Hedg" sheetId="20" state="visible" r:id="rId20"/>
    <sheet xmlns:r="http://schemas.openxmlformats.org/officeDocument/2006/relationships" name="Supplementary Cash Flow Informa" sheetId="21" state="visible" r:id="rId21"/>
    <sheet xmlns:r="http://schemas.openxmlformats.org/officeDocument/2006/relationships" name="Labor Agreements (Notes)" sheetId="22" state="visible" r:id="rId22"/>
    <sheet xmlns:r="http://schemas.openxmlformats.org/officeDocument/2006/relationships" name="New Accounting Pronouncements (" sheetId="23" state="visible" r:id="rId23"/>
    <sheet xmlns:r="http://schemas.openxmlformats.org/officeDocument/2006/relationships" name="Supplementary Guarantor Informa" sheetId="24" state="visible" r:id="rId24"/>
    <sheet xmlns:r="http://schemas.openxmlformats.org/officeDocument/2006/relationships" name="Summary of Significant Accoun_2" sheetId="25" state="visible" r:id="rId25"/>
    <sheet xmlns:r="http://schemas.openxmlformats.org/officeDocument/2006/relationships" name="Earnings Per Share (Policies)" sheetId="26" state="visible" r:id="rId26"/>
    <sheet xmlns:r="http://schemas.openxmlformats.org/officeDocument/2006/relationships" name="Supplementary Financial State_2" sheetId="27" state="visible" r:id="rId27"/>
    <sheet xmlns:r="http://schemas.openxmlformats.org/officeDocument/2006/relationships" name="Long-term Debt and Other Fina_2" sheetId="28" state="visible" r:id="rId28"/>
    <sheet xmlns:r="http://schemas.openxmlformats.org/officeDocument/2006/relationships" name="Leases (Tables)" sheetId="29" state="visible" r:id="rId29"/>
    <sheet xmlns:r="http://schemas.openxmlformats.org/officeDocument/2006/relationships" name="Pension and Other Postretirem_2" sheetId="30" state="visible" r:id="rId30"/>
    <sheet xmlns:r="http://schemas.openxmlformats.org/officeDocument/2006/relationships" name="Environmental and Legal Conti_2" sheetId="31" state="visible" r:id="rId31"/>
    <sheet xmlns:r="http://schemas.openxmlformats.org/officeDocument/2006/relationships" name="Share-based Compensation (Table" sheetId="32" state="visible" r:id="rId32"/>
    <sheet xmlns:r="http://schemas.openxmlformats.org/officeDocument/2006/relationships" name="Comprehensive Income (Loss) (Ta"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Supplementary Cash Flow Infor_2" sheetId="37" state="visible" r:id="rId37"/>
    <sheet xmlns:r="http://schemas.openxmlformats.org/officeDocument/2006/relationships" name="Supplementary Guarantor Infor_2" sheetId="38" state="visible" r:id="rId38"/>
    <sheet xmlns:r="http://schemas.openxmlformats.org/officeDocument/2006/relationships" name="Supplementary Financial State_3" sheetId="39" state="visible" r:id="rId39"/>
    <sheet xmlns:r="http://schemas.openxmlformats.org/officeDocument/2006/relationships" name="Supplementary Financial State_4" sheetId="40" state="visible" r:id="rId40"/>
    <sheet xmlns:r="http://schemas.openxmlformats.org/officeDocument/2006/relationships" name="Supplementary Financial State_5" sheetId="41" state="visible" r:id="rId41"/>
    <sheet xmlns:r="http://schemas.openxmlformats.org/officeDocument/2006/relationships" name="Supplementary Financial State_6" sheetId="42" state="visible" r:id="rId42"/>
    <sheet xmlns:r="http://schemas.openxmlformats.org/officeDocument/2006/relationships" name="Supplementary Financial State_7" sheetId="43" state="visible" r:id="rId43"/>
    <sheet xmlns:r="http://schemas.openxmlformats.org/officeDocument/2006/relationships" name="Income Tax (Details)" sheetId="44" state="visible" r:id="rId44"/>
    <sheet xmlns:r="http://schemas.openxmlformats.org/officeDocument/2006/relationships" name="Long-term Debt and Other Fina_3" sheetId="45" state="visible" r:id="rId45"/>
    <sheet xmlns:r="http://schemas.openxmlformats.org/officeDocument/2006/relationships" name="Long-term Debt and Other Fina_4" sheetId="46" state="visible" r:id="rId46"/>
    <sheet xmlns:r="http://schemas.openxmlformats.org/officeDocument/2006/relationships" name="Leases - Lease cost (Details)" sheetId="47" state="visible" r:id="rId47"/>
    <sheet xmlns:r="http://schemas.openxmlformats.org/officeDocument/2006/relationships" name="Leases - Other Information (Det" sheetId="48" state="visible" r:id="rId48"/>
    <sheet xmlns:r="http://schemas.openxmlformats.org/officeDocument/2006/relationships" name="Leases - Maturity of Lease Liab" sheetId="49" state="visible" r:id="rId49"/>
    <sheet xmlns:r="http://schemas.openxmlformats.org/officeDocument/2006/relationships" name="Pension and Other Postretirem_3" sheetId="50" state="visible" r:id="rId50"/>
    <sheet xmlns:r="http://schemas.openxmlformats.org/officeDocument/2006/relationships" name="Environmental and Legal Conti_3" sheetId="51" state="visible" r:id="rId51"/>
    <sheet xmlns:r="http://schemas.openxmlformats.org/officeDocument/2006/relationships" name="Environmental and Legal Conti_4" sheetId="52" state="visible" r:id="rId52"/>
    <sheet xmlns:r="http://schemas.openxmlformats.org/officeDocument/2006/relationships" name="Environmental and Legal Conti_5" sheetId="53" state="visible" r:id="rId53"/>
    <sheet xmlns:r="http://schemas.openxmlformats.org/officeDocument/2006/relationships" name="Share-based Compensation (Detai" sheetId="54" state="visible" r:id="rId54"/>
    <sheet xmlns:r="http://schemas.openxmlformats.org/officeDocument/2006/relationships" name="Comprehensive Income (Loss) (De" sheetId="55" state="visible" r:id="rId55"/>
    <sheet xmlns:r="http://schemas.openxmlformats.org/officeDocument/2006/relationships" name="Earnings Per Share (Details)" sheetId="56" state="visible" r:id="rId56"/>
    <sheet xmlns:r="http://schemas.openxmlformats.org/officeDocument/2006/relationships" name="Variable Interest Entities (Det" sheetId="57" state="visible" r:id="rId57"/>
    <sheet xmlns:r="http://schemas.openxmlformats.org/officeDocument/2006/relationships" name="Fair Value Measurements (Detail"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Supplementary Cash Flow Infor_3" sheetId="62" state="visible" r:id="rId62"/>
    <sheet xmlns:r="http://schemas.openxmlformats.org/officeDocument/2006/relationships" name="Labor Agreements (Details)" sheetId="63" state="visible" r:id="rId63"/>
    <sheet xmlns:r="http://schemas.openxmlformats.org/officeDocument/2006/relationships" name="New Accounting Pronouncements_2" sheetId="64" state="visible" r:id="rId64"/>
    <sheet xmlns:r="http://schemas.openxmlformats.org/officeDocument/2006/relationships" name="Supplementary Guarantor Infor_3" sheetId="65" state="visible" r:id="rId65"/>
  </sheets>
  <definedNames/>
  <calcPr calcId="124519" fullCalcOnLoad="1"/>
</workbook>
</file>

<file path=xl/sharedStrings.xml><?xml version="1.0" encoding="utf-8"?>
<sst xmlns="http://schemas.openxmlformats.org/spreadsheetml/2006/main" uniqueCount="672">
  <si>
    <t>Document and Entity Information Document - shares</t>
  </si>
  <si>
    <t>3 Months Ended</t>
  </si>
  <si>
    <t>Mar. 31, 2019</t>
  </si>
  <si>
    <t>Apr. 25, 2019</t>
  </si>
  <si>
    <t>Document Information [Line Items]</t>
  </si>
  <si>
    <t>Entity Registrant Name</t>
  </si>
  <si>
    <t>AK STEEL HOLDING CORPORATION</t>
  </si>
  <si>
    <t>Entity Central Index Key</t>
  </si>
  <si>
    <t>0000918160</t>
  </si>
  <si>
    <t>Trading Symbol</t>
  </si>
  <si>
    <t>AKS</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STATEMENTS OF OPERATIONS (unaudited) - USD ($) $ in Millions</t>
  </si>
  <si>
    <t>Mar. 31, 2018</t>
  </si>
  <si>
    <t>Net sales</t>
  </si>
  <si>
    <t>Cost of products sold (exclusive of items shown separately below)</t>
  </si>
  <si>
    <t>Selling and administrative expenses</t>
  </si>
  <si>
    <t>Depreciation</t>
  </si>
  <si>
    <t>Ashland Works closure</t>
  </si>
  <si>
    <t>Total operating costs</t>
  </si>
  <si>
    <t>Operating profit</t>
  </si>
  <si>
    <t>Interest expense</t>
  </si>
  <si>
    <t>Pension and OPEB (income) expense</t>
  </si>
  <si>
    <t>Other (income) expense</t>
  </si>
  <si>
    <t>Income before income taxes</t>
  </si>
  <si>
    <t>Income tax expense (benefit)</t>
  </si>
  <si>
    <t>Net income</t>
  </si>
  <si>
    <t>Less: Net income attributable to noncontrolling interests</t>
  </si>
  <si>
    <t>Net income (loss) attributable to AK Steel Holding Corporation</t>
  </si>
  <si>
    <t>Net income (loss) per share attributable to AK Steel Holding Corporation common stockholders:</t>
  </si>
  <si>
    <t>Basic</t>
  </si>
  <si>
    <t>Diluted</t>
  </si>
  <si>
    <t>CONDENSED CONSOLIDATED STATEMENTS OF COMPREHENSIVE INCOME (LOSS) (unaudited) - USD ($) $ in Millions</t>
  </si>
  <si>
    <t>Other comprehensive income (loss), before tax:</t>
  </si>
  <si>
    <t>Foreign currency translation gain (loss)</t>
  </si>
  <si>
    <t>Cash flow hedges:</t>
  </si>
  <si>
    <t>Gains (losses) arising in period</t>
  </si>
  <si>
    <t>Reclassification of losses (gains) to net income</t>
  </si>
  <si>
    <t>Pension and OPEB plans:</t>
  </si>
  <si>
    <t>Reclassification of prior service cost (credits) to net income</t>
  </si>
  <si>
    <t>Other comprehensive income (loss), before tax</t>
  </si>
  <si>
    <t>Income tax benefit related to items of comprehensive income (loss)</t>
  </si>
  <si>
    <t>Other comprehensive income (loss)</t>
  </si>
  <si>
    <t>Comprehensive income</t>
  </si>
  <si>
    <t>Less: Comprehensive income attributable to noncontrolling interests</t>
  </si>
  <si>
    <t>Comprehensive income (loss) attributable to AK Steel Holding Corporation</t>
  </si>
  <si>
    <t>CONDENSED CONSOLIDATED BALANCE SHEETS (unaudited) - USD ($) $ in Millions</t>
  </si>
  <si>
    <t>Dec. 31, 2018</t>
  </si>
  <si>
    <t>Current assets:</t>
  </si>
  <si>
    <t>Cash and cash equivalents</t>
  </si>
  <si>
    <t>Accounts receivable, net</t>
  </si>
  <si>
    <t>Inventory</t>
  </si>
  <si>
    <t>Other current assets</t>
  </si>
  <si>
    <t>Total current assets</t>
  </si>
  <si>
    <t>Property, plant and equipment</t>
  </si>
  <si>
    <t>Accumulated depreciation</t>
  </si>
  <si>
    <t>Property, plant and equipment, net</t>
  </si>
  <si>
    <t>Operating lease assets</t>
  </si>
  <si>
    <t>Other non-current assets</t>
  </si>
  <si>
    <t>TOTAL ASSETS</t>
  </si>
  <si>
    <t>Current liabilities:</t>
  </si>
  <si>
    <t>Accounts payable</t>
  </si>
  <si>
    <t>Accrued liabilities</t>
  </si>
  <si>
    <t>Current portion of operating lease liabilities</t>
  </si>
  <si>
    <t>Current portion of pension and other postretirement benefit obligations</t>
  </si>
  <si>
    <t>Total current liabilities</t>
  </si>
  <si>
    <t>Non-current liabilities:</t>
  </si>
  <si>
    <t>Long-term debt</t>
  </si>
  <si>
    <t>Long-term operating lease liabilities</t>
  </si>
  <si>
    <t>Pension and other postretirement benefit obligations</t>
  </si>
  <si>
    <t>Other non-current liabilities</t>
  </si>
  <si>
    <t>TOTAL LIABILITIES</t>
  </si>
  <si>
    <t>Equity:</t>
  </si>
  <si>
    <t>Common stock, authorized 450,000,000 shares of $0.01 par value each; issued 317,669,397 and 316,595,613 shares in 2019 and 2018; outstanding 316,306,678 and 315,535,765 shares in 2019 and 2018</t>
  </si>
  <si>
    <t>Additional paid-in capital</t>
  </si>
  <si>
    <t>Treasury stock, common shares at cost, 1,362,719 and 1,059,848 shares in 2019 and 2018</t>
  </si>
  <si>
    <t>Accumulated deficit</t>
  </si>
  <si>
    <t>Accumulated other comprehensive loss</t>
  </si>
  <si>
    <t>Total stockholders’ equity</t>
  </si>
  <si>
    <t>Noncontrolling interests</t>
  </si>
  <si>
    <t>TOTAL EQUITY</t>
  </si>
  <si>
    <t>TOTAL LIABILITIES AND EQUITY</t>
  </si>
  <si>
    <t>SunCoke Middletown [Member] | Variable Interest Entity, Primary Beneficiary [Member]</t>
  </si>
  <si>
    <t>Other assets (liabilities), net</t>
  </si>
  <si>
    <t>Other Variable Interest Entities [Member] | Variable Interest Entity, Primary Beneficiary [Member]</t>
  </si>
  <si>
    <t>CONDENSED CONSOLIDATED BALANCE SHEETS (unaudited) Parentheticals - $ / shares</t>
  </si>
  <si>
    <t>Balance Sheet Related Disclosures [Abstract]</t>
  </si>
  <si>
    <t>Common Stock, Shares Authorized</t>
  </si>
  <si>
    <t>Common Stock, Par Value</t>
  </si>
  <si>
    <t>Common Stock, Shares Issued</t>
  </si>
  <si>
    <t>Common Stock, Shares Outstanding</t>
  </si>
  <si>
    <t>Treasury Stock, Shares</t>
  </si>
  <si>
    <t>CONDENSED CONSOLIDATED STATEMENTS OF CASH FLOWS (unaudited) - USD ($) $ in Millions</t>
  </si>
  <si>
    <t>Cash flows from operating activities:</t>
  </si>
  <si>
    <t>Amortization</t>
  </si>
  <si>
    <t>Deferred income taxes</t>
  </si>
  <si>
    <t>Pension and OPEB expense (income)</t>
  </si>
  <si>
    <t>Contributions to pension trust</t>
  </si>
  <si>
    <t>Other postretirement benefit payments</t>
  </si>
  <si>
    <t>Changes in working capital</t>
  </si>
  <si>
    <t>Other operating items, net</t>
  </si>
  <si>
    <t>Net cash flows from operating activities</t>
  </si>
  <si>
    <t>Cash flows from investing activities:</t>
  </si>
  <si>
    <t>Capital investments</t>
  </si>
  <si>
    <t>Other investing items, net</t>
  </si>
  <si>
    <t>Net cash flows from investing activities</t>
  </si>
  <si>
    <t>Cash flows from financing activities:</t>
  </si>
  <si>
    <t>Net borrowings (payments) under credit facility</t>
  </si>
  <si>
    <t>Redemption of long-term debt</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Variable Interest Entity, Primary Beneficiary [Member] | SunCoke Middletown [Member]</t>
  </si>
  <si>
    <t>CONDENSED CONSOLIDATED STATEMENTS OF EQUITY (DEFICIT) (unaudited) - USD ($) $ in Millions</t>
  </si>
  <si>
    <t>Total</t>
  </si>
  <si>
    <t>Common Stock [Member]</t>
  </si>
  <si>
    <t>Additional Paid-in Capital [Member]</t>
  </si>
  <si>
    <t>Treasury Stock [Member]</t>
  </si>
  <si>
    <t>Accumulated Deficit [Member]</t>
  </si>
  <si>
    <t>Accumulated Other Comprehensive Income (Loss) [Member]</t>
  </si>
  <si>
    <t>Noncontrolling Interests [Member]</t>
  </si>
  <si>
    <t>Cumulative Effect of New Accounting Principle in Period of Adoption</t>
  </si>
  <si>
    <t>Beginning Balance at Dec. 31, 2017</t>
  </si>
  <si>
    <t>Share-based compensation</t>
  </si>
  <si>
    <t>Purchase of treasury stock</t>
  </si>
  <si>
    <t>Net income (loss)</t>
  </si>
  <si>
    <t>Change in accumulated other comprehensive income (loss)</t>
  </si>
  <si>
    <t>Net distributions to noncontrolling interests</t>
  </si>
  <si>
    <t>Ending Balance at Mar. 31, 2018</t>
  </si>
  <si>
    <t>Beginning Balance at Dec. 31, 2018</t>
  </si>
  <si>
    <t>Ending Balance at Mar. 31, 2019</t>
  </si>
  <si>
    <t>Summary of Significant Accounting Policies (Notes)</t>
  </si>
  <si>
    <t>Organization, Consolidation and Presentation of Financial Statements [Abstract]</t>
  </si>
  <si>
    <t>Significant Accounting Policies</t>
  </si>
  <si>
    <t>Summary of Significant Accounting Policies Basis of Presentation— These financial statements consolidate the operations and accounts of AK Steel Holding Corporation (“AK Holding”), its wholly 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9 and December 31, 2018 , our results of operations for the three months ended March 31, 2019 and 2018 , and our cash flows for the three months ended March 31, 2019 and 2018 . Our results of operations for the three months ended March 31, 2019 are not necessarily indicative of the results we expect for the full year ending December 31, 2019 . These condensed consolidated financial statements should be read along with our audited consolidated financial statements for the year ended December 31, 2018 , included in our Annual Report on Form 10-K for the year ended December 31, 2018 . Leases— We determine if an arrangement contains a lease at inception. We recognize right-of-use assets and liabilities associated with leases based on the present value of the future minimum lease payments over the lease term at the later of the commencement date of the lease or January 1, 2019 (the implementation date of Accounting Standards Update No. 2016-02, Leases (Topic 842)</t>
  </si>
  <si>
    <t>Supplementary Financial Statement Information (Notes)</t>
  </si>
  <si>
    <t>Inventory Disclosure [Abstract]</t>
  </si>
  <si>
    <t>Supplementary Financial Statement Information</t>
  </si>
  <si>
    <t>Supplementary Financial Statement Information Revenue Net sales by market are presented below: Three Months Ended March 31, 2019 2018 Automotive $ 1,090.9 $ 1,119.1 Infrastructure and Manufacturing 278.1 241.3 Distributors and Converters 328.7 298.5 Total $ 1,697.7 $ 1,658.9 Net sales by product line are presented below: Three Months Ended March 31, 2019 2018 Carbon steel $ 1,099.2 $ 1,068.6 Stainless and electrical steel 444.5 426.1 Tubular products, components and other 154.0 164.2 Total $ 1,697.7 $ 1,658.9 We sell domestically to customers located primarily in the Midwestern, Southern and Eastern United States and to foreign customers, primarily in Canada, Mexico and Western Europe. Net sales to customers located outside the United States were $143.2 for the three months ended March 31, 2019 , compared to $167.8 for the corresponding period in 2018 . Inventory Inventories as of March 31, 2019 and December 31, 2018 , are presented below: March 31, December 31, Finished and semi-finished $ 1,021.9 $ 1,054.4 Raw materials 356.9 365.5 Inventory $ 1,378.8 $ 1,419.9 Other Non-Current Assets Intangible assets at March 31, 2019 and December 31, 2018 , consist of: Gross Amount Accumulated Amortization Net Amount As of March 31, 201 9 Customer relationships $ 36.6 $ (8.7 ) $ 27.9 Technology 19.3 (5.3 ) 14.0 Intangible assets $ 55.9 $ (14.0 ) $ 41.9 As of December 31, 2018 Customer relationships $ 36.6 $ (7.4 ) $ 29.2 Technology 19.3 (4.6 ) 14.7 Intangible assets $ 55.9 $ (12.0 ) $ 43.9 Amortization expense related to intangible assets was $2.0 for the three months ended March 31, 2019 and $2.4 for the three months ended March 31, 2018 . Investments in Affiliates We have investments in several businesses that are accounted for using the equity method of accounting. Summarized financial statement data for all investees is presented below. Three Months Ended March 31, 2019 2018 Revenue $ 77.8 $ 74.8 Gross profit 21.5 21.1 Net income 2.7 4.2 Our share of income of equity investees (included in cost of products sold) 0.7 1.3 Ashland Works Closure In January 2019, our Board of Directors approved and we announced the planned closure of our Ashland Works, including the previously idled blast furnace and steelmaking operations (“Ashland Works Hot End”) and the hot dip galvanizing coating line that has remained operational, subject to negotiations with the labor union at that facility. Factors that influenced our decision to close Ashland Works included an uncertain global trade landscape influenced by shifting domestic and international political priorities, Ashland Works’ high cost of production, and continued intense competition from domestic and foreign steel competitors. These conditions directly impact our pricing, which in turn directly impacts our assessment of the demand forecasts for the markets we serve. Despite several successful trade actions, we continue to see a high level of carbon steel imports driven by global overcapacity, particularly in China. The global overcapacity is expected to be exacerbated by several domestic steel companies that have restarted or plan new capacity additions in the United States. In addition, we have recently concluded that we have sufficient coating capacity to meet our customers’ needs without using our coating operations at Ashland Works. We are transitioning products to our other U.S. coating lines, and plan to close the Ashland Works line before the end of 2019. We recorded a charge of $77.4 during the first quarter of 2019, which includes $18.5 for termination of take-or-pay supply agreements, $15.2 for supplemental unemployment and other employee benefit costs, pension and OPEB termination benefits of $13.3 (recorded in pension and OPEB (income) expense), an estimated multiemployer plan withdrawal liability of $23.0 , and $7.4 for other costs. The supplemental unemployment and other employee benefit costs are expected to be paid primarily in 2020 and 2021. For the $77.4 charge, we expect to make cash payments of approximately $15.0 in 2019, $30.0 in 2020 and the remaining amount over several years thereafter. The actual multiemployer plan withdrawal liability will not be known until 2020 and is expected to be paid over a number of years. In addition to the $77.4 charge recorded in the first quarter of 2019, we expect to record expenses of approximately $14.0 over the full-year 2019, consisting of cash costs of approximately $10.0 related to closing the facility and $4.0 of accelerated depreciation related to the coating line fixed assets. These cash costs related to closing the facility will decline in future years and no depreciation expense will be incurred beyond 2019. On-going costs for maintenance of the equipment, utilities and supplier obligations related to the idled Ashland Works Hot End were $2.5 and $5.4 for the three months ended March 31, 2019</t>
  </si>
  <si>
    <t>Income Taxes (Notes)</t>
  </si>
  <si>
    <t>Income Tax Disclosure [Abstract]</t>
  </si>
  <si>
    <t>Income Taxes</t>
  </si>
  <si>
    <t>Income Taxes Income taxes recorded for the periods ended March 31, 2019 and 2018 , were estimated using the discrete method. Income taxes are based on our financial results through the end of the period, as well as the related change in the valuation allowance on deferred tax assets. We are unable to estimate the annual effective tax rate with sufficient precision for purposes of the effective tax rate method, which requires us to consider a projection of full-year income and the expected change in the valuation allowance. The estimated annual effective tax rate method was not reliable due to its sensitivity to small changes to forecasted annual pre-tax earnings and the effect of our valuation allowance, which create results with significant variations in the customary relationship between income tax expense and pre-tax income for the interim periods. As a result, we determined that using the discrete method is more appropriate than using the annual effective tax rate method. During the first three months of 2018, we reduced our valuation allowance and recorded an income tax benefit of $5.3 as a result of changes to the tax net operating loss carryover rules included in the Tax Cuts and Jobs Act of 2017 that allow us to use certain indefinite-lived deferred tax liabilities as a source of future income to realize deferred tax assets.</t>
  </si>
  <si>
    <t>Long-term Debt and Other Financing Long-term Debt and Other Financing (Notes)</t>
  </si>
  <si>
    <t>Debt Disclosure [Abstract]</t>
  </si>
  <si>
    <t>Long-term Debt and Other Financing</t>
  </si>
  <si>
    <t>Long-term Debt and Other Financing Debt balances at March 31, 2019 and December 31, 2018 , are presented below: March 31, December 31, Credit Facility $ 380.0 $ 335.0 7.50% Senior Secured Notes due July 2023 (effective rate of 8.3%) 380.0 380.0 5.00% Exchangeable Senior Notes due November 2019 (effective rate of 10.8%) 148.5 148.5 7.625% Senior Notes due October 2021 406.2 406.2 6.375% Senior Notes due October 2025 (effective rate of 7.1%) 270.2 274.8 7.00% Senior Notes due March 2027 391.6 391.6 Industrial Revenue Bonds due 2020 through 2028 99.3 99.3 Unamortized debt discount and issuance costs (38.1 ) (41.7 ) Total long-term debt $ 2,037.7 $ 1,993.7 During the three months ended March 31, 2019 , we were in compliance with all the terms and conditions of our debt agreements. The Exchangeable Notes maturing in 2019 are classified as long-term based on our ability and intent to refinance that debt on a long-term basis. During the three months ended March 31, 2019 , we repurchased an aggregate principal amount of $4.6 of our 6.375% Senior Notes due October 2025 in private, open market transactions and recognized a net gain on the repurchases totaling $0.6 , which is included in other (income) expense. Credit Facility As of March 31, 2019 we had a $1,350.0 revolving credit facility (the “Credit Facility”), which expires in September 2022 . As of March 31, 2019 , we had outstanding borrowings of $380.0 under the Credit Facility. At March 31, 2019 , our eligible collateral under the Credit Facility, after application of applicable advance rates, was in excess of $1,350.0 . Availability as of March 31, 2019 , was $896.8 after reductions of $73.2 for outstanding letters of credit. In April 2019, we increased the Credit Facility by $150.0 to $1,500.0</t>
  </si>
  <si>
    <t>Leases (Notes)</t>
  </si>
  <si>
    <t>Leases [Abstract]</t>
  </si>
  <si>
    <t>Lessee, Operating Leases [Text Block]</t>
  </si>
  <si>
    <t>Leases We have leases primarily for offices, production buildings and equipment. Our leases have remaining contractual lease terms ranging from less than one year to 19 years. Certain of those leases include options to extend the leases, and those options are for periods from 1 to 32 years depending on the particular lease. Certain of the leases may also include options to terminate the leases within 1 year. Certain leases include variable lease payments based on production, usage or independent factors such as changes in published producer price indexes. Lease costs are presented below: Three Months Ended March 31, 2019 Operating leases $ 16.7 Short-term leases 11.1 Variable lease costs 17.3 Total $ 45.1 Other information related to leases was as follows: Three Months Ended March 31, 2019 Cash paid for operating cash flows from operating leases $ 18.1 Right-of-use assets obtained in exchange for operating lease liabilities 3.7 Weighted-average remaining lease term of operating leases (in years) 7.8 Weighted-average discount rate for operating leases 8.4 % Future minimum lease payments under noncancelable operating leases as of March 31, 2019 , were as follows: Year ending December 31: 2019 (remaining period of year) $ 53.3 2020 63.4 2021 50.8 2022 40.9 2023 34.8 Thereafter 148.2 Total future minimum operating lease payments 391.4 Less imputed interest 115.0 Total operating lease liabilities 276.4 Less current portion of operating lease liabilities 56.1 Long-term operating lease liabilities $ 220.3</t>
  </si>
  <si>
    <t>Pension and Other Postretirement Benefits (Notes)</t>
  </si>
  <si>
    <t>Retirement Benefits, Description [Abstract]</t>
  </si>
  <si>
    <t>Pension and Other Postretirement Benefits</t>
  </si>
  <si>
    <t>Pension and Other Postretirement Benefits Net periodic benefit (income) expense for pension and other postretirement benefits was as follows: Three Months Ended March 31, 2019 2018 Pension Benefits Service cost $ 0.5 $ 0.8 Interest cost 22.3 23.7 Expected return on assets (28.0 ) (38.8 ) Amortization of prior service cost 0.7 1.0 Amortization of (gain) loss (1.7 ) 3.9 Termination benefits—Ashland Works 9.7 — Net periodic benefit (income) expense $ 3.5 $ (9.4 ) Other Postretirement Benefits Service cost $ 0.9 $ 1.1 Interest cost 4.1 3.9 Amortization of prior service cost (credit) (3.3 ) (3.4 ) Amortization of (gain) loss (0.9 ) (0.3 ) Termination benefits—Ashland Works 3.6 — Net periodic benefit (income) expense $ 4.4 $ 1.3 We are required to contribute $45.9 to the master pension trust during 2019 , of which $9.2 was contributed through March 31, 2019 and another $10.3 was contributed in April 2019. Based on current actuarial assumptions, we estimate that our required pension contributions will be approximately $50.0 in 2020 and $50.0</t>
  </si>
  <si>
    <t>Environmental and Legal Contingencies (Notes)</t>
  </si>
  <si>
    <t>Commitments and Contingencies Disclosure [Abstract]</t>
  </si>
  <si>
    <t>Environmental and Legal Contingencies</t>
  </si>
  <si>
    <t xml:space="preserve">Environmental and Legal Contingencies Environmental Contingencies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densed consolidated balance sheets: March 31, December 31, Accrued liabilities $ 7.3 $ 8.0 Other non-current liabilities 32.6 31.2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its magnitude. As previously reported, on April 29, 2002, we entered a mutually agreed-upon administrative order on consent with the EPA pursuant to Section 122 of CERCLA to perform a Remedial Investigation/Feasibility Study (“RI/FS”) of the Hamilton Plant site located in New Miami, Ohio. The plant ceased operations in 1990 and all of its former structures have been demolished.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how long it will take to complete this site investigation. We currently have accrued $0.6 for the projected cost of the study. Until the site investigation is complete, we cannot reliably estimate the additional costs, if any, we may incur for potentially required remediation of the site or when we may incur them. As previously reported, on September 26, 2012, the EPA issued an order under Section 3013 of RCRA requiring us to develop a plan for investigation of four areas at our Ashland Works coke plant. The Ashland Works coke plant ceased operations in 2011 and all of its former structures have been demolished and removed. In 1981, we acquired the plant from Honeywell International Corporation (as successor to Allied Corporation), who had managed the coking operations there for approximately 60 years. In connection with the sale of the coke plant, Honeywell agreed to indemnify us from certain claims and obligations that could arise from the investigation and we intend to pursue such indemnification from Honeywell, if necessary. We cannot reliably estimate how long it will take to complete the site investigation. On March 10, 2016, the EPA invited us to participate in settlement discussions regarding an enforcement action. Settlement discussions between the parties are ongoing, though whether the parties will reach agreement and any such agreement’s terms are uncertain. We currently have accrued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5.6 for the remedial work required under the approved plan and Consent Order. We submitted a National Pollution Discharge Elimination System (“NPDES”) permit application to move to the next work phase. We currently estimate that the remaining work will be completed in 2020,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agreed to undertake a comprehensive RCRA facility investigation at Middletown Works and, as appropriate, complete a corrective measures study. The Consent Decree also required us to implement certain RCRA corrective action interim measures. We have completed the remedial activity at Dicks Creek, but continue to work on the RCRA facility investigation and certain interim measures. We have accrued $12.3 for the cost of known work required under the Consent Decree for the RCRA facility investigation and remaining interim measures. As previously reported, on May 12, 2014, the Michigan Department of Environmental Quality (“MDEQ”) issued to our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Severstal Dearborn, LLC (“Dearborn”) (now owned by us) in this action as an additional appellee. The appellants allege multiple deficiencies with the PTI and the permitting process. Until the appeal is resolved, we cannot determine what the ultimate permit limits will be. Until the permit limits are determined and final, we cannot reliably estimate the costs we may incur, if any, or when we may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MDEQ issued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are ongoing. We cannot reliably estimat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we received an order in October 2002 from the EPA under Section 3013 of RCRA requiring us to investigate several areas of Zanesville Works that allegedly could be sources of contamination. A site investigation began in 2003 and was approved by EPA in November 2012. On October 28, 2016, the EPA requested that we conduct a corrective measures study and implement these measures as necessary. We subsequently agreed to proceed with a voluntary corrective measures study and have accrued $0.1 for the study. Until the study is complete, we cannot reliably estimate the costs, if any, we may incur for potential required remediation of the site or when we may incur them.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but does not attempt to allocate the total monetary claim among the various defendants. The number of asbestos cases pending at March 31, 2019 , is presented below: Asbestos Cases Pending at March 31, 2019 Cases with specific dollar claims for damages: Claims up to $0.2 164 Claims above $0.2 to $5.0 4 Claims above $5.0 to $20.0 3 Total claims with a specific dollar claim for damages (a) 171 Cases without a specific dollar claim for damages 176 Total asbestos cases pending 347 (a) Involve a total of 2,246 plaintiffs and 19,559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for the three months ended March 31, 2019 and 2018 is presented below: Three Months Ended March 31, 2019 2018 New Claims Filed 11 12 Pending Claims Disposed Of 7 11 Total Amount Paid in Settlements $ 0.2 $ 0.3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is alleged to suffer, and (5) the potential for enactment of legislation affecting asbestos litigation.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and ArcelorMittal did file an amended complaint in Case No. 1:13-cv-00685 (“685 Action”) alleging we are infringing the claims of the Second Reissue Patent, which we deny. On December 21, 2015, ArcelorMittal filed a notice of appeal from the district court’s December 4, 2015 final judgment. On May 16, 2017, the Federal Circuit Court of Appeals affirmed the district court’s judgment of invalidity and non-infringement of the reissued Patent. On June 14, 2017, ArcelorMittal filed a petition to the Federal Circuit for rehearing en banc of the May 16, 2017 decision. On August 14, 2017, the Federal Court of Appeals denied ArcelorMittal’s petition for rehearing en banc. On January 20, 2016, we filed a motion to dismiss the amended complaint in the 685 Action, or in the alternative, a motion to stay pending a resolution of the appeal in the original case. On April 19, 2016, the district court issued an order denying our motion and ordering limited discovery. Following discovery, on August 17, 2016, we filed a motion for summary judgment on the basis that the claims in the 685 Action are precluded by the judgment in the original case. On January 19, 2017, the district court issued an opinion granting summary judgment in our favor in the 685 Action on the grounds of non-infringement and also entered a final judgment on that basis. On February 14, 2017, ArcelorMittal filed a notice of appeal of the district court’s order in the Federal Circuit Court of Appeals. On November 5, 2018, the Federal Court of Appeals issued a decision vacating the judgment of non-infringement entered by the district court. The decision remands the case back to the district court for further proceedings. We intend to continue to contest this matter vigorously. We have not made a determination that a loss is probable and we do not have adequate information to reliably or accurately estimate a potential loss if ArcelorMittal prevails on remand.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Other Contingencies In addition to the matters discussed above, there are various pending and potential claims against us and our subsidiaries involving product liability, commercial, employee benefits and other matters arising in the ordinary course of business. Because of the considerable uncertainties which exist for any claim, it is difficult to reliably or accurately estimate what would be the amount of a loss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t>
  </si>
  <si>
    <t>Share-based Compensation (Notes)</t>
  </si>
  <si>
    <t>Disclosure of Compensation Related Costs, Share-based Payments [Abstract]</t>
  </si>
  <si>
    <t>Share-based Compensation</t>
  </si>
  <si>
    <t>Share-based Compensation AK Holding’s Stock Incentive Plan (“SIP”) permits the granting of nonqualified stock option, restricted stock, performance share and restricted stock unit awards to our Directors, officers and other employees. We have estimated share-based compensation expense to be $9.5 for 2019 . Information on share-based compensation expense is presented below: Three Months Ended March 31, Share-based Compensation Expense 2019 2018 Stock options $ 1.7 $ 1.7 Restricted stock 1.5 1.9 Restricted stock units issued to Directors 0.3 0.3 Performance shares 0.6 0.5 Equity-based long-term performance plan 0.2 0.1 Total share-based compensation expense $ 4.3 $ 4.5 We granted stock options on 1,199,415 shares during the three months ended March 31, 2019 , with a weighted-average fair value of $1.52 per share of stock option. No options were exercised during the three months ended March 31, 2019 . We granted restricted stock awards of 768,304 shares during the three months ended March 31, 2019 , at a weighted-average fair value of $2.66 per share. The total intrinsic value of restricted stock awards that vested (i.e., restrictions lapsed) during the three months ended March 31, 2019 was $1.9 . We granted performance share awards of 595,733 shares during the three months ended March 31, 2019 , with a weighted-average fair value of $3.09 per share. The total intrinsic value of performance share awards that vested during the three months ended March 31, 2019 was $0.7 . During the first quarter of 2019, in order to further align our management and stockholder interests, the Board of Directors changed the structure of long-term incentive compensation for executive officers. For performance periods beginning in 2019, 50% of the long-term incentive plan compensation earned by executive officers will now be denominated in stock instead of the 30% denominated in stock for performance periods beginning in 2018. In addition, beginning in 2019, 30% of the compensation earned by other participants under the long-term incentive plan will now be paid in stock. The remaining portion of the long-term incentive plan for all participants will be settled in cash. As a result, the equity-based portion of the long-term incentive plan is treated as share-based compensation with a performance condition.</t>
  </si>
  <si>
    <t>Comprehensive Income (Loss) (Notes)</t>
  </si>
  <si>
    <t>Comprehensive Income (Loss), Net of Tax, Attributable to Parent [Abstract]</t>
  </si>
  <si>
    <t>Comprehensive Income (Loss)</t>
  </si>
  <si>
    <t>Comprehensive Income (Loss) Other comprehensive income (loss), net of tax, information is presented below: Three Months Ended March 31, 2019 2018 Foreign currency translation Balance at beginning of period $ (0.6 ) $ 1.1 Other comprehensive income (loss)—foreign currency translation gain (loss) (0.7 ) 1.1 Balance at end of period $ (1.3 ) $ 2.2 Cash flow hedges Balance at beginning of period $ 7.2 $ 22.3 Cumulative effect of adopting new hedging standard — 0.8 Other comprehensive income (loss): Gains (losses) arising in period 7.4 (1.4 ) Income tax expense (benefit) (b) — — Gains (losses) arising in period, net of tax 7.4 (1.4 ) Reclassification of losses (gains) to net income: Recorded in cost of products sold (6.4 ) (7.6 ) Income tax (expense) benefit (b) — — Net amount of reclassification of losses (gains) to net income, net of tax (6.4 ) (7.6 ) Total other comprehensive income (loss), net of tax 1.0 (9.0 ) Balance at end of period $ 8.2 $ 14.1 Pension and OPEB plans Balance at beginning of period $ (106.6 ) $ (73.6 ) Reclassification to net income: Prior service costs (credits) (a) (2.6 ) (2.4 ) Actuarial (gains) losses (a) (2.6 ) 3.6 Subtotal (5.2 ) 1.2 Income tax (expense) benefit (b) — — Amount of reclassification to net income, net of tax (5.2 ) 1.2 Total other comprehensive income (loss), net of tax (5.2 ) 1.2 Balance at end of period $ (111.8 ) $ (72.4 ) (a) Included in pension and OPEB (income) expense (b)</t>
  </si>
  <si>
    <t>Earnings Per Share (Notes)</t>
  </si>
  <si>
    <t>Earnings Per Share [Abstract]</t>
  </si>
  <si>
    <t>Earnings Per Share</t>
  </si>
  <si>
    <t>Earnings per Share 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 Three Months Ended March 31, 2019 2018 Net income (loss) attributable to AK Steel Holding Corporation $ (4.5 ) $ 28.7 Less: distributed earnings to common stockholders and holders of certain stock compensation awards — — Undistributed earnings $ (4.5 ) $ 28.7 Common stockholders earnings—basic and diluted: Distributed earnings to common stockholders $ — $ — Undistributed earnings to common stockholders (4.5 ) 28.6 Common stockholders earnings—basic and diluted $ (4.5 ) $ 28.6 Common shares outstanding (weighted-average shares in millions): Common shares outstanding for basic earnings per share 315.6 314.7 Effect of exchangeable debt — 0.5 Effect of dilutive stock-based compensation — 0.8 Common shares outstanding for diluted earnings per share 315.6 316.0 Basic earnings per share: Distributed earnings $ — $ — Undistributed earnings (0.01 ) 0.09 Basic earnings per share $ (0.01 ) $ 0.09 Diluted earnings per share: Distributed earnings $ — $ — Undistributed earnings (0.01 ) 0.09 Diluted earnings per share $ (0.01 ) $ 0.09 Potentially issuable common shares (in millions) excluded from earnings per share calculation due to anti-dilutive effect 3.5 2.2</t>
  </si>
  <si>
    <t>Variable Interest Entities (Notes)</t>
  </si>
  <si>
    <t>Variable Interest Entity, Primary Beneficiary, Does Not Hold Majority Voting Interest, Disclosures [Abstract]</t>
  </si>
  <si>
    <t>Variable Interest Entities</t>
  </si>
  <si>
    <t>Variable Interest Entities SunCoke Middletown We purchase substantially all the coke and electrical power generated from SunCoke Middletown’s plant under long-term supply agreements. SunCoke Middletown is a consolidated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12.7 and $16.2 for the three months ended March 31, 2019 and 2018 that was included in our consolidated income before income taxes. Vicksmetal/Armco Associates We indirectly own a 50% interest in Vicksmetal/Armco Associates (“VAA”), a joint venture with Vicksmetal Company. VAA slits electrical steel primarily for us, though it also does so for third parties. VAA is a consolidated variable interest entity and we are the primary beneficiary. Therefore, we consolidate VAA’s financial results with our financial results. During the first quarter, the owner of the other 50% equity interest in VAA transferred that interest to a third party.</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money market mutual funds by using a $1.00 per share multiplied by the number of shares in the fund as of the measurement date. We generate fair values for our commodity derivative contracts and foreign currency forward contracts from observable futures prices for the respective commodity or currency, from sources such as the New York Mercantile Exchange (NYMEX) or the London Metal Exchange (LME). We use the Black-Scholes option valuation model to value option contract derivatives (including caps, floors and collars). We use independent sources for implied volatilities, and we discount model-generated future values with discount factors that reflect the counterparty’s credit quality. We apply different discount rates to different contracts since the maturities and counterparties differ. As of March 31, 2019 , a spread over benchmark rates of less than 1% was used for derivatives valued as assets and a spread over benchmark rates of less than 3% was used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if observable inputs are not available, thereby allowing for situations in which there is little, if any, market activity for the asset or liability at the measurement date. This level of categorization is not applicable to our valuations on a normal, recurring basis. Assets and liabilities measured at fair value on a recurring basis are presented below: March 31, 2019 December 31, 2018 Level 1 Level 2 Total Level 1 Level 2 Total Assets measured at fair value Cash and cash equivalents $ 41.2 $ — $ 41.2 $ 48.6 $ — $ 48.6 Other current assets: Foreign exchange contracts — 0.2 0.2 — 0.1 0.1 Commodity hedge contracts — 26.1 26.1 — 13.0 13.0 Other non-current assets: Foreign exchange contracts — 0.3 0.3 — 0.4 0.4 Commodity hedge contracts — 6.3 6.3 — 2.9 2.9 Assets measured at fair value $ 41.2 $ 32.9 $ 74.1 $ 48.6 $ 16.4 $ 65.0 Liabilities measured at fair value Accrued liabilities: Foreign exchange contracts $ — $ (0.9 ) $ (0.9 ) $ — $ (1.2 ) $ (1.2 ) Commodity hedge contracts — (2.6 ) (2.6 ) — (5.9 ) (5.9 ) Other non-current liabilities: Foreign exchange contracts — (0.9 ) (0.9 ) — (1.5 ) (1.5 ) Commodity hedge contracts — (0.7 ) (0.7 ) — (1.6 ) (1.6 ) Liabilities measured at fair value $ — $ (5.1 ) $ (5.1 ) $ — $ (10.2 ) $ (10.2 ) Liabilities measured at other than fair value Long-term debt, including current portions: Fair value $ — $ (1,985.4 ) $ (1,985.4 ) $ — $ (1,852.4 ) $ (1,852.4 ) Carrying amount — (2,037.7 ) (2,037.7 ) — (1,993.7 ) (1,993.7 ) The carrying amounts of our other financial instruments do not differ materially from their estimated fair values at March 31, 2019 and December 31, 2018</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revenues and operating costs that are denominated in foreign currencies, and we use forward currency and currency option contracts to reduce our exposure to certain of these currency price fluctuations. Contracts to sell euros have not been designated as cash flow hedges for accounting purposes, and gains or losses are reported in earnings immediately in other (income) expense. Contracts to purchase Canadian dollars are designated as cash flow hedges for accounting purposes, and we record the gains and losses for the derivatives and premiums paid for option contracts in accumulated other comprehensive income (loss) until we reclassify them into cost of products sold when we recognize the associated underlying operating costs. We are exposed to fluctuations in market prices of raw materials and energy sources. We may use cash-settled commodity price swaps and options to hedge the market risk associated with the purchase of certain of our raw materials and energy requirements. For input commodities, these derivatives are typically used for a portion of our electricity, iron ore, natural gas and zinc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All commodity derivatives are recognized as an asset or liability at fair value. We record the gains and losses and premiums paid for option contracts for commodity derivatives designated as cash flow hedges of forecasted purchases of raw materials and energy sources in accumulated other comprehensive income (loss) and reclassify them into cost of products sold when we recognize earnings for the associated underlying transaction. We record all gains or losses from commodity derivatives for which hedge accounting treatment has not been elected to earnings immediately in cost of products sold. We have provided no collateral to counterparties under collateral funding arrangements as of March 31, 2019 . Outstanding derivative contracts and the period over which we are hedging our exposure to the volatility in future cash flows are presented below: Derivative Contracts Settlement Dates March 31, December 31, Commodity contracts: Natural gas (in MMBTUs) April 2019 to March 2021 43,525,000 39,868,000 Zinc (in lbs) April 2019 to December 2020 54,450,000 52,150,000 Iron ore (in metric tons) April 2019 to December 2020 1,955,000 2,125,000 Electricity (in MWHs) April 2019 to December 2020 1,440,000 1,461,000 Foreign exchange contracts: Euros (in millions) April 2019 to June 2019 € 7.0 € 4.0 Canadian dollars (in millions) April 2019 to December 2021 C$ 128.1 C$ 118.6 The fair value of derivative instruments in the condensed consolidated balance sheets is presented below: Asset (liability) March 31, December 31, Derivatives designated as cash flow hedges: Other current assets: Foreign exchange contracts $ 0.1 $ — Commodity contracts 7.9 3.4 Other non-current assets: Foreign exchange contracts 0.3 0.4 Commodity contracts 0.8 1.0 Accrued liabilities: Foreign exchange contracts (0.9 ) (1.2 ) Commodity contracts (2.3 ) (4.7 ) Other non-current liabilities: Foreign exchange contracts (0.9 ) (1.5 ) Commodity contracts (0.7 ) (1.2 ) Derivatives not designated as cash flow hedges: Other current assets: Foreign exchange contracts 0.1 0.1 Commodity contracts 18.2 9.6 Other non-current assets—commodity contracts 5.5 1.9 Accrued liabilities—commodity contracts (0.3 ) (1.2 ) Other non-current liabilities—commodity contracts — (0.4 ) Gains (losses) on derivative instruments included in the condensed consolidated statements of operations and comprehensive income (loss) are presented below: Three Months Ended March 31, 2019 2018 Gain (loss) Derivatives designated as cash flow hedges: Commodity contracts: Recognized in accumulated other comprehensive income that were included in the assessment of effectiveness $ 6.8 $ 0.3 Reclassified from accumulated other comprehensive income into cost of products sold 6.7 7.6 Foreign exchange contracts: Recognized in accumulated other comprehensive income that were included in the assessment of effectiveness 0.6 (1.7 ) Reclassified from accumulated other comprehensive income into cost of products sold (0.3 ) — Derivatives not designated as cash flow hedges: Commodity contracts—recognized in cost of products sold 20.5 (8.7 ) Foreign exchange contracts—recognized in other income (expense) (0.1 ) (0.3 ) We routinely use iron ore derivatives to reduce the volatility of the cost of our iron ore purchases. These derivatives do not qualify for hedge accounting treatment. Therefore, adjustments to mark these derivatives to fair value each period are recognized immediately in our financial results versus being recognized in the period that iron ore purchases affect earnings. For the three months ended March 31, 2019 , gains (losses) recognized in cost of products sold shown in the table above include $21.8 for unrealized mark-to-market gains (losses) on iron ore derivatives. Gains (losses) recognized in cost of products sold shown in the table above for unrealized mark-to-market gains (losses) on iron ore derivatives for the corresponding period in 2018 include $(7.7) . Not included in the financial results for the three months ended March 31, 2019 , were realized gains of $4.7 for iron ore derivatives contracts that settled during the period for which we had recognized mark-to-market gains in our financial results in prior quarters, compared to $2.3 for the same period in 2018 . Gains (losses) before tax expected to be reclassified into cost of products sold within the next twelve months for our existing derivatives that qualify as cash flow hedges for hedge accounting are presented below: Hedge Gains (losses) Natural gas $ (1.5 ) Zinc 4.0 Electricity (0.5 ) Canadian dollars (1.7 )</t>
  </si>
  <si>
    <t>Supplementary Cash Flow Information (Notes)</t>
  </si>
  <si>
    <t>Supplemental Cash Flow Information [Abstract]</t>
  </si>
  <si>
    <t>Supplementary Cash Flow Information</t>
  </si>
  <si>
    <t>Supplementary Cash Flow Information Net cash paid (received) during the period for interest, net of capitalized interest, and income taxes are presented below: Three Months Ended March 31, 2019 2018 Net cash paid (received) during the period for: Interest, net of capitalized interest $ 33.7 $ 32.8 Income taxes 2.1 (7.5 ) Included in net cash flows from operations was cash provided by SunCoke Middletown of $7.0 and $21.5 for the three months ended March 31, 2019 and 2018 . Consolidated cash and cash equivalents at March 31, 2019 and December 31, 2018 , include SunCoke Middletown’s cash and cash equivalents of $0.3 and $1.1 . SunCoke Middletown’s cash and cash equivalents have no compensating balance arrangements or legal restrictions, but are not available for our use. We had capital investments during the three months ended March 31, 2019 and 2018 that had not been paid as of the end of the respective period. These amounts are included in accounts payable and accrued liabilities and have been excluded from the condensed consolidated statements of cash flows until paid. We also grant restricted stock to certain employees and restricted stock units to directors under the SIP. Non-cash investing and financing activities are presented below: Three Months Ended March 31, 2019 2018 Capital investments $ 17.8 $ 20.0 Issuance of restricted stock and restricted stock units 2.3 3.7</t>
  </si>
  <si>
    <t>Labor Agreements (Notes)</t>
  </si>
  <si>
    <t>Union Contracts [Abstract]</t>
  </si>
  <si>
    <t>Union Contracts</t>
  </si>
  <si>
    <t>Labor Agreements On April 18, 2019, we and the United Steelworkers, Local 1865 , which represents approximately 230 production employees at Ashland Works, reached an agreement to revise and extend the collective bargaining agreement. The new agreement includes terms governing the permanent shut down of the facility, including benefits to employees who are terminated or transition to other plants within the company. In February 2019, we and the United Steelworkers, Local 1190 , which governs approximately 240 production employees at Mountain State Carbon LLC, agreed to extend the current labor agreement, originally scheduled to expire on March 1, 2019 , to May 1, 2019 . An agreement with the United Auto Workers, Local 3303 , which governs approximately 1,150 production employees at Butler Works, expired on April 15, 2019 . The parties are continuing to negotiate the terms of a new contract and are currently working under the terms of the old agreement while negotiations continue. An agreement with the United Auto Workers, Local 4104 , which governs approximately 110 production employees at Zanesville Works, is scheduled to expire on May 31, 2019 . An agreement with the United Auto Workers, Local 3462 , which governs approximately 310 production employees at Coshocton Works, is scheduled to expire on September 30, 2019</t>
  </si>
  <si>
    <t>New Accounting Pronouncements (Notes)</t>
  </si>
  <si>
    <t>New Accounting Pronouncements and Changes in Accounting Principles [Abstract]</t>
  </si>
  <si>
    <t>New Accounting Pronouncements and Changes in Accounting Principles</t>
  </si>
  <si>
    <t>New Accounting Pronouncements We adopted Accounting Standards Update No. 2016-02, Leases (Topic 842) , as subsequently amended, as of January 1, 2019 through the modified retrospective method applied to those contracts that were not completed as of January 1, 2019. Topic 842 requires entities to recognize lease assets and lease liabilities and disclose key information about leasing arrangements for certain leases. Results for reporting periods beginning after January 1, 2019 are presented under Topic 842, while prior period amounts have not been adjusted and continue to be reported in accordance with our historical accounting treatment.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Adoption of the new standard resulted in recording additional lease assets and liabilities of $291.1</t>
  </si>
  <si>
    <t>Supplementary Guarantor Information (Notes)</t>
  </si>
  <si>
    <t>Supplemental Guarantor Information [Abstract]</t>
  </si>
  <si>
    <t>Supplementary Guarantor Information</t>
  </si>
  <si>
    <t>Supplementary Guarantor Information AK Steel’s senior secured notes due 2023 and senior unsecured notes due 2021, 2025 and 2027 (collectively, the “Senior Notes”) and its Exchangeable Notes due 2019 are governed by indentures entered into by AK Holding and its 100%-owned subsidiary, AK Steel. Under the terms of the Senior Notes’ indentures, AK Holding and certain subsidiary guarantors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Exchangeable Notes. AK Holding i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subsidiary guarantors of the Senior Notes and the other non-guarantor subsidiaries. Condensed Consolidated Statements of Comprehensive Income (Loss) Three Months Ended March 31, 2019 AK Holding AK Steel Guarantor Subsidiaries of the Senior Notes Other Non-Guarantor Subsidiaries Eliminations Consolidated Company Net sales $ — $ 1,549.4 $ 83.5 $ 185.4 $ (120.6 ) $ 1,697.7 Cost of products sold (exclusive of items shown separately below) — 1,362.0 59.3 151.9 (107.8 ) 1,465.4 Selling and administrative expenses 1.4 73.8 3.9 9.7 (12.2 ) 76.6 Depreciation — 35.7 2.1 12.6 — 50.4 Ashland Works closure — 64.1 — — — 64.1 Total operating costs 1.4 1,535.6 65.3 174.2 (120.0 ) 1,656.5 Operating profit (loss) (1.4 ) 13.8 18.2 11.2 (0.6 ) 41.2 Interest expense — 36.3 — 1.6 — 37.9 Pension and OPEB (income) expense — 6.5 6.5 Other (income) expense — (6.6 ) (5.0 ) (1.1 ) — (12.7 ) Income (loss) before income taxes (1.4 ) (22.4 ) 23.2 10.7 (0.6 ) 9.5 Income tax expense (benefit) — (4.6 ) 5.8 0.4 (0.2 ) 1.4 Equity in net income (loss) of subsidiaries (3.1 ) 14.7 — 0.1 (11.7 ) — Net income (loss) (4.5 ) (3.1 ) 17.4 10.4 (12.1 ) 8.1 Less: Net income attributable to noncontrolling interests — — — 12.6 — 12.6 Net income (loss) attributable to AK Steel Holding Corporation (4.5 ) (3.1 ) 17.4 (2.2 ) (12.1 ) (4.5 ) Other comprehensive income (loss) (4.9 ) (4.9 ) — (0.7 ) 5.6 (4.9 ) Comprehensive income (loss) attributable to AK Steel Holding Corporation $ (9.4 ) $ (8.0 ) $ 17.4 $ (2.9 ) $ (6.5 ) $ (9.4 ) Condensed Consolidated Statements of Comprehensive Income (Loss) Three Months Ended March 31, 2018 AK Holding AK Steel Guarantor Subsidiaries of the Senior Notes Other Non-Guarantor Subsidiaries Eliminations Consolidated Company Net sales $ — $ 1,503.0 $ 77.1 $ 208.7 $ (129.9 ) $ 1,658.9 Cost of products sold (exclusive of item shown separately below) — 1,353.4 54.6 171.7 (116.0 ) 1,463.7 Selling and administrative expenses 1.3 74.9 3.6 8.7 (11.8 ) 76.7 Depreciation — 43.4 2.0 9.5 — 54.9 Total operating costs 1.3 1,471.7 60.2 189.9 (127.8 ) 1,595.3 Operating profit (loss) (1.3 ) 31.3 16.9 18.8 (2.1 ) 63.6 Interest expense — 36.4 — 1.2 — 37.6 Pension and OPEB (income) expense — (10.0 ) — — — (10.0 ) Other (income) expense — 1.2 (3.5 ) (1.6 ) — (3.9 ) Income (loss) before income taxes (1.3 ) 3.7 20.4 19.2 (2.1 ) 39.9 Income tax expense (benefit) — (11.9 ) 5.1 2.4 (0.5 ) (4.9 ) Equity in net income (loss) of subsidiaries 30.0 14.4 — — (44.4 ) — Net income (loss) 28.7 30.0 15.3 16.8 (46.0 ) 44.8 Less: Net income attributable to noncontrolling interests — — — 16.1 — 16.1 Net income (loss) attributable to AK Steel Holding Corporation 28.7 30.0 15.3 0.7 (46.0 ) 28.7 Other comprehensive income (loss) (6.7 ) (6.7 ) — 1.1 5.6 (6.7 ) Comprehensive income (loss) attributable to AK Steel Holding Corporation $ 22.0 $ 23.3 $ 15.3 $ 1.8 $ (40.4 ) $ 22.0 Condensed Consolidated Balance Sheets March 31, 2019 AK Holding AK Steel Guarantor Subsidiaries of the Senior Notes Other Non-Guarantor Subsidiaries Eliminations Consolidated Company ASSETS Current assets: Cash and cash equivalents $ — $ 20.5 $ 4.6 $ 16.1 $ — $ 41.2 Accounts receivable, net — 591.5 39.5 111.9 (22.3 ) 720.6 Inventory — 1,255.1 55.7 77.8 (9.8 ) 1,378.8 Other current assets — 74.6 0.1 14.1 — 88.8 Total current assets — 1,941.7 99.9 219.9 (32.1 ) 2,229.4 Property, plant and equipment — 6,129.3 191.3 675.8 — 6,996.4 Accumulated depreciation — (4,821.7 ) (104.9 ) (180.1 ) — (5,106.7 ) Property, plant and equipment, net — 1,307.6 86.4 495.7 — 1,889.7 Investment in subsidiaries (3,105.0 ) 1,966.6 — 68.3 1,070.1 — Inter-company accounts 3,199.0 — 1,669.5 — (4,868.5 ) — Operating lease assets — 222.2 2.9 28.9 — 254.0 Other non-current assets — 57.1 32.9 307.0 — 397.0 TOTAL ASSETS $ 94.0 $ 5,495.2 $ 1,891.6 $ 1,119.8 $ (3,830.5 ) $ 4,770.1 LIABILITIES AND EQUITY Current liabilities: Accounts payable $ — $ 690.7 $ 29.3 $ 62.5 $ (14.3 ) $ 768.2 Accrued liabilities — 194.6 6.9 23.7 — 225.2 Current portion of operating lease liabilities — 52.9 0.9 2.3 — 56.1 Current portion of pension and other postretirement benefit obligations — 37.9 — 0.3 — 38.2 Total current liabilities — 976.1 37.1 88.8 (14.3 ) 1,087.7 Non-current liabilities: Long-term debt — 2,037.7 — — — 2,037.7 Long-term operating lease liabilities — 190.8 1.9 27.6 — 220.3 Pension and other postretirement benefit obligations — 821.5 — 2.7 — 824.2 Inter-company accounts — 4,431.9 — 515.2 (4,947.1 ) — Other non-current liabilities — 142.2 0.2 28.0 — 170.4 TOTAL LIABILITIES — 8,600.2 39.2 662.3 (4,961.4 ) 4,340.3 Equity: Total stockholders’ equity (deficit) 94.0 (3,105.0 ) 1,852.4 121.7 1,130.9 94.0 Noncontrolling interests — — — 335.8 — 335.8 TOTAL EQUITY 94.0 (3,105.0 ) 1,852.4 457.5 1,130.9 429.8 TOTAL LIABILITIES AND EQUITY $ 94.0 $ 5,495.2 $ 1,891.6 $ 1,119.8 $ (3,830.5 ) $ 4,770.1 Condensed Consolidated Balance Sheets December 31, 2018 AK Holding AK Steel Guarantor Subsidiaries of the Senior Notes Other Non-Guarantor Subsidiaries Eliminations Consolidated Company ASSETS Current assets: Cash and cash equivalents $ — $ 22.1 $ 8.2 $ 18.3 $ — $ 48.6 Accounts receivable, net — 515.4 34.0 95.3 (8.9 ) 635.8 Inventory — 1,299.6 53.9 75.6 (9.2 ) 1,419.9 Other current assets — 85.5 0.1 11.4 — 97.0 Total current assets — 1,922.6 96.2 200.6 (18.1 ) 2,201.3 Property, plant and equipment — 6,111.1 189.7 668.4 — 6,969.2 Accumulated depreciation — (4,785.5 ) (102.8 ) (169.3 ) — (5,057.6 ) Property, plant and equipment, net — 1,325.6 86.9 499.1 — 1,911.6 Investment in subsidiaries (3,017.4 ) 1,931.1 — 68.2 1,018.1 — Inter-company accounts 3,117.3 — 1,630.7 — (4,748.0 ) — Other non-current assets — 54.3 32.9 315.6 — 402.8 TOTAL ASSETS $ 99.9 $ 5,233.6 $ 1,846.7 $ 1,083.5 $ (3,748.0 ) $ 4,515.7 LIABILITIES AND EQUITY Current liabilities: Accounts payable $ — $ 722.5 $ 26.2 $ 55.5 $ (3.2 ) $ 801.0 Accrued liabilities — 251.5 8.7 28.7 — 288.9 Current portion of pension and other postretirement benefit obligations — 38.4 — 0.3 — 38.7 Total current liabilities — 1,012.4 34.9 84.5 (3.2 ) 1,128.6 Non-current liabilities: Long-term debt — 1,993.7 — — — 1,993.7 Pension and other postretirement benefit obligations — 827.0 — 2.9 — 829.9 Inter-company accounts — 4,312.3 — 511.2 (4,823.5 ) — Other non-current liabilities — 105.6 0.2 28.2 — 134.0 TOTAL LIABILITIES — 8,251.0 35.1 626.8 (4,826.7 ) 4,086.2 Equity: Total stockholders’ equity (deficit) 99.9 (3,017.4 ) 1,811.6 127.1 1,078.7 99.9 Noncontrolling interests — — — 329.6 — 329.6 TOTAL EQUITY 99.9 (3,017.4 ) 1,811.6 456.7 1,078.7 429.5 TOTAL LIABILITIES AND EQUITY $ 99.9 $ 5,233.6 $ 1,846.7 $ 1,083.5 $ (3,748.0 ) $ 4,515.7 Condensed Consolidated Statements of Cash Flows Three Months Ended March 31, 2019 AK Holding AK Steel Guarantor Subsidiaries of the Senior Notes Other Non-Guarantor Subsidiaries Eliminations Consolidated Company Net cash flows from operating activities $ (1.1 ) $ (35.7 ) $ 13.0 $ 13.4 $ 2.5 $ (7.9 ) Cash flows from investing activities: Capital investments — (32.9 ) (1.2 ) (10.7 ) — (44.8 ) Other investing items, net — 11.6 — — — 11.6 Net cash flows from investing activities — (21.3 ) (1.2 ) (10.7 ) — (33.2 ) Cash flows from financing activities: Net borrowings (payments) under credit facility — 45.0 — — — 45.0 Redemption of long-term debt — (4.0 ) — — — (4.0 ) Inter-company activity 1.1 15.3 (15.4 ) 1.5 (2.5 ) — SunCoke Middletown distributions to noncontrolling interest owners — — — (6.4 ) — (6.4 ) Other financing items, net — (0.9 ) — — — (0.9 ) Net cash flows from financing activities 1.1 55.4 (15.4 ) (4.9 ) (2.5 ) 33.7 Net increase (decrease) in cash and cash equivalents — (1.6 ) (3.6 ) (2.2 ) — (7.4 ) Cash and equivalents, beginning of period — 22.1 8.2 18.3 — 48.6 Cash and equivalents, end of period $ — $ 20.5 $ 4.6 $ 16.1 $ — $ 41.2 Condensed Consolidated Statements of Cash Flows Three Months Ended March 31, 2018 AK Holding AK Steel Guarantor Subsidiaries of the Senior Notes Other Non-Guarantor Subsidiaries Eliminations Consolidated Company Net cash flows from operating activities $ (1.0 ) $ 45.7 $ 4.8 $ 11.1 $ 5.0 $ 65.6 Cash flows from investing activities: Capital investments — (31.4 ) (0.9 ) (5.6 ) — (37.9 ) Other investing items, net — — — — — — Net cash flows from investing activities — (31.4 ) (0.9 ) (5.6 ) — (37.9 ) Cash flows from financing activities: Net borrowings (payments) under credit facility — (10.0 ) — — — (10.0 ) Redemption of long-term debt — — — — — — Inter-company activity 2.0 (6.2 ) (7.0 ) 16.2 (5.0 ) — SunCoke Middletown distributions to noncontrolling interest owners — — — (10.3 ) — (10.3 ) Other financing items, net (1.0 ) 0.1 — — — (0.9 ) Net cash flows from financing activities 1.0 (16.1 ) (7.0 ) 5.9 (5.0 ) (21.2 ) Net increase (decrease) in cash and cash equivalents — (1.8 ) (3.1 ) 11.4 — 6.5 Cash and equivalents, beginning of period — 14.5 7.2 16.3 — 38.0 Cash and equivalents, end of period $ — $ 12.7 $ 4.1 $ 27.7 $ — $ 44.5</t>
  </si>
  <si>
    <t>Summary of Significant Accounting Policies (Policies)</t>
  </si>
  <si>
    <t>Basis of Accounting, Policy</t>
  </si>
  <si>
    <t>Basis of Presentation— These financial statements consolidate the operations and accounts of AK Steel Holding Corporation (“AK Holding”), its wholly 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9 and December 31, 2018 , our results of operations for the three months ended March 31, 2019 and 2018 , and our cash flows for the three months ended March 31, 2019 and 2018 . Our results of operations for the three months ended March 31, 2019 are not necessarily indicative of the results we expect for the full year ending December 31, 2019 . These condensed consolidated financial statements should be read along with our audited consolidated financial statements for the year ended December 31, 2018 , included in our Annual Report on Form 10-K for the year ended December 31, 2018</t>
  </si>
  <si>
    <t>Leases, Policy</t>
  </si>
  <si>
    <t>Leases— We determine if an arrangement contains a lease at inception. We recognize right-of-use assets and liabilities associated with leases based on the present value of the future minimum lease payments over the lease term at the later of the commencement date of the lease or January 1, 2019 (the implementation date of Accounting Standards Update No. 2016-02, Leases (Topic 842)</t>
  </si>
  <si>
    <t>Earnings Per Share (Policies)</t>
  </si>
  <si>
    <t>Earnings Per Share, Policy</t>
  </si>
  <si>
    <t>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t>
  </si>
  <si>
    <t>Supplementary Financial Statement Information (Tables)</t>
  </si>
  <si>
    <t>Disaggregation of Revenue</t>
  </si>
  <si>
    <t>Net sales by market are presented below: Three Months Ended March 31, 2019 2018 Automotive $ 1,090.9 $ 1,119.1 Infrastructure and Manufacturing 278.1 241.3 Distributors and Converters 328.7 298.5 Total $ 1,697.7 $ 1,658.9 Net sales by product line are presented below: Three Months Ended March 31, 2019 2018 Carbon steel $ 1,099.2 $ 1,068.6 Stainless and electrical steel 444.5 426.1 Tubular products, components and other 154.0 164.2 Total $ 1,697.7 $ 1,658.9</t>
  </si>
  <si>
    <t>Inventories as of March 31, 2019 and December 31, 2018 , are presented below: March 31, December 31, Finished and semi-finished $ 1,021.9 $ 1,054.4 Raw materials 356.9 365.5 Inventory $ 1,378.8 $ 1,419.9</t>
  </si>
  <si>
    <t>Schedule of Intangible Assets</t>
  </si>
  <si>
    <t>Intangible assets at March 31, 2019 and December 31, 2018 , consist of: Gross Amount Accumulated Amortization Net Amount As of March 31, 201 9 Customer relationships $ 36.6 $ (8.7 ) $ 27.9 Technology 19.3 (5.3 ) 14.0 Intangible assets $ 55.9 $ (14.0 ) $ 41.9 As of December 31, 2018 Customer relationships $ 36.6 $ (7.4 ) $ 29.2 Technology 19.3 (4.6 ) 14.7 Intangible assets $ 55.9 $ (12.0 ) $ 43.9</t>
  </si>
  <si>
    <t>Investments in Affiliates</t>
  </si>
  <si>
    <t>Summarized financial statement data for all investees is presented below. Three Months Ended March 31, 2019 2018 Revenue $ 77.8 $ 74.8 Gross profit 21.5 21.1 Net income 2.7 4.2 Our share of income of equity investees (included in cost of products sold) 0.7 1.3</t>
  </si>
  <si>
    <t>Long-term Debt and Other Financing (Tables)</t>
  </si>
  <si>
    <t>Schedule of Long-term Debt Instruments</t>
  </si>
  <si>
    <t>Debt balances at March 31, 2019 and December 31, 2018 , are presented below: March 31, December 31, Credit Facility $ 380.0 $ 335.0 7.50% Senior Secured Notes due July 2023 (effective rate of 8.3%) 380.0 380.0 5.00% Exchangeable Senior Notes due November 2019 (effective rate of 10.8%) 148.5 148.5 7.625% Senior Notes due October 2021 406.2 406.2 6.375% Senior Notes due October 2025 (effective rate of 7.1%) 270.2 274.8 7.00% Senior Notes due March 2027 391.6 391.6 Industrial Revenue Bonds due 2020 through 2028 99.3 99.3 Unamortized debt discount and issuance costs (38.1 ) (41.7 ) Total long-term debt $ 2,037.7 $ 1,993.7</t>
  </si>
  <si>
    <t>Leases (Tables)</t>
  </si>
  <si>
    <t>Lease, Cost [Table Text Block]</t>
  </si>
  <si>
    <t>Lease costs are presented below: Three Months Ended March 31, 2019 Operating leases $ 16.7 Short-term leases 11.1 Variable lease costs 17.3 Total $ 45.1</t>
  </si>
  <si>
    <t>Leases, Other Information [Table Text Block]</t>
  </si>
  <si>
    <t>Other information related to leases was as follows: Three Months Ended March 31, 2019 Cash paid for operating cash flows from operating leases $ 18.1 Right-of-use assets obtained in exchange for operating lease liabilities 3.7 Weighted-average remaining lease term of operating leases (in years) 7.8 Weighted-average discount rate for operating leases 8.4 %</t>
  </si>
  <si>
    <t>Lessee, Lease Liability, Maturity [Table Text Block]</t>
  </si>
  <si>
    <t>Future minimum lease payments under noncancelable operating leases as of March 31, 2019 , were as follows: Year ending December 31: 2019 (remaining period of year) $ 53.3 2020 63.4 2021 50.8 2022 40.9 2023 34.8 Thereafter 148.2 Total future minimum operating lease payments 391.4 Less imputed interest 115.0 Total operating lease liabilities 276.4 Less current portion of operating lease liabilities 56.1 Long-term operating lease liabilities $ 220.3</t>
  </si>
  <si>
    <t>Pension and Other Postretirement Benefits (Tables)</t>
  </si>
  <si>
    <t>Schedule of Defined Benefit Plans Disclosures</t>
  </si>
  <si>
    <t>Net periodic benefit (income) expense for pension and other postretirement benefits was as follows: Three Months Ended March 31, 2019 2018 Pension Benefits Service cost $ 0.5 $ 0.8 Interest cost 22.3 23.7 Expected return on assets (28.0 ) (38.8 ) Amortization of prior service cost 0.7 1.0 Amortization of (gain) loss (1.7 ) 3.9 Termination benefits—Ashland Works 9.7 — Net periodic benefit (income) expense $ 3.5 $ (9.4 ) Other Postretirement Benefits Service cost $ 0.9 $ 1.1 Interest cost 4.1 3.9 Amortization of prior service cost (credit) (3.3 ) (3.4 ) Amortization of (gain) loss (0.9 ) (0.3 ) Termination benefits—Ashland Works 3.6 — Net periodic benefit (income) expense $ 4.4 $ 1.3</t>
  </si>
  <si>
    <t>Environmental and Legal Contingencies (Tables)</t>
  </si>
  <si>
    <t>Schedule of Accrual of Liabilities Related to Environmental Loss Contingencies</t>
  </si>
  <si>
    <t>We have recorded the following liabilities for environmental matters on our condensed consolidated balance sheets: March 31, December 31, Accrued liabilities $ 7.3 $ 8.0 Other non-current liabilities 32.6 31.2</t>
  </si>
  <si>
    <t>Schedule of Information on Pending Asbestos Cases</t>
  </si>
  <si>
    <t>The number of asbestos cases pending at March 31, 2019 , is presented below: Asbestos Cases Pending at March 31, 2019 Cases with specific dollar claims for damages: Claims up to $0.2 164 Claims above $0.2 to $5.0 4 Claims above $5.0 to $20.0 3 Total claims with a specific dollar claim for damages (a) 171 Cases without a specific dollar claim for damages 176 Total asbestos cases pending 347 (a) Involve a total of 2,246 plaintiffs and 19,559 defendants</t>
  </si>
  <si>
    <t>Schedule of Number of New Asbestos Claims Filed, Number of Pending Asbestos Claims Disposed, And Amount Paid in Settlements</t>
  </si>
  <si>
    <t>Asbestos-related claims information for the three months ended March 31, 2019 and 2018 is presented below: Three Months Ended March 31, 2019 2018 New Claims Filed 11 12 Pending Claims Disposed Of 7 11 Total Amount Paid in Settlements $ 0.2 $ 0.3</t>
  </si>
  <si>
    <t>Share-based Compensation (Tables)</t>
  </si>
  <si>
    <t>Schedule about share-based compensation expense</t>
  </si>
  <si>
    <t>Information on share-based compensation expense is presented below: Three Months Ended March 31, Share-based Compensation Expense 2019 2018 Stock options $ 1.7 $ 1.7 Restricted stock 1.5 1.9 Restricted stock units issued to Directors 0.3 0.3 Performance shares 0.6 0.5 Equity-based long-term performance plan 0.2 0.1 Total share-based compensation expense $ 4.3 $ 4.5</t>
  </si>
  <si>
    <t>Comprehensive Income (Loss) (Tables)</t>
  </si>
  <si>
    <t>Accumulated Other Comprehensive Income (Loss), Net of T ax</t>
  </si>
  <si>
    <t>Other comprehensive income (loss), net of tax, information is presented below: Three Months Ended March 31, 2019 2018 Foreign currency translation Balance at beginning of period $ (0.6 ) $ 1.1 Other comprehensive income (loss)—foreign currency translation gain (loss) (0.7 ) 1.1 Balance at end of period $ (1.3 ) $ 2.2 Cash flow hedges Balance at beginning of period $ 7.2 $ 22.3 Cumulative effect of adopting new hedging standard — 0.8 Other comprehensive income (loss): Gains (losses) arising in period 7.4 (1.4 ) Income tax expense (benefit) (b) — — Gains (losses) arising in period, net of tax 7.4 (1.4 ) Reclassification of losses (gains) to net income: Recorded in cost of products sold (6.4 ) (7.6 ) Income tax (expense) benefit (b) — — Net amount of reclassification of losses (gains) to net income, net of tax (6.4 ) (7.6 ) Total other comprehensive income (loss), net of tax 1.0 (9.0 ) Balance at end of period $ 8.2 $ 14.1 Pension and OPEB plans Balance at beginning of period $ (106.6 ) $ (73.6 ) Reclassification to net income: Prior service costs (credits) (a) (2.6 ) (2.4 ) Actuarial (gains) losses (a) (2.6 ) 3.6 Subtotal (5.2 ) 1.2 Income tax (expense) benefit (b) — — Amount of reclassification to net income, net of tax (5.2 ) 1.2 Total other comprehensive income (loss), net of tax (5.2 ) 1.2 Balance at end of period $ (111.8 ) $ (72.4 ) (a) Included in pension and OPEB (income) expense (b)</t>
  </si>
  <si>
    <t>Earnings Per Share (Tables)</t>
  </si>
  <si>
    <t>Earnings per share</t>
  </si>
  <si>
    <t xml:space="preserve"> Three Months Ended March 31, 2019 2018 Net income (loss) attributable to AK Steel Holding Corporation $ (4.5 ) $ 28.7 Less: distributed earnings to common stockholders and holders of certain stock compensation awards — — Undistributed earnings $ (4.5 ) $ 28.7 Common stockholders earnings—basic and diluted: Distributed earnings to common stockholders $ — $ — Undistributed earnings to common stockholders (4.5 ) 28.6 Common stockholders earnings—basic and diluted $ (4.5 ) $ 28.6 Common shares outstanding (weighted-average shares in millions): Common shares outstanding for basic earnings per share 315.6 314.7 Effect of exchangeable debt — 0.5 Effect of dilutive stock-based compensation — 0.8 Common shares outstanding for diluted earnings per share 315.6 316.0 Basic earnings per share: Distributed earnings $ — $ — Undistributed earnings (0.01 ) 0.09 Basic earnings per share $ (0.01 ) $ 0.09 Diluted earnings per share: Distributed earnings $ — $ — Undistributed earnings (0.01 ) 0.09 Diluted earnings per share $ (0.01 ) $ 0.09 Potentially issuable common shares (in millions) excluded from earnings per share calculation due to anti-dilutive effect 3.5 2.2</t>
  </si>
  <si>
    <t>Fair Value Measurements (Tables)</t>
  </si>
  <si>
    <t>Fair value assets and liabilities measured on a recurring basis</t>
  </si>
  <si>
    <t>Assets and liabilities measured at fair value on a recurring basis are presented below: March 31, 2019 December 31, 2018 Level 1 Level 2 Total Level 1 Level 2 Total Assets measured at fair value Cash and cash equivalents $ 41.2 $ — $ 41.2 $ 48.6 $ — $ 48.6 Other current assets: Foreign exchange contracts — 0.2 0.2 — 0.1 0.1 Commodity hedge contracts — 26.1 26.1 — 13.0 13.0 Other non-current assets: Foreign exchange contracts — 0.3 0.3 — 0.4 0.4 Commodity hedge contracts — 6.3 6.3 — 2.9 2.9 Assets measured at fair value $ 41.2 $ 32.9 $ 74.1 $ 48.6 $ 16.4 $ 65.0 Liabilities measured at fair value Accrued liabilities: Foreign exchange contracts $ — $ (0.9 ) $ (0.9 ) $ — $ (1.2 ) $ (1.2 ) Commodity hedge contracts — (2.6 ) (2.6 ) — (5.9 ) (5.9 ) Other non-current liabilities: Foreign exchange contracts — (0.9 ) (0.9 ) — (1.5 ) (1.5 ) Commodity hedge contracts — (0.7 ) (0.7 ) — (1.6 ) (1.6 ) Liabilities measured at fair value $ — $ (5.1 ) $ (5.1 ) $ — $ (10.2 ) $ (10.2 ) Liabilities measured at other than fair value Long-term debt, including current portions: Fair value $ — $ (1,985.4 ) $ (1,985.4 ) $ — $ (1,852.4 ) $ (1,852.4 ) Carrying amount — (2,037.7 ) (2,037.7 ) — (1,993.7 ) (1,993.7 )</t>
  </si>
  <si>
    <t>Derivative Instruments and Hedging Activities (Tables)</t>
  </si>
  <si>
    <t>Outstanding commodity price swaps and options and forward foreign exchange contracts</t>
  </si>
  <si>
    <t>Outstanding derivative contracts and the period over which we are hedging our exposure to the volatility in future cash flows are presented below: Derivative Contracts Settlement Dates March 31, December 31, Commodity contracts: Natural gas (in MMBTUs) April 2019 to March 2021 43,525,000 39,868,000 Zinc (in lbs) April 2019 to December 2020 54,450,000 52,150,000 Iron ore (in metric tons) April 2019 to December 2020 1,955,000 2,125,000 Electricity (in MWHs) April 2019 to December 2020 1,440,000 1,461,000 Foreign exchange contracts: Euros (in millions) April 2019 to June 2019 € 7.0 € 4.0 Canadian dollars (in millions) April 2019 to December 2021 C$ 128.1 C$ 118.6</t>
  </si>
  <si>
    <t>Fair value of derivative instruments in the condensed consolidated balance sheets</t>
  </si>
  <si>
    <t>The fair value of derivative instruments in the condensed consolidated balance sheets is presented below: Asset (liability) March 31, December 31, Derivatives designated as cash flow hedges: Other current assets: Foreign exchange contracts $ 0.1 $ — Commodity contracts 7.9 3.4 Other non-current assets: Foreign exchange contracts 0.3 0.4 Commodity contracts 0.8 1.0 Accrued liabilities: Foreign exchange contracts (0.9 ) (1.2 ) Commodity contracts (2.3 ) (4.7 ) Other non-current liabilities: Foreign exchange contracts (0.9 ) (1.5 ) Commodity contracts (0.7 ) (1.2 ) Derivatives not designated as cash flow hedges: Other current assets: Foreign exchange contracts 0.1 0.1 Commodity contracts 18.2 9.6 Other non-current assets—commodity contracts 5.5 1.9 Accrued liabilities—commodity contracts (0.3 ) (1.2 ) Other non-current liabilities—commodity contracts — (0.4 )</t>
  </si>
  <si>
    <t>Gains (losses) on derivative instruments included in the condensed consolidated statements of operations</t>
  </si>
  <si>
    <t>Gains (losses) on derivative instruments included in the condensed consolidated statements of operations and comprehensive income (loss) are presented below: Three Months Ended March 31, 2019 2018 Gain (loss) Derivatives designated as cash flow hedges: Commodity contracts: Recognized in accumulated other comprehensive income that were included in the assessment of effectiveness $ 6.8 $ 0.3 Reclassified from accumulated other comprehensive income into cost of products sold 6.7 7.6 Foreign exchange contracts: Recognized in accumulated other comprehensive income that were included in the assessment of effectiveness 0.6 (1.7 ) Reclassified from accumulated other comprehensive income into cost of products sold (0.3 ) — Derivatives not designated as cash flow hedges: Commodity contracts—recognized in cost of products sold 20.5 (8.7 ) Foreign exchange contracts—recognized in other income (expense) (0.1 ) (0.3 )</t>
  </si>
  <si>
    <t>Amount of gains (losses) expected to be reclassified into earnings within the next twelve months</t>
  </si>
  <si>
    <t>Gains (losses) before tax expected to be reclassified into cost of products sold within the next twelve months for our existing derivatives that qualify as cash flow hedges for hedge accounting are presented below: Hedge Gains (losses) Natural gas $ (1.5 ) Zinc 4.0 Electricity (0.5 ) Canadian dollars (1.7 )</t>
  </si>
  <si>
    <t>Supplementary Cash Flow Information (Tables)</t>
  </si>
  <si>
    <t>Schedule of cash flow, supplemental disclosures</t>
  </si>
  <si>
    <t>Net cash paid (received) during the period for interest, net of capitalized interest, and income taxes are presented below: Three Months Ended March 31, 2019 2018 Net cash paid (received) during the period for: Interest, net of capitalized interest $ 33.7 $ 32.8 Income taxes 2.1 (7.5 )</t>
  </si>
  <si>
    <t>Schedule of non-cash investing and financing activities</t>
  </si>
  <si>
    <t>Non-cash investing and financing activities are presented below: Three Months Ended March 31, 2019 2018 Capital investments $ 17.8 $ 20.0 Issuance of restricted stock and restricted stock units 2.3 3.7</t>
  </si>
  <si>
    <t>Supplementary Guarantor Information (Tables)</t>
  </si>
  <si>
    <t>Schedule of Condensed Comprehensive Income (Loss)</t>
  </si>
  <si>
    <t xml:space="preserve">Condensed Consolidated Statements of Comprehensive Income (Loss) Three Months Ended March 31, 2019 AK Holding AK Steel Guarantor Subsidiaries of the Senior Notes Other Non-Guarantor Subsidiaries Eliminations Consolidated Company Net sales $ — $ 1,549.4 $ 83.5 $ 185.4 $ (120.6 ) $ 1,697.7 Cost of products sold (exclusive of items shown separately below) — 1,362.0 59.3 151.9 (107.8 ) 1,465.4 Selling and administrative expenses 1.4 73.8 3.9 9.7 (12.2 ) 76.6 Depreciation — 35.7 2.1 12.6 — 50.4 Ashland Works closure — 64.1 — — — 64.1 Total operating costs 1.4 1,535.6 65.3 174.2 (120.0 ) 1,656.5 Operating profit (loss) (1.4 ) 13.8 18.2 11.2 (0.6 ) 41.2 Interest expense — 36.3 — 1.6 — 37.9 Pension and OPEB (income) expense — 6.5 6.5 Other (income) expense — (6.6 ) (5.0 ) (1.1 ) — (12.7 ) Income (loss) before income taxes (1.4 ) (22.4 ) 23.2 10.7 (0.6 ) 9.5 Income tax expense (benefit) — (4.6 ) 5.8 0.4 (0.2 ) 1.4 Equity in net income (loss) of subsidiaries (3.1 ) 14.7 — 0.1 (11.7 ) — Net income (loss) (4.5 ) (3.1 ) 17.4 10.4 (12.1 ) 8.1 Less: Net income attributable to noncontrolling interests — — — 12.6 — 12.6 Net income (loss) attributable to AK Steel Holding Corporation (4.5 ) (3.1 ) 17.4 (2.2 ) (12.1 ) (4.5 ) Other comprehensive income (loss) (4.9 ) (4.9 ) — (0.7 ) 5.6 (4.9 ) Comprehensive income (loss) attributable to AK Steel Holding Corporation $ (9.4 ) $ (8.0 ) $ 17.4 $ (2.9 ) $ (6.5 ) $ (9.4 ) Condensed Consolidated Statements of Comprehensive Income (Loss) Three Months Ended March 31, 2018 AK Holding AK Steel Guarantor Subsidiaries of the Senior Notes Other Non-Guarantor Subsidiaries Eliminations Consolidated Company Net sales $ — $ 1,503.0 $ 77.1 $ 208.7 $ (129.9 ) $ 1,658.9 Cost of products sold (exclusive of item shown separately below) — 1,353.4 54.6 171.7 (116.0 ) 1,463.7 Selling and administrative expenses 1.3 74.9 3.6 8.7 (11.8 ) 76.7 Depreciation — 43.4 2.0 9.5 — 54.9 Total operating costs 1.3 1,471.7 60.2 189.9 (127.8 ) 1,595.3 Operating profit (loss) (1.3 ) 31.3 16.9 18.8 (2.1 ) 63.6 Interest expense — 36.4 — 1.2 — 37.6 Pension and OPEB (income) expense — (10.0 ) — — — (10.0 ) Other (income) expense — 1.2 (3.5 ) (1.6 ) — (3.9 ) Income (loss) before income taxes (1.3 ) 3.7 20.4 19.2 (2.1 ) 39.9 Income tax expense (benefit) — (11.9 ) 5.1 2.4 (0.5 ) (4.9 ) Equity in net income (loss) of subsidiaries 30.0 14.4 — — (44.4 ) — Net income (loss) 28.7 30.0 15.3 16.8 (46.0 ) 44.8 Less: Net income attributable to noncontrolling interests — — — 16.1 — 16.1 Net income (loss) attributable to AK Steel Holding Corporation 28.7 30.0 15.3 0.7 (46.0 ) 28.7 Other comprehensive income (loss) (6.7 ) (6.7 ) — 1.1 5.6 (6.7 ) Comprehensive income (loss) attributable to AK Steel Holding Corporation $ 22.0 $ 23.3 $ 15.3 $ 1.8 $ (40.4 ) $ 22.0 </t>
  </si>
  <si>
    <t>Schedule of Condensed Balance Sheet</t>
  </si>
  <si>
    <t>Condensed Consolidated Balance Sheets March 31, 2019 AK Holding AK Steel Guarantor Subsidiaries of the Senior Notes Other Non-Guarantor Subsidiaries Eliminations Consolidated Company ASSETS Current assets: Cash and cash equivalents $ — $ 20.5 $ 4.6 $ 16.1 $ — $ 41.2 Accounts receivable, net — 591.5 39.5 111.9 (22.3 ) 720.6 Inventory — 1,255.1 55.7 77.8 (9.8 ) 1,378.8 Other current assets — 74.6 0.1 14.1 — 88.8 Total current assets — 1,941.7 99.9 219.9 (32.1 ) 2,229.4 Property, plant and equipment — 6,129.3 191.3 675.8 — 6,996.4 Accumulated depreciation — (4,821.7 ) (104.9 ) (180.1 ) — (5,106.7 ) Property, plant and equipment, net — 1,307.6 86.4 495.7 — 1,889.7 Investment in subsidiaries (3,105.0 ) 1,966.6 — 68.3 1,070.1 — Inter-company accounts 3,199.0 — 1,669.5 — (4,868.5 ) — Operating lease assets — 222.2 2.9 28.9 — 254.0 Other non-current assets — 57.1 32.9 307.0 — 397.0 TOTAL ASSETS $ 94.0 $ 5,495.2 $ 1,891.6 $ 1,119.8 $ (3,830.5 ) $ 4,770.1 LIABILITIES AND EQUITY Current liabilities: Accounts payable $ — $ 690.7 $ 29.3 $ 62.5 $ (14.3 ) $ 768.2 Accrued liabilities — 194.6 6.9 23.7 — 225.2 Current portion of operating lease liabilities — 52.9 0.9 2.3 — 56.1 Current portion of pension and other postretirement benefit obligations — 37.9 — 0.3 — 38.2 Total current liabilities — 976.1 37.1 88.8 (14.3 ) 1,087.7 Non-current liabilities: Long-term debt — 2,037.7 — — — 2,037.7 Long-term operating lease liabilities — 190.8 1.9 27.6 — 220.3 Pension and other postretirement benefit obligations — 821.5 — 2.7 — 824.2 Inter-company accounts — 4,431.9 — 515.2 (4,947.1 ) — Other non-current liabilities — 142.2 0.2 28.0 — 170.4 TOTAL LIABILITIES — 8,600.2 39.2 662.3 (4,961.4 ) 4,340.3 Equity: Total stockholders’ equity (deficit) 94.0 (3,105.0 ) 1,852.4 121.7 1,130.9 94.0 Noncontrolling interests — — — 335.8 — 335.8 TOTAL EQUITY 94.0 (3,105.0 ) 1,852.4 457.5 1,130.9 429.8 TOTAL LIABILITIES AND EQUITY $ 94.0 $ 5,495.2 $ 1,891.6 $ 1,119.8 $ (3,830.5 ) $ 4,770.1 Condensed Consolidated Balance Sheets December 31, 2018 AK Holding AK Steel Guarantor Subsidiaries of the Senior Notes Other Non-Guarantor Subsidiaries Eliminations Consolidated Company ASSETS Current assets: Cash and cash equivalents $ — $ 22.1 $ 8.2 $ 18.3 $ — $ 48.6 Accounts receivable, net — 515.4 34.0 95.3 (8.9 ) 635.8 Inventory — 1,299.6 53.9 75.6 (9.2 ) 1,419.9 Other current assets — 85.5 0.1 11.4 — 97.0 Total current assets — 1,922.6 96.2 200.6 (18.1 ) 2,201.3 Property, plant and equipment — 6,111.1 189.7 668.4 — 6,969.2 Accumulated depreciation — (4,785.5 ) (102.8 ) (169.3 ) — (5,057.6 ) Property, plant and equipment, net — 1,325.6 86.9 499.1 — 1,911.6 Investment in subsidiaries (3,017.4 ) 1,931.1 — 68.2 1,018.1 — Inter-company accounts 3,117.3 — 1,630.7 — (4,748.0 ) — Other non-current assets — 54.3 32.9 315.6 — 402.8 TOTAL ASSETS $ 99.9 $ 5,233.6 $ 1,846.7 $ 1,083.5 $ (3,748.0 ) $ 4,515.7 LIABILITIES AND EQUITY Current liabilities: Accounts payable $ — $ 722.5 $ 26.2 $ 55.5 $ (3.2 ) $ 801.0 Accrued liabilities — 251.5 8.7 28.7 — 288.9 Current portion of pension and other postretirement benefit obligations — 38.4 — 0.3 — 38.7 Total current liabilities — 1,012.4 34.9 84.5 (3.2 ) 1,128.6 Non-current liabilities: Long-term debt — 1,993.7 — — — 1,993.7 Pension and other postretirement benefit obligations — 827.0 — 2.9 — 829.9 Inter-company accounts — 4,312.3 — 511.2 (4,823.5 ) — Other non-current liabilities — 105.6 0.2 28.2 — 134.0 TOTAL LIABILITIES — 8,251.0 35.1 626.8 (4,826.7 ) 4,086.2 Equity: Total stockholders’ equity (deficit) 99.9 (3,017.4 ) 1,811.6 127.1 1,078.7 99.9 Noncontrolling interests — — — 329.6 — 329.6 TOTAL EQUITY 99.9 (3,017.4 ) 1,811.6 456.7 1,078.7 429.5 TOTAL LIABILITIES AND EQUITY $ 99.9 $ 5,233.6 $ 1,846.7 $ 1,083.5 $ (3,748.0 ) $ 4,515.7</t>
  </si>
  <si>
    <t>Schedule of Condensed Cash Flow Statement</t>
  </si>
  <si>
    <t>Condensed Consolidated Statements of Cash Flows Three Months Ended March 31, 2019 AK Holding AK Steel Guarantor Subsidiaries of the Senior Notes Other Non-Guarantor Subsidiaries Eliminations Consolidated Company Net cash flows from operating activities $ (1.1 ) $ (35.7 ) $ 13.0 $ 13.4 $ 2.5 $ (7.9 ) Cash flows from investing activities: Capital investments — (32.9 ) (1.2 ) (10.7 ) — (44.8 ) Other investing items, net — 11.6 — — — 11.6 Net cash flows from investing activities — (21.3 ) (1.2 ) (10.7 ) — (33.2 ) Cash flows from financing activities: Net borrowings (payments) under credit facility — 45.0 — — — 45.0 Redemption of long-term debt — (4.0 ) — — — (4.0 ) Inter-company activity 1.1 15.3 (15.4 ) 1.5 (2.5 ) — SunCoke Middletown distributions to noncontrolling interest owners — — — (6.4 ) — (6.4 ) Other financing items, net — (0.9 ) — — — (0.9 ) Net cash flows from financing activities 1.1 55.4 (15.4 ) (4.9 ) (2.5 ) 33.7 Net increase (decrease) in cash and cash equivalents — (1.6 ) (3.6 ) (2.2 ) — (7.4 ) Cash and equivalents, beginning of period — 22.1 8.2 18.3 — 48.6 Cash and equivalents, end of period $ — $ 20.5 $ 4.6 $ 16.1 $ — $ 41.2 Condensed Consolidated Statements of Cash Flows Three Months Ended March 31, 2018 AK Holding AK Steel Guarantor Subsidiaries of the Senior Notes Other Non-Guarantor Subsidiaries Eliminations Consolidated Company Net cash flows from operating activities $ (1.0 ) $ 45.7 $ 4.8 $ 11.1 $ 5.0 $ 65.6 Cash flows from investing activities: Capital investments — (31.4 ) (0.9 ) (5.6 ) — (37.9 ) Other investing items, net — — — — — — Net cash flows from investing activities — (31.4 ) (0.9 ) (5.6 ) — (37.9 ) Cash flows from financing activities: Net borrowings (payments) under credit facility — (10.0 ) — — — (10.0 ) Redemption of long-term debt — — — — — — Inter-company activity 2.0 (6.2 ) (7.0 ) 16.2 (5.0 ) — SunCoke Middletown distributions to noncontrolling interest owners — — — (10.3 ) — (10.3 ) Other financing items, net (1.0 ) 0.1 — — — (0.9 ) Net cash flows from financing activities 1.0 (16.1 ) (7.0 ) 5.9 (5.0 ) (21.2 ) Net increase (decrease) in cash and cash equivalents — (1.8 ) (3.1 ) 11.4 — 6.5 Cash and equivalents, beginning of period — 14.5 7.2 16.3 — 38.0 Cash and equivalents, end of period $ — $ 12.7 $ 4.1 $ 27.7 $ — $ 44.5</t>
  </si>
  <si>
    <t>Supplementary Financial Statement Information Revenue (Details) - USD ($) $ in Millions</t>
  </si>
  <si>
    <t>Disaggregation of Revenue [Line Items]</t>
  </si>
  <si>
    <t>Non-US [Member]</t>
  </si>
  <si>
    <t>Carbon steel</t>
  </si>
  <si>
    <t>Stainless and electrical steel</t>
  </si>
  <si>
    <t>Tubular products, components and other</t>
  </si>
  <si>
    <t>Automotive</t>
  </si>
  <si>
    <t>Infrastructure and Manufacturing</t>
  </si>
  <si>
    <t>Distributors and Converters</t>
  </si>
  <si>
    <t>Supplementary Financial Statement Information Inventory (Details) - USD ($) $ in Millions</t>
  </si>
  <si>
    <t>Finished and semi-finished</t>
  </si>
  <si>
    <t>Raw materials</t>
  </si>
  <si>
    <t>Supplementary Financial Statement Information Intangibles (Details) - USD ($) $ in Millions</t>
  </si>
  <si>
    <t>Acquired Finite-Lived Intangible Assets [Line Items]</t>
  </si>
  <si>
    <t>Intangible Assets, Gross Amount</t>
  </si>
  <si>
    <t>Intangible Assets, Accumulated Amortization</t>
  </si>
  <si>
    <t>Intangible Assets, Net Amount</t>
  </si>
  <si>
    <t>Amortization of Intangible Assets</t>
  </si>
  <si>
    <t>Customer relationships</t>
  </si>
  <si>
    <t>Technology</t>
  </si>
  <si>
    <t>Supplementary Financial Statement Information Affiliates (Details) - USD ($) $ in Millions</t>
  </si>
  <si>
    <t>Schedule of Equity Method Investments [Line Items]</t>
  </si>
  <si>
    <t>Revenue</t>
  </si>
  <si>
    <t>Gross profit</t>
  </si>
  <si>
    <t>Cost of Sales [Member]</t>
  </si>
  <si>
    <t>Income from equity method investments</t>
  </si>
  <si>
    <t>Supplementary Financial Statement Information Facility Closure (Details) - USD ($) $ in Millions</t>
  </si>
  <si>
    <t>12 Months Ended</t>
  </si>
  <si>
    <t>Dec. 31, 2020</t>
  </si>
  <si>
    <t>Dec. 31, 2019</t>
  </si>
  <si>
    <t>Ashland Works [Member]</t>
  </si>
  <si>
    <t>Restructuring Cost and Reserve [Line Items]</t>
  </si>
  <si>
    <t>Ashland Works Hot End [Member]</t>
  </si>
  <si>
    <t>Costs For Temporarily Idled Operations</t>
  </si>
  <si>
    <t>Take-Or-Pay Supply Agreements [Member] | Ashland Works [Member]</t>
  </si>
  <si>
    <t>Supplemental Unemployment Benefits [Member] | Ashland Works [Member]</t>
  </si>
  <si>
    <t>Withdrawal from Multiemployer Defined Benefit Plan [Member] | Ashland Works [Member]</t>
  </si>
  <si>
    <t>Equipment Idling And Other Costs [Member] | Ashland Works [Member]</t>
  </si>
  <si>
    <t>Scenario, Forecast [Member] | Ashland Works [Member]</t>
  </si>
  <si>
    <t>Cash Payments Related To Facility Closure</t>
  </si>
  <si>
    <t>Cash Charge For Facility Closure</t>
  </si>
  <si>
    <t>Scenario, Forecast [Member] | Facility Closing [Member] | Ashland Works [Member]</t>
  </si>
  <si>
    <t>Scenario, Forecast [Member] | Accelerated Depreciation Due To Facility Closure [Member] | Ashland Works [Member]</t>
  </si>
  <si>
    <t>Pension and OPEB Expense (Income) [Member] | Other Pension, Postretirement and Supplemental Plans [Member] | Ashland Works [Member]</t>
  </si>
  <si>
    <t>Income Tax (Details) $ in Millions</t>
  </si>
  <si>
    <t>Mar. 31, 2018USD ($)</t>
  </si>
  <si>
    <t>Valuation Allowance, Deferred Tax Asset, Increase (Decrease), Amount</t>
  </si>
  <si>
    <t>Long-term Debt and Other Financing Debt Notes (Details) - USD ($) $ in Millions</t>
  </si>
  <si>
    <t>Debt Instrument [Line Items]</t>
  </si>
  <si>
    <t>Unamortized debt discount and issuance costs</t>
  </si>
  <si>
    <t>Total long-term debt</t>
  </si>
  <si>
    <t>Senior Secured Notes Due July 2023 [Member]</t>
  </si>
  <si>
    <t>Long-term Debt, Gross</t>
  </si>
  <si>
    <t>Debt Instrument, Interest Rate, Stated Percentage</t>
  </si>
  <si>
    <t>7.50%</t>
  </si>
  <si>
    <t>Debt Instrument, Interest Rate, Effective Percentage</t>
  </si>
  <si>
    <t>8.30%</t>
  </si>
  <si>
    <t>Exchangeable Senior Notes Due November 2019 [Member]</t>
  </si>
  <si>
    <t>5.00%</t>
  </si>
  <si>
    <t>10.80%</t>
  </si>
  <si>
    <t>Senior Notes Due October 2021 [Member]</t>
  </si>
  <si>
    <t>7.625%</t>
  </si>
  <si>
    <t>Senior Notes Due October 2025 [Member]</t>
  </si>
  <si>
    <t>6.375%</t>
  </si>
  <si>
    <t>7.10%</t>
  </si>
  <si>
    <t>Debt Instrument, Repurchase Amount</t>
  </si>
  <si>
    <t>Senior Notes Due March 2027 [Member]</t>
  </si>
  <si>
    <t>7.00%</t>
  </si>
  <si>
    <t>Industrial Revenue Bonds [Member]</t>
  </si>
  <si>
    <t>Other Nonoperating Income (Expense) [Member] | Senior Notes Due October 2025 [Member]</t>
  </si>
  <si>
    <t>Gain (Loss) on Repurchase of Debt Instrument</t>
  </si>
  <si>
    <t>Long-term Debt and Other Financing Credit Facility (Details) - Revolving Credit Facility [Member] - USD ($)</t>
  </si>
  <si>
    <t>Apr. 26, 2019</t>
  </si>
  <si>
    <t>Line of Credit Facility [Line Items]</t>
  </si>
  <si>
    <t>Line of credit facility, maximum borrowing capacity</t>
  </si>
  <si>
    <t>Outstanding borrowings on revolving credit facility</t>
  </si>
  <si>
    <t>Line of Credit Facility, Current Borrowing Capacity</t>
  </si>
  <si>
    <t>Line of credit facility, remaining borrowing capacity</t>
  </si>
  <si>
    <t>Letters of credit, outstanding</t>
  </si>
  <si>
    <t>Subsequent Event [Member]</t>
  </si>
  <si>
    <t>Leases - Lease cost (Details) $ in Millions</t>
  </si>
  <si>
    <t>Mar. 31, 2019USD ($)</t>
  </si>
  <si>
    <t>Operating leases</t>
  </si>
  <si>
    <t>Short-term leases</t>
  </si>
  <si>
    <t>Variable lease costs</t>
  </si>
  <si>
    <t>Leases - Other Information (Details) $ in Millions</t>
  </si>
  <si>
    <t>Cash paid for operating cash flows from operating leases</t>
  </si>
  <si>
    <t>Right-of-use assets obtained in exchange for operating lease liabilities</t>
  </si>
  <si>
    <t>Weighted-average remaining lease term of operating leases (in years)</t>
  </si>
  <si>
    <t>7 years 9 months 18 days</t>
  </si>
  <si>
    <t>Weighted-average discount rate for operating leases</t>
  </si>
  <si>
    <t>8.40%</t>
  </si>
  <si>
    <t>Leases - Maturity of Lease Liabilities (Details) - USD ($) $ in Millions</t>
  </si>
  <si>
    <t>Lessee, Lease Liability, Maturity [Line Items]</t>
  </si>
  <si>
    <t>Lessee, Operating and Finance Lease, Earliest Option To Terminate</t>
  </si>
  <si>
    <t>1 year</t>
  </si>
  <si>
    <t>Operating Leases, Future Minimum Payments Due, Fiscal Year Maturity [Abstract]</t>
  </si>
  <si>
    <t>2019 (remaining period of year)</t>
  </si>
  <si>
    <t>2020</t>
  </si>
  <si>
    <t>2021</t>
  </si>
  <si>
    <t>2022</t>
  </si>
  <si>
    <t>2023</t>
  </si>
  <si>
    <t>Thereafter</t>
  </si>
  <si>
    <t>Total future minimum operating lease payments</t>
  </si>
  <si>
    <t>Less imputed interest</t>
  </si>
  <si>
    <t>Total operating lease liabilities</t>
  </si>
  <si>
    <t>Less current portion of operating lease liabilities</t>
  </si>
  <si>
    <t>Minimum [Member]</t>
  </si>
  <si>
    <t>Lessee, Operating Lease, Renewal Term</t>
  </si>
  <si>
    <t>Lessee, Operating and Finance Lease, Renewal Term</t>
  </si>
  <si>
    <t>Maximum [Member]</t>
  </si>
  <si>
    <t>19 years</t>
  </si>
  <si>
    <t>32 years</t>
  </si>
  <si>
    <t>Pension and Other Postretirement Benefits (Details) - USD ($) $ in Millions</t>
  </si>
  <si>
    <t>1 Months Ended</t>
  </si>
  <si>
    <t>Apr. 30, 2019</t>
  </si>
  <si>
    <t>Defined Benefit Plans and Other Postretirement Benefit Plans Table Text Block [Line Items]</t>
  </si>
  <si>
    <t>Payment for Pension Benefits</t>
  </si>
  <si>
    <t>Net periodic benefit cost (income) [Abstract]</t>
  </si>
  <si>
    <t>Net periodic benefit (income) expense</t>
  </si>
  <si>
    <t>Pension Benefits [Member]</t>
  </si>
  <si>
    <t>Estimated pension plan contributions in current year</t>
  </si>
  <si>
    <t>Defined Benefit Plan, Expected Future Employer Contributions, Next Fiscal Year</t>
  </si>
  <si>
    <t>Defined Benefit Plans, Estimated Future Employer Contributions, Year Two</t>
  </si>
  <si>
    <t>Service cost</t>
  </si>
  <si>
    <t>Interest cost</t>
  </si>
  <si>
    <t>Expected return on assets</t>
  </si>
  <si>
    <t>Amortization of prior service cost (credit)</t>
  </si>
  <si>
    <t>Amortization of (gain) loss</t>
  </si>
  <si>
    <t>Termination benefits—Ashland Works</t>
  </si>
  <si>
    <t>Other Postretirement Benefits [Member]</t>
  </si>
  <si>
    <t>Subsequent Event [Member] | Pension Benefits [Member]</t>
  </si>
  <si>
    <t>Environmental and Legal Contingencies (Details) - USD ($) $ in Millions</t>
  </si>
  <si>
    <t>Environmental and Legal Contingencies (Details 2) $ in Millions</t>
  </si>
  <si>
    <t>Hamilton Plant [Member]</t>
  </si>
  <si>
    <t>Site Contingency [Line Items]</t>
  </si>
  <si>
    <t>Site contingency accrual, undiscounted amount</t>
  </si>
  <si>
    <t>Mansfield OH Works [Member]</t>
  </si>
  <si>
    <t>Ashland coke plant [Member]</t>
  </si>
  <si>
    <t>Ambridge Works [Member]</t>
  </si>
  <si>
    <t>Middletown Works RCRA Site [Member]</t>
  </si>
  <si>
    <t>Zanesville Works RCRA [Member]</t>
  </si>
  <si>
    <t>Environmental and Legal Contingencies (Details 3)</t>
  </si>
  <si>
    <t>Mar. 31, 2019USD ($)plaintiffsdefendantsclaims-lawsuits</t>
  </si>
  <si>
    <t>Mar. 31, 2018USD ($)claims-lawsuits</t>
  </si>
  <si>
    <t>Asbestos Claims With Specific Dollar Claim For Damages [Member]</t>
  </si>
  <si>
    <t>Information on pending asbestos cases [Line Items]</t>
  </si>
  <si>
    <t>Number of asbestos cases pending</t>
  </si>
  <si>
    <t>[1]</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of Range 1 [Member]</t>
  </si>
  <si>
    <t>Amount claimed per plaintiff, lower range | $</t>
  </si>
  <si>
    <t>Amount claimed per plaintiff, upper range | $</t>
  </si>
  <si>
    <t>Asbestos Claims With Specific Dollar Claim For Damages [Member] | Asbestos Claims of Range 2 [Member]</t>
  </si>
  <si>
    <t>Asbestos Claims With Specific Dollar Claim For Damages [Member] | Asbestos Claims of Range 3 [Member]</t>
  </si>
  <si>
    <t>Asbestos Claims Without Specific Dollar Claim For Damages [Member]</t>
  </si>
  <si>
    <t>Asbestos Issue [Member]</t>
  </si>
  <si>
    <t>New Claims Filed</t>
  </si>
  <si>
    <t>Pending Claims Disposed Of</t>
  </si>
  <si>
    <t>Total Amount Paid in Settlements | $</t>
  </si>
  <si>
    <t>Involve a total of 2,246 plaintiffs and 19,559</t>
  </si>
  <si>
    <t>Share-based Compensation (Details) - USD ($) $ / shares in Units, $ in Millions</t>
  </si>
  <si>
    <t>Share-based Compensation Arrangement by Share-based Payment Award [Line Items]</t>
  </si>
  <si>
    <t>Estimated share-based compensation expense</t>
  </si>
  <si>
    <t>Share-based Compensation Expense [Abstract]</t>
  </si>
  <si>
    <t>Share-based Compensation Expense</t>
  </si>
  <si>
    <t>Stock Options [Member]</t>
  </si>
  <si>
    <t>Number of options granted (in shares)</t>
  </si>
  <si>
    <t>Weighted-average grant-date fair value per share of options granted (dollars per share)</t>
  </si>
  <si>
    <t>Number of options exercised (in shares)</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s [Member]</t>
  </si>
  <si>
    <t>Long-term Performance Plan [Member]</t>
  </si>
  <si>
    <t>Share-based Compensation, Executive Officer Target Allocation of Equity Under Comprehensive Award</t>
  </si>
  <si>
    <t>50.00%</t>
  </si>
  <si>
    <t>30.00%</t>
  </si>
  <si>
    <t>Share-based Compensation, Target Allocation of Equity Under Comprehensive Award (in hundredths)</t>
  </si>
  <si>
    <t>Comprehensive Income (Loss) (Details) - USD ($) $ in Millions</t>
  </si>
  <si>
    <t>Dec. 31, 2017</t>
  </si>
  <si>
    <t>Foreign currency translation</t>
  </si>
  <si>
    <t>Balance at beginning of period</t>
  </si>
  <si>
    <t>Other comprehensive income (loss)—foreign currency translation gain (loss)</t>
  </si>
  <si>
    <t>Balance at end of period</t>
  </si>
  <si>
    <t>Cash flow hedges</t>
  </si>
  <si>
    <t>Other comprehensive income (loss):</t>
  </si>
  <si>
    <t>Income tax expense (benefit) (b)</t>
  </si>
  <si>
    <t>Gains (losses) arising in period, net of tax</t>
  </si>
  <si>
    <t>Reclassification of losses (gains) to net income:</t>
  </si>
  <si>
    <t>Recorded in cost of products sold</t>
  </si>
  <si>
    <t>Income tax (expense) benefit (b)</t>
  </si>
  <si>
    <t>Net amount of reclassification of losses (gains) to net income, net of tax</t>
  </si>
  <si>
    <t>Total other comprehensive income (loss), net of tax</t>
  </si>
  <si>
    <t>Pension and OPEB plans</t>
  </si>
  <si>
    <t>Reclassification to net income:</t>
  </si>
  <si>
    <t>Prior service costs (credits) (a)</t>
  </si>
  <si>
    <t>Actuarial (gains) losses (a)</t>
  </si>
  <si>
    <t>Subtotal</t>
  </si>
  <si>
    <t>Amount of reclassification to net income, net of tax</t>
  </si>
  <si>
    <t>Pension and OPEB Expense (Income) [Member]</t>
  </si>
  <si>
    <t>[2]</t>
  </si>
  <si>
    <t>Schedule of Accumulated Comprehensive Income [Line Items]</t>
  </si>
  <si>
    <t>Included in income tax expense (benefit)</t>
  </si>
  <si>
    <t>Included in pension and OPEB (income) expense</t>
  </si>
  <si>
    <t>Earnings Per Share (Details) - USD ($) $ / shares in Units, shares in Millions, $ in Millions</t>
  </si>
  <si>
    <t>Less: distributed earnings to common stockholders and holders of certain stock compensation awards</t>
  </si>
  <si>
    <t>Undistributed earnings</t>
  </si>
  <si>
    <t>Common stockholders earnings—basic and diluted</t>
  </si>
  <si>
    <t>Distributed earnings - basic and diluted</t>
  </si>
  <si>
    <t>Undistributed earnings to common stockholders - basic and diluted</t>
  </si>
  <si>
    <t>Common stockholders earnings – diluted:</t>
  </si>
  <si>
    <t>Distributed earnings to common stockholders - diluted</t>
  </si>
  <si>
    <t>Undistributed earnings to common stockholders - diluted</t>
  </si>
  <si>
    <t>Common stockholders earnings (loss) – diluted</t>
  </si>
  <si>
    <t>Common shares outstanding (weighted-average shares in millions):</t>
  </si>
  <si>
    <t>Common shares outstanding for basic earnings per share</t>
  </si>
  <si>
    <t>Effect of exchangeable debt (in shares)</t>
  </si>
  <si>
    <t>Effect of dilutive stock-based compensation (in shares)</t>
  </si>
  <si>
    <t>Common shares outstanding for diluted earnings per share</t>
  </si>
  <si>
    <t>Basic earnings per share:</t>
  </si>
  <si>
    <t>Distributed earnings - basic (in dollars per share)</t>
  </si>
  <si>
    <t>Undistributed earnings - basic (in dollars per share)</t>
  </si>
  <si>
    <t>Basic earnings per share (in dollars per share)</t>
  </si>
  <si>
    <t>Diluted earnings per share:</t>
  </si>
  <si>
    <t>Distributed earnings - diluted (in dollars per share)</t>
  </si>
  <si>
    <t>Undistributed earnings - diluted (in dollars per share)</t>
  </si>
  <si>
    <t>Diluted earnings per share (in dollars per share)</t>
  </si>
  <si>
    <t>Potentially issuable common shares (in millions) excluded from earnings per share calculation due to anti-dilutive effect (in shares)</t>
  </si>
  <si>
    <t>Variable Interest Entities (Details) - USD ($) $ in Millions</t>
  </si>
  <si>
    <t>Variable Interest Entity [Line Items]</t>
  </si>
  <si>
    <t>Variable interest entity, ownership percentage (in hundredths)</t>
  </si>
  <si>
    <t>0.00%</t>
  </si>
  <si>
    <t>Vicksmetal Armco Associates [Member] | Variable Interest Entity, Primary Beneficiary [Member]</t>
  </si>
  <si>
    <t>Fair Value Measurements (Details) $ in Millions</t>
  </si>
  <si>
    <t>Dec. 31, 2018USD ($)</t>
  </si>
  <si>
    <t>Estimate of Fair Value, Fair Value Disclosure [Member]</t>
  </si>
  <si>
    <t>Liabilities measured at fair value</t>
  </si>
  <si>
    <t>Debt Instrument, Fair Value Disclosure</t>
  </si>
  <si>
    <t>Estimate of Fair Value, Fair Value Disclosure [Member] | Fair Value, Inputs, Level 1 [Member]</t>
  </si>
  <si>
    <t>Estimate of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Fair Value, Measurements, Recurring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Measurement Input, Counterparty Credit Risk [Member] | Maximum [Member] | Fair Value, Inputs, Level 2 [Member]</t>
  </si>
  <si>
    <t>Fair Value, Assets and Liabilities Measured on Recurring and Nonrecurring Basis [Line Items]</t>
  </si>
  <si>
    <t>Benchmark interest rates for asset contracts (in hundredths)</t>
  </si>
  <si>
    <t>Benchmark interest rates for liability contracts (in hundredths)</t>
  </si>
  <si>
    <t>Foreign Exchange Contract [Member] | Fair Value, Measurements, Recurring [Member] | Other Current Assets [Member]</t>
  </si>
  <si>
    <t>Commodity hedge contracts - current</t>
  </si>
  <si>
    <t>Foreign Exchange Contract [Member] | Fair Value, Measurements, Recurring [Member] | Other Current Assets [Member] | Fair Value, Inputs, Level 1 [Member]</t>
  </si>
  <si>
    <t>Foreign Exchange Contract [Member] | Fair Value, Measurements, Recurring [Member] | Other Current Assets [Member] | Fair Value, Inputs, Level 2 [Member]</t>
  </si>
  <si>
    <t>Foreign Exchange Contract [Member] | Fair Value, Measurements, Recurring [Member] | Other Non-current Assets [Member]</t>
  </si>
  <si>
    <t>Commodity hedge contracts - noncurrent</t>
  </si>
  <si>
    <t>Foreign Exchange Contract [Member] | Fair Value, Measurements, Recurring [Member] | Other Non-current Assets [Member] | Fair Value, Inputs, Level 1 [Member]</t>
  </si>
  <si>
    <t>Foreign Exchange Contract [Member] | Fair Value, Measurements, Recurring [Member] | Other Non-current Assets [Member] | Fair Value, Inputs, Level 2 [Member]</t>
  </si>
  <si>
    <t>Foreign Exchange Contract [Member] | Fair Value, Measurements, Recurring [Member] | Accrued Liabilities [Member]</t>
  </si>
  <si>
    <t>Foreign Exchange Contract [Member] | Fair Value, Measurements, Recurring [Member] | Accrued Liabilities [Member] | Fair Value, Inputs, Level 1 [Member]</t>
  </si>
  <si>
    <t>Foreign Exchange Contract [Member] | Fair Value, Measurements, Recurring [Member] | Accrued Liabilities [Member] | Fair Value, Inputs, Level 2 [Member]</t>
  </si>
  <si>
    <t>Foreign Exchange Contract [Member] | Fair Value, Measurements, Recurring [Member] | Other Non-current Liabilities [Member]</t>
  </si>
  <si>
    <t>Foreign Exchange Contract [Member] | Fair Value, Measurements, Recurring [Member] | Other Non-current Liabilities [Member] | Fair Value, Inputs, Level 1 [Member]</t>
  </si>
  <si>
    <t>Foreign Exchange Contract [Member] | Fair Value, Measurements, Recurring [Member] | Other Non-current Liabilities [Member] | Fair Value, Inputs, Level 2 [Member]</t>
  </si>
  <si>
    <t>Commodity Contract [Member] | Fair Value, Measurements, Recurring [Member] | Other Current Assets [Member]</t>
  </si>
  <si>
    <t>Commodity Contract [Member] | Fair Value, Measurements, Recurring [Member] | Other Current Assets [Member] | Fair Value, Inputs, Level 1 [Member]</t>
  </si>
  <si>
    <t>Commodity Contract [Member] | Fair Value, Measurements, Recurring [Member] | Other Current Assets [Member] | Fair Value, Inputs, Level 2 [Member]</t>
  </si>
  <si>
    <t>Commodity Contract [Member] | Fair Value, Measurements, Recurring [Member] | Other Non-current Assets [Member]</t>
  </si>
  <si>
    <t>Commodity Contract [Member] | Fair Value, Measurements, Recurring [Member] | Other Non-current Assets [Member] | Fair Value, Inputs, Level 1 [Member]</t>
  </si>
  <si>
    <t>Commodity Contract [Member] | Fair Value, Measurements, Recurring [Member] | Other Non-current Assets [Member] | Fair Value, Inputs, Level 2 [Member]</t>
  </si>
  <si>
    <t>Commodity Contract [Member] | Fair Value, Measurements, Recurring [Member] | Accrued Liabilities [Member]</t>
  </si>
  <si>
    <t>Commodity Contract [Member] | Fair Value, Measurements, Recurring [Member] | Accrued Liabilities [Member] | Fair Value, Inputs, Level 1 [Member]</t>
  </si>
  <si>
    <t>Commodity Contract [Member] | Fair Value, Measurements, Recurring [Member] | Accrued Liabilities [Member] | Fair Value, Inputs, Level 2 [Member]</t>
  </si>
  <si>
    <t>Commodity Contract [Member] | Fair Value, Measurements, Recurring [Member] | Other Non-current Liabilities [Member]</t>
  </si>
  <si>
    <t>Commodity Contract [Member] | Fair Value, Measurements, Recurring [Member] | Other Non-current Liabilities [Member] | Fair Value, Inputs, Level 1 [Member]</t>
  </si>
  <si>
    <t>Commodity Contract [Member] | Fair Value, Measurements, Recurring [Member] | Other Non-current Liabilities [Member] | Fair Value, Inputs, Level 2 [Member]</t>
  </si>
  <si>
    <t>Derivative Instruments and Hedging Activities (Details) € in Millions, $ in Millions, $ in Millions</t>
  </si>
  <si>
    <t>Mar. 31, 2019USD ($)MMBTUtlbMW</t>
  </si>
  <si>
    <t>Mar. 31, 2019CAD ($)MMBTUtlbMW</t>
  </si>
  <si>
    <t>Mar. 31, 2019EUR (€)MMBTUtlbMW</t>
  </si>
  <si>
    <t>Dec. 31, 2018CAD ($)MMBTUtlbMW</t>
  </si>
  <si>
    <t>Dec. 31, 2018EUR (€)MMBTUtlbMW</t>
  </si>
  <si>
    <t>Derivative [Line Items]</t>
  </si>
  <si>
    <t>Derivative, Collateral, Right to Reclaim Cash</t>
  </si>
  <si>
    <t>Commodity Contract [Member] | Natural Gas [Member]</t>
  </si>
  <si>
    <t>Nonmonetary Notional Amount of Derivatives | MMBTU</t>
  </si>
  <si>
    <t>Beginning Settlement Date</t>
  </si>
  <si>
    <t>Apr. 1,
		2019</t>
  </si>
  <si>
    <t>Ending Settlement Date</t>
  </si>
  <si>
    <t>Mar. 31,
		2021</t>
  </si>
  <si>
    <t>Gains (losses) expected to be reclassified into cost of products sold within the next twelve months</t>
  </si>
  <si>
    <t>Commodity Contract [Member] | Zinc [Member]</t>
  </si>
  <si>
    <t>Nonmonetary Notional Amount of Derivatives | lb</t>
  </si>
  <si>
    <t>Dec. 31,
		2020</t>
  </si>
  <si>
    <t>Commodity Contract [Member] | Iron Ore [Member]</t>
  </si>
  <si>
    <t>Nonmonetary Notional Amount of Derivatives | t</t>
  </si>
  <si>
    <t>Commodity Contract [Member] | Electricity [Member]</t>
  </si>
  <si>
    <t>Nonmonetary Notional Amount of Derivatives | MW</t>
  </si>
  <si>
    <t>Foreign Exchange Contract [Member] | Euro Member Countries, Euro</t>
  </si>
  <si>
    <t>Derivative, Notional Amount | €</t>
  </si>
  <si>
    <t>Foreign Exchange Contract [Member] | Canada, Dollars</t>
  </si>
  <si>
    <t>Derivative, Notional Amount</t>
  </si>
  <si>
    <t>Dec. 31,
		2021</t>
  </si>
  <si>
    <t>Derivative Instruments and Hedging Activities (Details 2) - USD ($) $ in Millions</t>
  </si>
  <si>
    <t>Designated as Hedging Instrument [Member] | Commodity Contract [Member] | Other Current Assets [Member]</t>
  </si>
  <si>
    <t>Derivatives, Fair Value [Line Items]</t>
  </si>
  <si>
    <t>Derivative Asset,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y, Current</t>
  </si>
  <si>
    <t>Designated as Hedging Instrument [Member] | Commodity Contract [Member] | Other Non-current Liabilities [Member]</t>
  </si>
  <si>
    <t>Derivative Liability, Noncurrent</t>
  </si>
  <si>
    <t>Designated as Hedging Instrument [Member] | Foreign Exchange Contract [Member] | Other Current Assets [Member]</t>
  </si>
  <si>
    <t>Designated as Hedging Instrument [Member] | Foreign Exchange Contract [Member] | Other Non-current Assets [Member]</t>
  </si>
  <si>
    <t>Designated as Hedging Instrument [Member] | Foreign Exchange Contract [Member] | Accrued Liabilities [Member]</t>
  </si>
  <si>
    <t>Designated as Hedging Instrument [Member] | Foreign Exchange Contract [Member] | Other Non-current Liabilitie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Commodity Contract [Member] | Other Non-current Liabilities [Member]</t>
  </si>
  <si>
    <t>Not Designated as Hedging Instrument [Member] | Foreign Exchange Contract [Member] | Other Current Assets [Member]</t>
  </si>
  <si>
    <t>Derivative Instruments and Hedging Activities (Details 3) - USD ($) $ in Millions</t>
  </si>
  <si>
    <t>Derivative Instruments, Gain (Loss) [Line Items]</t>
  </si>
  <si>
    <t>Commodity Contract [Member]</t>
  </si>
  <si>
    <t>Foreign Exchange Contract [Member]</t>
  </si>
  <si>
    <t>Other Nonoperating Income (Expense) [Member] | Foreign Exchange Contract [Member]</t>
  </si>
  <si>
    <t>Derivatives not designated as cash flow hedges:</t>
  </si>
  <si>
    <t>Cost of Products Sold [Member]</t>
  </si>
  <si>
    <t>Cost of Products Sold [Member] | Commodity Contract [Member]</t>
  </si>
  <si>
    <t>Cost of Products Sold [Member] | Foreign Exchange Contract [Member]</t>
  </si>
  <si>
    <t>Iron Ore [Member] | Commodity Contract [Member]</t>
  </si>
  <si>
    <t>Derivative, Cash Received on Hedge</t>
  </si>
  <si>
    <t>Iron Ore [Member] | Cost of Products Sold [Member] | Commodity Contract [Member]</t>
  </si>
  <si>
    <t>Supplementary Cash Flow Information (Details) - USD ($) $ in Millions</t>
  </si>
  <si>
    <t>Supplemental cash flow, net cash paid (received) during the period for: [Abstract]</t>
  </si>
  <si>
    <t>Interest, net of capitalized interest</t>
  </si>
  <si>
    <t>Income taxes</t>
  </si>
  <si>
    <t>Net Cash Provided by (Used in) Operating Activities</t>
  </si>
  <si>
    <t>Supplemental cash flow, noncash investing and financing activities [Abstract]</t>
  </si>
  <si>
    <t>Restricted Stock and Restricted Stock Units [Member]</t>
  </si>
  <si>
    <t>Issuance of restricted stock and restricted stock units</t>
  </si>
  <si>
    <t>Labor Agreements (Details)</t>
  </si>
  <si>
    <t>Mar. 31, 2019employees</t>
  </si>
  <si>
    <t>Concentration Risk [Line Items]</t>
  </si>
  <si>
    <t>Entity Number of Employees</t>
  </si>
  <si>
    <t>Mountain State Carbon [Member]</t>
  </si>
  <si>
    <t>Butler Works [Member]</t>
  </si>
  <si>
    <t>Zanesville Works [Member]</t>
  </si>
  <si>
    <t>Coshocton Works [Member]</t>
  </si>
  <si>
    <t>New Accounting Pronouncements (Details) - USD ($)</t>
  </si>
  <si>
    <t>Jan. 01, 2019</t>
  </si>
  <si>
    <t>Leases, Other Information [Line Items]</t>
  </si>
  <si>
    <t>Additional Operating Lease Right-of-Use Assets</t>
  </si>
  <si>
    <t>Additional Operating Lease Liabilities</t>
  </si>
  <si>
    <t>Accounting Standards Update 2016-02 [Member]</t>
  </si>
  <si>
    <t>Supplementary Guarantor Information (Details) - USD ($) $ in Millions</t>
  </si>
  <si>
    <t>Condensed Consolidated Statements of Comprehensive Income (Loss) [Abstract]</t>
  </si>
  <si>
    <t>Operating profit (loss)</t>
  </si>
  <si>
    <t>Income (loss) before income taxes</t>
  </si>
  <si>
    <t>Equity in net income (loss) of subsidiaries</t>
  </si>
  <si>
    <t>Net income attributable to AK Steel Holding Corporation</t>
  </si>
  <si>
    <t>Investment in subsidiaries</t>
  </si>
  <si>
    <t>Inter-company accounts</t>
  </si>
  <si>
    <t>Equity [Abstract]</t>
  </si>
  <si>
    <t>Total stockholders’ equity (deficit)</t>
  </si>
  <si>
    <t>Condensed Consolidated Statements of Cash Flows [Abstract]</t>
  </si>
  <si>
    <t>Inter-company activity</t>
  </si>
  <si>
    <t>Cash and equivalents, end of period</t>
  </si>
  <si>
    <t>AK Holding [Member]</t>
  </si>
  <si>
    <t>AK Steel [Member]</t>
  </si>
  <si>
    <t>Guarantor Subsidiaries [Member]</t>
  </si>
  <si>
    <t xml:space="preserve"> </t>
  </si>
  <si>
    <t>Other Non-Guarantor Subsidiaries [Member]</t>
  </si>
  <si>
    <t>Consolidation, Elimination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31634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6" t="n">
        <v>1697.7</v>
      </c>
      <c r="C3" s="6" t="n">
        <v>1658.9</v>
      </c>
    </row>
    <row r="4" spans="1:3">
      <c r="A4" s="4" t="s">
        <v>31</v>
      </c>
      <c r="B4" s="7" t="n">
        <v>1465.4</v>
      </c>
      <c r="C4" s="7" t="n">
        <v>1463.7</v>
      </c>
    </row>
    <row r="5" spans="1:3">
      <c r="A5" s="4" t="s">
        <v>32</v>
      </c>
      <c r="B5" s="7" t="n">
        <v>76.59999999999999</v>
      </c>
      <c r="C5" s="7" t="n">
        <v>76.7</v>
      </c>
    </row>
    <row r="6" spans="1:3">
      <c r="A6" s="4" t="s">
        <v>33</v>
      </c>
      <c r="B6" s="7" t="n">
        <v>50.4</v>
      </c>
      <c r="C6" s="7" t="n">
        <v>54.9</v>
      </c>
    </row>
    <row r="7" spans="1:3">
      <c r="A7" s="4" t="s">
        <v>34</v>
      </c>
      <c r="B7" s="7" t="n">
        <v>64.09999999999999</v>
      </c>
      <c r="C7" s="5" t="n">
        <v>0</v>
      </c>
    </row>
    <row r="8" spans="1:3">
      <c r="A8" s="4" t="s">
        <v>35</v>
      </c>
      <c r="B8" s="7" t="n">
        <v>1656.5</v>
      </c>
      <c r="C8" s="7" t="n">
        <v>1595.3</v>
      </c>
    </row>
    <row r="9" spans="1:3">
      <c r="A9" s="4" t="s">
        <v>36</v>
      </c>
      <c r="B9" s="7" t="n">
        <v>41.2</v>
      </c>
      <c r="C9" s="7" t="n">
        <v>63.6</v>
      </c>
    </row>
    <row r="10" spans="1:3">
      <c r="A10" s="4" t="s">
        <v>37</v>
      </c>
      <c r="B10" s="7" t="n">
        <v>37.9</v>
      </c>
      <c r="C10" s="7" t="n">
        <v>37.6</v>
      </c>
    </row>
    <row r="11" spans="1:3">
      <c r="A11" s="4" t="s">
        <v>38</v>
      </c>
      <c r="B11" s="7" t="n">
        <v>6.5</v>
      </c>
      <c r="C11" s="5" t="n">
        <v>-10</v>
      </c>
    </row>
    <row r="12" spans="1:3">
      <c r="A12" s="4" t="s">
        <v>39</v>
      </c>
      <c r="B12" s="7" t="n">
        <v>-12.7</v>
      </c>
      <c r="C12" s="7" t="n">
        <v>-3.9</v>
      </c>
    </row>
    <row r="13" spans="1:3">
      <c r="A13" s="4" t="s">
        <v>40</v>
      </c>
      <c r="B13" s="7" t="n">
        <v>9.5</v>
      </c>
      <c r="C13" s="7" t="n">
        <v>39.9</v>
      </c>
    </row>
    <row r="14" spans="1:3">
      <c r="A14" s="4" t="s">
        <v>41</v>
      </c>
      <c r="B14" s="7" t="n">
        <v>1.4</v>
      </c>
      <c r="C14" s="7" t="n">
        <v>-4.9</v>
      </c>
    </row>
    <row r="15" spans="1:3">
      <c r="A15" s="4" t="s">
        <v>42</v>
      </c>
      <c r="B15" s="7" t="n">
        <v>8.1</v>
      </c>
      <c r="C15" s="7" t="n">
        <v>44.8</v>
      </c>
    </row>
    <row r="16" spans="1:3">
      <c r="A16" s="4" t="s">
        <v>43</v>
      </c>
      <c r="B16" s="7" t="n">
        <v>12.6</v>
      </c>
      <c r="C16" s="7" t="n">
        <v>16.1</v>
      </c>
    </row>
    <row r="17" spans="1:3">
      <c r="A17" s="4" t="s">
        <v>44</v>
      </c>
      <c r="B17" s="6" t="n">
        <v>-4.5</v>
      </c>
      <c r="C17" s="6" t="n">
        <v>28.7</v>
      </c>
    </row>
    <row r="18" spans="1:3">
      <c r="A18" s="3" t="s">
        <v>45</v>
      </c>
    </row>
    <row r="19" spans="1:3">
      <c r="A19" s="4" t="s">
        <v>46</v>
      </c>
      <c r="B19" s="8" t="n">
        <v>-0.01</v>
      </c>
      <c r="C19" s="8" t="n">
        <v>0.09</v>
      </c>
    </row>
    <row r="20" spans="1:3">
      <c r="A20" s="4" t="s">
        <v>47</v>
      </c>
      <c r="B20" s="8" t="n">
        <v>-0.01</v>
      </c>
      <c r="C20" s="8"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6</v>
      </c>
    </row>
    <row r="4" spans="1:2">
      <c r="A4" s="4" t="s">
        <v>228</v>
      </c>
      <c r="B4" s="4" t="s">
        <v>229</v>
      </c>
    </row>
    <row r="5" spans="1:2">
      <c r="A5" s="4" t="s">
        <v>67</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9</v>
      </c>
    </row>
    <row r="3" spans="1:3">
      <c r="A3" s="4" t="s">
        <v>42</v>
      </c>
      <c r="B3" s="6" t="n">
        <v>8.1</v>
      </c>
      <c r="C3" s="6" t="n">
        <v>44.8</v>
      </c>
    </row>
    <row r="4" spans="1:3">
      <c r="A4" s="3" t="s">
        <v>49</v>
      </c>
    </row>
    <row r="5" spans="1:3">
      <c r="A5" s="4" t="s">
        <v>50</v>
      </c>
      <c r="B5" s="7" t="n">
        <v>-0.7</v>
      </c>
      <c r="C5" s="7" t="n">
        <v>1.1</v>
      </c>
    </row>
    <row r="6" spans="1:3">
      <c r="A6" s="3" t="s">
        <v>51</v>
      </c>
    </row>
    <row r="7" spans="1:3">
      <c r="A7" s="4" t="s">
        <v>52</v>
      </c>
      <c r="B7" s="7" t="n">
        <v>7.4</v>
      </c>
      <c r="C7" s="7" t="n">
        <v>-1.4</v>
      </c>
    </row>
    <row r="8" spans="1:3">
      <c r="A8" s="4" t="s">
        <v>53</v>
      </c>
      <c r="B8" s="7" t="n">
        <v>-6.4</v>
      </c>
      <c r="C8" s="7" t="n">
        <v>-7.6</v>
      </c>
    </row>
    <row r="9" spans="1:3">
      <c r="A9" s="3" t="s">
        <v>54</v>
      </c>
    </row>
    <row r="10" spans="1:3">
      <c r="A10" s="4" t="s">
        <v>55</v>
      </c>
      <c r="B10" s="7" t="n">
        <v>-2.6</v>
      </c>
      <c r="C10" s="7" t="n">
        <v>-2.4</v>
      </c>
    </row>
    <row r="11" spans="1:3">
      <c r="A11" s="4" t="s">
        <v>53</v>
      </c>
      <c r="B11" s="7" t="n">
        <v>-2.6</v>
      </c>
      <c r="C11" s="7" t="n">
        <v>3.6</v>
      </c>
    </row>
    <row r="12" spans="1:3">
      <c r="A12" s="4" t="s">
        <v>56</v>
      </c>
      <c r="B12" s="7" t="n">
        <v>-4.9</v>
      </c>
      <c r="C12" s="7" t="n">
        <v>-6.7</v>
      </c>
    </row>
    <row r="13" spans="1:3">
      <c r="A13" s="4" t="s">
        <v>57</v>
      </c>
      <c r="B13" s="5" t="n">
        <v>0</v>
      </c>
      <c r="C13" s="5" t="n">
        <v>0</v>
      </c>
    </row>
    <row r="14" spans="1:3">
      <c r="A14" s="4" t="s">
        <v>58</v>
      </c>
      <c r="B14" s="7" t="n">
        <v>-4.9</v>
      </c>
      <c r="C14" s="7" t="n">
        <v>-6.7</v>
      </c>
    </row>
    <row r="15" spans="1:3">
      <c r="A15" s="4" t="s">
        <v>59</v>
      </c>
      <c r="B15" s="7" t="n">
        <v>3.2</v>
      </c>
      <c r="C15" s="7" t="n">
        <v>38.1</v>
      </c>
    </row>
    <row r="16" spans="1:3">
      <c r="A16" s="4" t="s">
        <v>60</v>
      </c>
      <c r="B16" s="7" t="n">
        <v>12.6</v>
      </c>
      <c r="C16" s="7" t="n">
        <v>16.1</v>
      </c>
    </row>
    <row r="17" spans="1:3">
      <c r="A17" s="4" t="s">
        <v>61</v>
      </c>
      <c r="B17" s="6" t="n">
        <v>-9.4</v>
      </c>
      <c r="C17" s="9" t="n">
        <v>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9</v>
      </c>
    </row>
    <row r="3" spans="1:3">
      <c r="A3" s="3" t="s">
        <v>289</v>
      </c>
    </row>
    <row r="4" spans="1:3">
      <c r="A4" s="4" t="s">
        <v>30</v>
      </c>
      <c r="B4" s="6" t="n">
        <v>1697.7</v>
      </c>
      <c r="C4" s="6" t="n">
        <v>1658.9</v>
      </c>
    </row>
    <row r="5" spans="1:3">
      <c r="A5" s="4" t="s">
        <v>290</v>
      </c>
    </row>
    <row r="6" spans="1:3">
      <c r="A6" s="3" t="s">
        <v>289</v>
      </c>
    </row>
    <row r="7" spans="1:3">
      <c r="A7" s="4" t="s">
        <v>30</v>
      </c>
      <c r="B7" s="7" t="n">
        <v>143.2</v>
      </c>
      <c r="C7" s="7" t="n">
        <v>167.8</v>
      </c>
    </row>
    <row r="8" spans="1:3">
      <c r="A8" s="4" t="s">
        <v>291</v>
      </c>
    </row>
    <row r="9" spans="1:3">
      <c r="A9" s="3" t="s">
        <v>289</v>
      </c>
    </row>
    <row r="10" spans="1:3">
      <c r="A10" s="4" t="s">
        <v>30</v>
      </c>
      <c r="B10" s="7" t="n">
        <v>1099.2</v>
      </c>
      <c r="C10" s="7" t="n">
        <v>1068.6</v>
      </c>
    </row>
    <row r="11" spans="1:3">
      <c r="A11" s="4" t="s">
        <v>292</v>
      </c>
    </row>
    <row r="12" spans="1:3">
      <c r="A12" s="3" t="s">
        <v>289</v>
      </c>
    </row>
    <row r="13" spans="1:3">
      <c r="A13" s="4" t="s">
        <v>30</v>
      </c>
      <c r="B13" s="7" t="n">
        <v>444.5</v>
      </c>
      <c r="C13" s="7" t="n">
        <v>426.1</v>
      </c>
    </row>
    <row r="14" spans="1:3">
      <c r="A14" s="4" t="s">
        <v>293</v>
      </c>
    </row>
    <row r="15" spans="1:3">
      <c r="A15" s="3" t="s">
        <v>289</v>
      </c>
    </row>
    <row r="16" spans="1:3">
      <c r="A16" s="4" t="s">
        <v>30</v>
      </c>
      <c r="B16" s="5" t="n">
        <v>154</v>
      </c>
      <c r="C16" s="7" t="n">
        <v>164.2</v>
      </c>
    </row>
    <row r="17" spans="1:3">
      <c r="A17" s="4" t="s">
        <v>294</v>
      </c>
    </row>
    <row r="18" spans="1:3">
      <c r="A18" s="3" t="s">
        <v>289</v>
      </c>
    </row>
    <row r="19" spans="1:3">
      <c r="A19" s="4" t="s">
        <v>30</v>
      </c>
      <c r="B19" s="7" t="n">
        <v>1090.9</v>
      </c>
      <c r="C19" s="7" t="n">
        <v>1119.1</v>
      </c>
    </row>
    <row r="20" spans="1:3">
      <c r="A20" s="4" t="s">
        <v>295</v>
      </c>
    </row>
    <row r="21" spans="1:3">
      <c r="A21" s="3" t="s">
        <v>289</v>
      </c>
    </row>
    <row r="22" spans="1:3">
      <c r="A22" s="4" t="s">
        <v>30</v>
      </c>
      <c r="B22" s="7" t="n">
        <v>278.1</v>
      </c>
      <c r="C22" s="7" t="n">
        <v>241.3</v>
      </c>
    </row>
    <row r="23" spans="1:3">
      <c r="A23" s="4" t="s">
        <v>296</v>
      </c>
    </row>
    <row r="24" spans="1:3">
      <c r="A24" s="3" t="s">
        <v>289</v>
      </c>
    </row>
    <row r="25" spans="1:3">
      <c r="A25" s="4" t="s">
        <v>30</v>
      </c>
      <c r="B25" s="6" t="n">
        <v>328.7</v>
      </c>
      <c r="C25" s="6" t="n">
        <v>29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1.2</v>
      </c>
      <c r="C3" s="6" t="n">
        <v>48.6</v>
      </c>
    </row>
    <row r="4" spans="1:3">
      <c r="A4" s="4" t="s">
        <v>66</v>
      </c>
      <c r="B4" s="7" t="n">
        <v>720.6</v>
      </c>
      <c r="C4" s="7" t="n">
        <v>635.8</v>
      </c>
    </row>
    <row r="5" spans="1:3">
      <c r="A5" s="4" t="s">
        <v>67</v>
      </c>
      <c r="B5" s="7" t="n">
        <v>1378.8</v>
      </c>
      <c r="C5" s="7" t="n">
        <v>1419.9</v>
      </c>
    </row>
    <row r="6" spans="1:3">
      <c r="A6" s="4" t="s">
        <v>68</v>
      </c>
      <c r="B6" s="7" t="n">
        <v>88.8</v>
      </c>
      <c r="C6" s="5" t="n">
        <v>97</v>
      </c>
    </row>
    <row r="7" spans="1:3">
      <c r="A7" s="4" t="s">
        <v>69</v>
      </c>
      <c r="B7" s="7" t="n">
        <v>2229.4</v>
      </c>
      <c r="C7" s="7" t="n">
        <v>2201.3</v>
      </c>
    </row>
    <row r="8" spans="1:3">
      <c r="A8" s="4" t="s">
        <v>70</v>
      </c>
      <c r="B8" s="7" t="n">
        <v>6996.4</v>
      </c>
      <c r="C8" s="7" t="n">
        <v>6969.2</v>
      </c>
    </row>
    <row r="9" spans="1:3">
      <c r="A9" s="4" t="s">
        <v>71</v>
      </c>
      <c r="B9" s="7" t="n">
        <v>-5106.7</v>
      </c>
      <c r="C9" s="7" t="n">
        <v>-5057.6</v>
      </c>
    </row>
    <row r="10" spans="1:3">
      <c r="A10" s="4" t="s">
        <v>72</v>
      </c>
      <c r="B10" s="7" t="n">
        <v>1889.7</v>
      </c>
      <c r="C10" s="7" t="n">
        <v>1911.6</v>
      </c>
    </row>
    <row r="11" spans="1:3">
      <c r="A11" s="4" t="s">
        <v>73</v>
      </c>
      <c r="B11" s="5" t="n">
        <v>254</v>
      </c>
      <c r="C11" s="5" t="n">
        <v>0</v>
      </c>
    </row>
    <row r="12" spans="1:3">
      <c r="A12" s="4" t="s">
        <v>74</v>
      </c>
      <c r="B12" s="5" t="n">
        <v>397</v>
      </c>
      <c r="C12" s="7" t="n">
        <v>402.8</v>
      </c>
    </row>
    <row r="13" spans="1:3">
      <c r="A13" s="4" t="s">
        <v>75</v>
      </c>
      <c r="B13" s="7" t="n">
        <v>4770.1</v>
      </c>
      <c r="C13" s="7" t="n">
        <v>4515.7</v>
      </c>
    </row>
    <row r="14" spans="1:3">
      <c r="A14" s="3" t="s">
        <v>76</v>
      </c>
    </row>
    <row r="15" spans="1:3">
      <c r="A15" s="4" t="s">
        <v>77</v>
      </c>
      <c r="B15" s="7" t="n">
        <v>768.2</v>
      </c>
      <c r="C15" s="5" t="n">
        <v>801</v>
      </c>
    </row>
    <row r="16" spans="1:3">
      <c r="A16" s="4" t="s">
        <v>78</v>
      </c>
      <c r="B16" s="7" t="n">
        <v>225.2</v>
      </c>
      <c r="C16" s="7" t="n">
        <v>288.9</v>
      </c>
    </row>
    <row r="17" spans="1:3">
      <c r="A17" s="4" t="s">
        <v>79</v>
      </c>
      <c r="B17" s="7" t="n">
        <v>56.1</v>
      </c>
      <c r="C17" s="5" t="n">
        <v>0</v>
      </c>
    </row>
    <row r="18" spans="1:3">
      <c r="A18" s="4" t="s">
        <v>80</v>
      </c>
      <c r="B18" s="7" t="n">
        <v>38.2</v>
      </c>
      <c r="C18" s="7" t="n">
        <v>38.7</v>
      </c>
    </row>
    <row r="19" spans="1:3">
      <c r="A19" s="4" t="s">
        <v>81</v>
      </c>
      <c r="B19" s="7" t="n">
        <v>1087.7</v>
      </c>
      <c r="C19" s="7" t="n">
        <v>1128.6</v>
      </c>
    </row>
    <row r="20" spans="1:3">
      <c r="A20" s="3" t="s">
        <v>82</v>
      </c>
    </row>
    <row r="21" spans="1:3">
      <c r="A21" s="4" t="s">
        <v>83</v>
      </c>
      <c r="B21" s="7" t="n">
        <v>2037.7</v>
      </c>
      <c r="C21" s="7" t="n">
        <v>1993.7</v>
      </c>
    </row>
    <row r="22" spans="1:3">
      <c r="A22" s="4" t="s">
        <v>84</v>
      </c>
      <c r="B22" s="7" t="n">
        <v>220.3</v>
      </c>
      <c r="C22" s="5" t="n">
        <v>0</v>
      </c>
    </row>
    <row r="23" spans="1:3">
      <c r="A23" s="4" t="s">
        <v>85</v>
      </c>
      <c r="B23" s="7" t="n">
        <v>824.2</v>
      </c>
      <c r="C23" s="7" t="n">
        <v>829.9</v>
      </c>
    </row>
    <row r="24" spans="1:3">
      <c r="A24" s="4" t="s">
        <v>86</v>
      </c>
      <c r="B24" s="7" t="n">
        <v>170.4</v>
      </c>
      <c r="C24" s="5" t="n">
        <v>134</v>
      </c>
    </row>
    <row r="25" spans="1:3">
      <c r="A25" s="4" t="s">
        <v>87</v>
      </c>
      <c r="B25" s="7" t="n">
        <v>4340.3</v>
      </c>
      <c r="C25" s="7" t="n">
        <v>4086.2</v>
      </c>
    </row>
    <row r="26" spans="1:3">
      <c r="A26" s="3" t="s">
        <v>88</v>
      </c>
    </row>
    <row r="27" spans="1:3">
      <c r="A27" s="4" t="s">
        <v>89</v>
      </c>
      <c r="B27" s="7" t="n">
        <v>3.2</v>
      </c>
      <c r="C27" s="7" t="n">
        <v>3.2</v>
      </c>
    </row>
    <row r="28" spans="1:3">
      <c r="A28" s="4" t="s">
        <v>90</v>
      </c>
      <c r="B28" s="7" t="n">
        <v>2899.2</v>
      </c>
      <c r="C28" s="7" t="n">
        <v>2894.9</v>
      </c>
    </row>
    <row r="29" spans="1:3">
      <c r="A29" s="4" t="s">
        <v>91</v>
      </c>
      <c r="B29" s="7" t="n">
        <v>-7.2</v>
      </c>
      <c r="C29" s="7" t="n">
        <v>-6.4</v>
      </c>
    </row>
    <row r="30" spans="1:3">
      <c r="A30" s="4" t="s">
        <v>92</v>
      </c>
      <c r="B30" s="7" t="n">
        <v>-2696.3</v>
      </c>
      <c r="C30" s="7" t="n">
        <v>-2691.8</v>
      </c>
    </row>
    <row r="31" spans="1:3">
      <c r="A31" s="4" t="s">
        <v>93</v>
      </c>
      <c r="B31" s="7" t="n">
        <v>-104.9</v>
      </c>
      <c r="C31" s="5" t="n">
        <v>-100</v>
      </c>
    </row>
    <row r="32" spans="1:3">
      <c r="A32" s="4" t="s">
        <v>94</v>
      </c>
      <c r="B32" s="5" t="n">
        <v>94</v>
      </c>
      <c r="C32" s="7" t="n">
        <v>99.90000000000001</v>
      </c>
    </row>
    <row r="33" spans="1:3">
      <c r="A33" s="4" t="s">
        <v>95</v>
      </c>
      <c r="B33" s="7" t="n">
        <v>335.8</v>
      </c>
      <c r="C33" s="7" t="n">
        <v>329.6</v>
      </c>
    </row>
    <row r="34" spans="1:3">
      <c r="A34" s="4" t="s">
        <v>96</v>
      </c>
      <c r="B34" s="7" t="n">
        <v>429.8</v>
      </c>
      <c r="C34" s="7" t="n">
        <v>429.5</v>
      </c>
    </row>
    <row r="35" spans="1:3">
      <c r="A35" s="4" t="s">
        <v>97</v>
      </c>
      <c r="B35" s="7" t="n">
        <v>4770.1</v>
      </c>
      <c r="C35" s="7" t="n">
        <v>4515.7</v>
      </c>
    </row>
    <row r="36" spans="1:3">
      <c r="A36" s="4" t="s">
        <v>98</v>
      </c>
    </row>
    <row r="37" spans="1:3">
      <c r="A37" s="3" t="s">
        <v>64</v>
      </c>
    </row>
    <row r="38" spans="1:3">
      <c r="A38" s="4" t="s">
        <v>65</v>
      </c>
      <c r="B38" s="7" t="n">
        <v>0.3</v>
      </c>
      <c r="C38" s="7" t="n">
        <v>1.1</v>
      </c>
    </row>
    <row r="39" spans="1:3">
      <c r="A39" s="4" t="s">
        <v>66</v>
      </c>
      <c r="B39" s="7" t="n">
        <v>11.6</v>
      </c>
      <c r="C39" s="7" t="n">
        <v>0.5</v>
      </c>
    </row>
    <row r="40" spans="1:3">
      <c r="A40" s="4" t="s">
        <v>67</v>
      </c>
      <c r="B40" s="7" t="n">
        <v>25.2</v>
      </c>
      <c r="C40" s="7" t="n">
        <v>21.1</v>
      </c>
    </row>
    <row r="41" spans="1:3">
      <c r="A41" s="4" t="s">
        <v>70</v>
      </c>
      <c r="B41" s="7" t="n">
        <v>427.7</v>
      </c>
      <c r="C41" s="7" t="n">
        <v>427.8</v>
      </c>
    </row>
    <row r="42" spans="1:3">
      <c r="A42" s="4" t="s">
        <v>71</v>
      </c>
      <c r="B42" s="7" t="n">
        <v>-112.5</v>
      </c>
      <c r="C42" s="7" t="n">
        <v>-106.9</v>
      </c>
    </row>
    <row r="43" spans="1:3">
      <c r="A43" s="3" t="s">
        <v>76</v>
      </c>
    </row>
    <row r="44" spans="1:3">
      <c r="A44" s="4" t="s">
        <v>77</v>
      </c>
      <c r="B44" s="7" t="n">
        <v>16.8</v>
      </c>
      <c r="C44" s="7" t="n">
        <v>13.7</v>
      </c>
    </row>
    <row r="45" spans="1:3">
      <c r="A45" s="4" t="s">
        <v>99</v>
      </c>
      <c r="B45" s="5" t="n">
        <v>-1</v>
      </c>
      <c r="C45" s="7" t="n">
        <v>-1.7</v>
      </c>
    </row>
    <row r="46" spans="1:3">
      <c r="A46" s="3" t="s">
        <v>88</v>
      </c>
    </row>
    <row r="47" spans="1:3">
      <c r="A47" s="4" t="s">
        <v>95</v>
      </c>
      <c r="B47" s="7" t="n">
        <v>334.5</v>
      </c>
      <c r="C47" s="7" t="n">
        <v>328.2</v>
      </c>
    </row>
    <row r="48" spans="1:3">
      <c r="A48" s="4" t="s">
        <v>100</v>
      </c>
    </row>
    <row r="49" spans="1:3">
      <c r="A49" s="3" t="s">
        <v>64</v>
      </c>
    </row>
    <row r="50" spans="1:3">
      <c r="A50" s="4" t="s">
        <v>65</v>
      </c>
      <c r="B50" s="7" t="n">
        <v>0.2</v>
      </c>
      <c r="C50" s="7" t="n">
        <v>0.5</v>
      </c>
    </row>
    <row r="51" spans="1:3">
      <c r="A51" s="4" t="s">
        <v>70</v>
      </c>
      <c r="B51" s="7" t="n">
        <v>11.7</v>
      </c>
      <c r="C51" s="7" t="n">
        <v>11.7</v>
      </c>
    </row>
    <row r="52" spans="1:3">
      <c r="A52" s="4" t="s">
        <v>71</v>
      </c>
      <c r="B52" s="7" t="n">
        <v>-9.9</v>
      </c>
      <c r="C52" s="7" t="n">
        <v>-9.800000000000001</v>
      </c>
    </row>
    <row r="53" spans="1:3">
      <c r="A53" s="3" t="s">
        <v>76</v>
      </c>
    </row>
    <row r="54" spans="1:3">
      <c r="A54" s="4" t="s">
        <v>99</v>
      </c>
      <c r="B54" s="7" t="n">
        <v>0.5</v>
      </c>
      <c r="C54" s="7" t="n">
        <v>0.5</v>
      </c>
    </row>
    <row r="55" spans="1:3">
      <c r="A55" s="3" t="s">
        <v>88</v>
      </c>
    </row>
    <row r="56" spans="1:3">
      <c r="A56" s="4" t="s">
        <v>95</v>
      </c>
      <c r="B56" s="6" t="n">
        <v>1.3</v>
      </c>
      <c r="C56" s="6" t="n">
        <v>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3</v>
      </c>
    </row>
    <row r="2" spans="1:3">
      <c r="A2" s="3" t="s">
        <v>156</v>
      </c>
    </row>
    <row r="3" spans="1:3">
      <c r="A3" s="4" t="s">
        <v>298</v>
      </c>
      <c r="B3" s="6" t="n">
        <v>1021.9</v>
      </c>
      <c r="C3" s="6" t="n">
        <v>1054.4</v>
      </c>
    </row>
    <row r="4" spans="1:3">
      <c r="A4" s="4" t="s">
        <v>299</v>
      </c>
      <c r="B4" s="7" t="n">
        <v>356.9</v>
      </c>
      <c r="C4" s="7" t="n">
        <v>365.5</v>
      </c>
    </row>
    <row r="5" spans="1:3">
      <c r="A5" s="4" t="s">
        <v>67</v>
      </c>
      <c r="B5" s="6" t="n">
        <v>1378.8</v>
      </c>
      <c r="C5" s="6" t="n">
        <v>141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29</v>
      </c>
      <c r="D2" s="2" t="s">
        <v>63</v>
      </c>
    </row>
    <row r="3" spans="1:4">
      <c r="A3" s="3" t="s">
        <v>301</v>
      </c>
    </row>
    <row r="4" spans="1:4">
      <c r="A4" s="4" t="s">
        <v>302</v>
      </c>
      <c r="B4" s="6" t="n">
        <v>55.9</v>
      </c>
      <c r="D4" s="6" t="n">
        <v>55.9</v>
      </c>
    </row>
    <row r="5" spans="1:4">
      <c r="A5" s="4" t="s">
        <v>303</v>
      </c>
      <c r="B5" s="5" t="n">
        <v>-14</v>
      </c>
      <c r="D5" s="5" t="n">
        <v>-12</v>
      </c>
    </row>
    <row r="6" spans="1:4">
      <c r="A6" s="4" t="s">
        <v>304</v>
      </c>
      <c r="B6" s="7" t="n">
        <v>41.9</v>
      </c>
      <c r="D6" s="7" t="n">
        <v>43.9</v>
      </c>
    </row>
    <row r="7" spans="1:4">
      <c r="A7" s="4" t="s">
        <v>305</v>
      </c>
      <c r="B7" s="5" t="n">
        <v>2</v>
      </c>
      <c r="C7" s="6" t="n">
        <v>2.4</v>
      </c>
    </row>
    <row r="8" spans="1:4">
      <c r="A8" s="4" t="s">
        <v>306</v>
      </c>
    </row>
    <row r="9" spans="1:4">
      <c r="A9" s="3" t="s">
        <v>301</v>
      </c>
    </row>
    <row r="10" spans="1:4">
      <c r="A10" s="4" t="s">
        <v>302</v>
      </c>
      <c r="B10" s="7" t="n">
        <v>36.6</v>
      </c>
      <c r="D10" s="7" t="n">
        <v>36.6</v>
      </c>
    </row>
    <row r="11" spans="1:4">
      <c r="A11" s="4" t="s">
        <v>303</v>
      </c>
      <c r="B11" s="7" t="n">
        <v>-8.699999999999999</v>
      </c>
      <c r="D11" s="7" t="n">
        <v>-7.4</v>
      </c>
    </row>
    <row r="12" spans="1:4">
      <c r="A12" s="4" t="s">
        <v>304</v>
      </c>
      <c r="B12" s="7" t="n">
        <v>27.9</v>
      </c>
      <c r="D12" s="7" t="n">
        <v>29.2</v>
      </c>
    </row>
    <row r="13" spans="1:4">
      <c r="A13" s="4" t="s">
        <v>307</v>
      </c>
    </row>
    <row r="14" spans="1:4">
      <c r="A14" s="3" t="s">
        <v>301</v>
      </c>
    </row>
    <row r="15" spans="1:4">
      <c r="A15" s="4" t="s">
        <v>302</v>
      </c>
      <c r="B15" s="7" t="n">
        <v>19.3</v>
      </c>
      <c r="D15" s="7" t="n">
        <v>19.3</v>
      </c>
    </row>
    <row r="16" spans="1:4">
      <c r="A16" s="4" t="s">
        <v>303</v>
      </c>
      <c r="B16" s="7" t="n">
        <v>-5.3</v>
      </c>
      <c r="D16" s="7" t="n">
        <v>-4.6</v>
      </c>
    </row>
    <row r="17" spans="1:4">
      <c r="A17" s="4" t="s">
        <v>304</v>
      </c>
      <c r="B17" s="9" t="n">
        <v>14</v>
      </c>
      <c r="D17" s="6" t="n">
        <v>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9</v>
      </c>
    </row>
    <row r="3" spans="1:3">
      <c r="A3" s="3" t="s">
        <v>309</v>
      </c>
    </row>
    <row r="4" spans="1:3">
      <c r="A4" s="4" t="s">
        <v>310</v>
      </c>
      <c r="B4" s="6" t="n">
        <v>77.8</v>
      </c>
      <c r="C4" s="6" t="n">
        <v>74.8</v>
      </c>
    </row>
    <row r="5" spans="1:3">
      <c r="A5" s="4" t="s">
        <v>311</v>
      </c>
      <c r="B5" s="7" t="n">
        <v>21.5</v>
      </c>
      <c r="C5" s="7" t="n">
        <v>21.1</v>
      </c>
    </row>
    <row r="6" spans="1:3">
      <c r="A6" s="4" t="s">
        <v>42</v>
      </c>
      <c r="B6" s="7" t="n">
        <v>2.7</v>
      </c>
      <c r="C6" s="7" t="n">
        <v>4.2</v>
      </c>
    </row>
    <row r="7" spans="1:3">
      <c r="A7" s="4" t="s">
        <v>312</v>
      </c>
    </row>
    <row r="8" spans="1:3">
      <c r="A8" s="3" t="s">
        <v>309</v>
      </c>
    </row>
    <row r="9" spans="1:3">
      <c r="A9" s="4" t="s">
        <v>313</v>
      </c>
      <c r="B9" s="6" t="n">
        <v>0.7</v>
      </c>
      <c r="C9" s="6"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4</v>
      </c>
      <c r="B1" s="2" t="s">
        <v>1</v>
      </c>
      <c r="D1" s="2" t="s">
        <v>315</v>
      </c>
    </row>
    <row r="2" spans="1:5">
      <c r="B2" s="2" t="s">
        <v>2</v>
      </c>
      <c r="C2" s="2" t="s">
        <v>29</v>
      </c>
      <c r="D2" s="2" t="s">
        <v>316</v>
      </c>
      <c r="E2" s="2" t="s">
        <v>317</v>
      </c>
    </row>
    <row r="3" spans="1:5">
      <c r="A3" s="4" t="s">
        <v>318</v>
      </c>
    </row>
    <row r="4" spans="1:5">
      <c r="A4" s="3" t="s">
        <v>319</v>
      </c>
    </row>
    <row r="5" spans="1:5">
      <c r="A5" s="4" t="s">
        <v>34</v>
      </c>
      <c r="B5" s="6" t="n">
        <v>77.40000000000001</v>
      </c>
    </row>
    <row r="6" spans="1:5">
      <c r="A6" s="4" t="s">
        <v>320</v>
      </c>
    </row>
    <row r="7" spans="1:5">
      <c r="A7" s="3" t="s">
        <v>319</v>
      </c>
    </row>
    <row r="8" spans="1:5">
      <c r="A8" s="4" t="s">
        <v>321</v>
      </c>
      <c r="B8" s="7" t="n">
        <v>2.5</v>
      </c>
      <c r="C8" s="6" t="n">
        <v>5.4</v>
      </c>
    </row>
    <row r="9" spans="1:5">
      <c r="A9" s="4" t="s">
        <v>322</v>
      </c>
    </row>
    <row r="10" spans="1:5">
      <c r="A10" s="3" t="s">
        <v>319</v>
      </c>
    </row>
    <row r="11" spans="1:5">
      <c r="A11" s="4" t="s">
        <v>34</v>
      </c>
      <c r="B11" s="7" t="n">
        <v>18.5</v>
      </c>
    </row>
    <row r="12" spans="1:5">
      <c r="A12" s="4" t="s">
        <v>323</v>
      </c>
    </row>
    <row r="13" spans="1:5">
      <c r="A13" s="3" t="s">
        <v>319</v>
      </c>
    </row>
    <row r="14" spans="1:5">
      <c r="A14" s="4" t="s">
        <v>34</v>
      </c>
      <c r="B14" s="7" t="n">
        <v>15.2</v>
      </c>
    </row>
    <row r="15" spans="1:5">
      <c r="A15" s="4" t="s">
        <v>324</v>
      </c>
    </row>
    <row r="16" spans="1:5">
      <c r="A16" s="3" t="s">
        <v>319</v>
      </c>
    </row>
    <row r="17" spans="1:5">
      <c r="A17" s="4" t="s">
        <v>34</v>
      </c>
      <c r="B17" s="5" t="n">
        <v>23</v>
      </c>
    </row>
    <row r="18" spans="1:5">
      <c r="A18" s="4" t="s">
        <v>325</v>
      </c>
    </row>
    <row r="19" spans="1:5">
      <c r="A19" s="3" t="s">
        <v>319</v>
      </c>
    </row>
    <row r="20" spans="1:5">
      <c r="A20" s="4" t="s">
        <v>34</v>
      </c>
      <c r="B20" s="7" t="n">
        <v>7.4</v>
      </c>
    </row>
    <row r="21" spans="1:5">
      <c r="A21" s="4" t="s">
        <v>326</v>
      </c>
    </row>
    <row r="22" spans="1:5">
      <c r="A22" s="3" t="s">
        <v>319</v>
      </c>
    </row>
    <row r="23" spans="1:5">
      <c r="A23" s="4" t="s">
        <v>327</v>
      </c>
      <c r="D23" s="9" t="n">
        <v>30</v>
      </c>
      <c r="E23" s="9" t="n">
        <v>15</v>
      </c>
    </row>
    <row r="24" spans="1:5">
      <c r="A24" s="4" t="s">
        <v>328</v>
      </c>
      <c r="E24" s="5" t="n">
        <v>14</v>
      </c>
    </row>
    <row r="25" spans="1:5">
      <c r="A25" s="4" t="s">
        <v>329</v>
      </c>
    </row>
    <row r="26" spans="1:5">
      <c r="A26" s="3" t="s">
        <v>319</v>
      </c>
    </row>
    <row r="27" spans="1:5">
      <c r="A27" s="4" t="s">
        <v>328</v>
      </c>
      <c r="E27" s="5" t="n">
        <v>10</v>
      </c>
    </row>
    <row r="28" spans="1:5">
      <c r="A28" s="4" t="s">
        <v>330</v>
      </c>
    </row>
    <row r="29" spans="1:5">
      <c r="A29" s="3" t="s">
        <v>319</v>
      </c>
    </row>
    <row r="30" spans="1:5">
      <c r="A30" s="4" t="s">
        <v>328</v>
      </c>
      <c r="E30" s="9" t="n">
        <v>4</v>
      </c>
    </row>
    <row r="31" spans="1:5">
      <c r="A31" s="4" t="s">
        <v>331</v>
      </c>
    </row>
    <row r="32" spans="1:5">
      <c r="A32" s="3" t="s">
        <v>319</v>
      </c>
    </row>
    <row r="33" spans="1:5">
      <c r="A33" s="4" t="s">
        <v>34</v>
      </c>
      <c r="B33" s="6" t="n">
        <v>1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1</v>
      </c>
    </row>
    <row r="2" spans="1:2">
      <c r="B2" s="2" t="s">
        <v>333</v>
      </c>
    </row>
    <row r="3" spans="1:2">
      <c r="A3" s="3" t="s">
        <v>160</v>
      </c>
    </row>
    <row r="4" spans="1:2">
      <c r="A4" s="4" t="s">
        <v>334</v>
      </c>
      <c r="B4" s="6" t="n">
        <v>-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3</v>
      </c>
    </row>
    <row r="3" spans="1:3">
      <c r="A3" s="3" t="s">
        <v>336</v>
      </c>
    </row>
    <row r="4" spans="1:3">
      <c r="A4" s="4" t="s">
        <v>337</v>
      </c>
      <c r="B4" s="6" t="n">
        <v>-38.1</v>
      </c>
      <c r="C4" s="6" t="n">
        <v>-41.7</v>
      </c>
    </row>
    <row r="5" spans="1:3">
      <c r="A5" s="4" t="s">
        <v>338</v>
      </c>
      <c r="B5" s="7" t="n">
        <v>2037.7</v>
      </c>
      <c r="C5" s="7" t="n">
        <v>1993.7</v>
      </c>
    </row>
    <row r="6" spans="1:3">
      <c r="A6" s="4" t="s">
        <v>339</v>
      </c>
    </row>
    <row r="7" spans="1:3">
      <c r="A7" s="3" t="s">
        <v>336</v>
      </c>
    </row>
    <row r="8" spans="1:3">
      <c r="A8" s="4" t="s">
        <v>340</v>
      </c>
      <c r="B8" s="9" t="n">
        <v>380</v>
      </c>
      <c r="C8" s="9" t="n">
        <v>380</v>
      </c>
    </row>
    <row r="9" spans="1:3">
      <c r="A9" s="4" t="s">
        <v>341</v>
      </c>
      <c r="B9" s="4" t="s">
        <v>342</v>
      </c>
      <c r="C9" s="4" t="s">
        <v>342</v>
      </c>
    </row>
    <row r="10" spans="1:3">
      <c r="A10" s="4" t="s">
        <v>343</v>
      </c>
      <c r="B10" s="4" t="s">
        <v>344</v>
      </c>
      <c r="C10" s="4" t="s">
        <v>344</v>
      </c>
    </row>
    <row r="11" spans="1:3">
      <c r="A11" s="4" t="s">
        <v>345</v>
      </c>
    </row>
    <row r="12" spans="1:3">
      <c r="A12" s="3" t="s">
        <v>336</v>
      </c>
    </row>
    <row r="13" spans="1:3">
      <c r="A13" s="4" t="s">
        <v>340</v>
      </c>
      <c r="B13" s="6" t="n">
        <v>148.5</v>
      </c>
      <c r="C13" s="6" t="n">
        <v>148.5</v>
      </c>
    </row>
    <row r="14" spans="1:3">
      <c r="A14" s="4" t="s">
        <v>341</v>
      </c>
      <c r="B14" s="4" t="s">
        <v>346</v>
      </c>
      <c r="C14" s="4" t="s">
        <v>346</v>
      </c>
    </row>
    <row r="15" spans="1:3">
      <c r="A15" s="4" t="s">
        <v>343</v>
      </c>
      <c r="B15" s="4" t="s">
        <v>347</v>
      </c>
      <c r="C15" s="4" t="s">
        <v>347</v>
      </c>
    </row>
    <row r="16" spans="1:3">
      <c r="A16" s="4" t="s">
        <v>348</v>
      </c>
    </row>
    <row r="17" spans="1:3">
      <c r="A17" s="3" t="s">
        <v>336</v>
      </c>
    </row>
    <row r="18" spans="1:3">
      <c r="A18" s="4" t="s">
        <v>340</v>
      </c>
      <c r="B18" s="6" t="n">
        <v>406.2</v>
      </c>
      <c r="C18" s="6" t="n">
        <v>406.2</v>
      </c>
    </row>
    <row r="19" spans="1:3">
      <c r="A19" s="4" t="s">
        <v>341</v>
      </c>
      <c r="B19" s="4" t="s">
        <v>349</v>
      </c>
      <c r="C19" s="4" t="s">
        <v>349</v>
      </c>
    </row>
    <row r="20" spans="1:3">
      <c r="A20" s="4" t="s">
        <v>350</v>
      </c>
    </row>
    <row r="21" spans="1:3">
      <c r="A21" s="3" t="s">
        <v>336</v>
      </c>
    </row>
    <row r="22" spans="1:3">
      <c r="A22" s="4" t="s">
        <v>340</v>
      </c>
      <c r="B22" s="6" t="n">
        <v>270.2</v>
      </c>
      <c r="C22" s="6" t="n">
        <v>274.8</v>
      </c>
    </row>
    <row r="23" spans="1:3">
      <c r="A23" s="4" t="s">
        <v>341</v>
      </c>
      <c r="B23" s="4" t="s">
        <v>351</v>
      </c>
      <c r="C23" s="4" t="s">
        <v>351</v>
      </c>
    </row>
    <row r="24" spans="1:3">
      <c r="A24" s="4" t="s">
        <v>343</v>
      </c>
      <c r="B24" s="4" t="s">
        <v>352</v>
      </c>
      <c r="C24" s="4" t="s">
        <v>352</v>
      </c>
    </row>
    <row r="25" spans="1:3">
      <c r="A25" s="4" t="s">
        <v>353</v>
      </c>
      <c r="B25" s="6" t="n">
        <v>4.6</v>
      </c>
    </row>
    <row r="26" spans="1:3">
      <c r="A26" s="4" t="s">
        <v>354</v>
      </c>
    </row>
    <row r="27" spans="1:3">
      <c r="A27" s="3" t="s">
        <v>336</v>
      </c>
    </row>
    <row r="28" spans="1:3">
      <c r="A28" s="4" t="s">
        <v>340</v>
      </c>
      <c r="B28" s="6" t="n">
        <v>391.6</v>
      </c>
      <c r="C28" s="6" t="n">
        <v>391.6</v>
      </c>
    </row>
    <row r="29" spans="1:3">
      <c r="A29" s="4" t="s">
        <v>341</v>
      </c>
      <c r="B29" s="4" t="s">
        <v>355</v>
      </c>
      <c r="C29" s="4" t="s">
        <v>355</v>
      </c>
    </row>
    <row r="30" spans="1:3">
      <c r="A30" s="4" t="s">
        <v>356</v>
      </c>
    </row>
    <row r="31" spans="1:3">
      <c r="A31" s="3" t="s">
        <v>336</v>
      </c>
    </row>
    <row r="32" spans="1:3">
      <c r="A32" s="4" t="s">
        <v>340</v>
      </c>
      <c r="B32" s="6" t="n">
        <v>99.3</v>
      </c>
      <c r="C32" s="6" t="n">
        <v>99.3</v>
      </c>
    </row>
    <row r="33" spans="1:3">
      <c r="A33" s="4" t="s">
        <v>357</v>
      </c>
    </row>
    <row r="34" spans="1:3">
      <c r="A34" s="3" t="s">
        <v>336</v>
      </c>
    </row>
    <row r="35" spans="1:3">
      <c r="A35" s="4" t="s">
        <v>358</v>
      </c>
      <c r="B35" s="6"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359</v>
      </c>
      <c r="B1" s="2" t="s">
        <v>360</v>
      </c>
      <c r="C1" s="2" t="s">
        <v>2</v>
      </c>
      <c r="D1" s="2" t="s">
        <v>63</v>
      </c>
    </row>
    <row r="2" spans="1:4">
      <c r="A2" s="3" t="s">
        <v>361</v>
      </c>
    </row>
    <row r="3" spans="1:4">
      <c r="A3" s="4" t="s">
        <v>362</v>
      </c>
      <c r="C3" s="9" t="n">
        <v>1350000000</v>
      </c>
    </row>
    <row r="4" spans="1:4">
      <c r="A4" s="4" t="s">
        <v>363</v>
      </c>
      <c r="C4" s="5" t="n">
        <v>380000000</v>
      </c>
      <c r="D4" s="9" t="n">
        <v>335000000</v>
      </c>
    </row>
    <row r="5" spans="1:4">
      <c r="A5" s="4" t="s">
        <v>364</v>
      </c>
      <c r="C5" s="5" t="n">
        <v>1350000000</v>
      </c>
    </row>
    <row r="6" spans="1:4">
      <c r="A6" s="4" t="s">
        <v>365</v>
      </c>
      <c r="C6" s="5" t="n">
        <v>896800000</v>
      </c>
    </row>
    <row r="7" spans="1:4">
      <c r="A7" s="4" t="s">
        <v>366</v>
      </c>
      <c r="C7" s="9" t="n">
        <v>73200000</v>
      </c>
    </row>
    <row r="8" spans="1:4">
      <c r="A8" s="4" t="s">
        <v>367</v>
      </c>
    </row>
    <row r="9" spans="1:4">
      <c r="A9" s="3" t="s">
        <v>361</v>
      </c>
    </row>
    <row r="10" spans="1:4">
      <c r="A10" s="4" t="s">
        <v>362</v>
      </c>
      <c r="B10" s="9" t="n">
        <v>15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68</v>
      </c>
      <c r="B1" s="2" t="s">
        <v>1</v>
      </c>
    </row>
    <row r="2" spans="1:2">
      <c r="B2" s="2" t="s">
        <v>369</v>
      </c>
    </row>
    <row r="3" spans="1:2">
      <c r="A3" s="3" t="s">
        <v>168</v>
      </c>
    </row>
    <row r="4" spans="1:2">
      <c r="A4" s="4" t="s">
        <v>370</v>
      </c>
      <c r="B4" s="6" t="n">
        <v>16.7</v>
      </c>
    </row>
    <row r="5" spans="1:2">
      <c r="A5" s="4" t="s">
        <v>371</v>
      </c>
      <c r="B5" s="7" t="n">
        <v>11.1</v>
      </c>
    </row>
    <row r="6" spans="1:2">
      <c r="A6" s="4" t="s">
        <v>372</v>
      </c>
      <c r="B6" s="7" t="n">
        <v>17.3</v>
      </c>
    </row>
    <row r="7" spans="1:2">
      <c r="A7" s="4" t="s">
        <v>134</v>
      </c>
      <c r="B7" s="6" t="n">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373</v>
      </c>
      <c r="B1" s="2" t="s">
        <v>1</v>
      </c>
    </row>
    <row r="2" spans="1:2">
      <c r="B2" s="2" t="s">
        <v>369</v>
      </c>
    </row>
    <row r="3" spans="1:2">
      <c r="A3" s="3" t="s">
        <v>168</v>
      </c>
    </row>
    <row r="4" spans="1:2">
      <c r="A4" s="4" t="s">
        <v>374</v>
      </c>
      <c r="B4" s="6" t="n">
        <v>18.1</v>
      </c>
    </row>
    <row r="5" spans="1:2">
      <c r="A5" s="4" t="s">
        <v>375</v>
      </c>
      <c r="B5" s="6" t="n">
        <v>3.7</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63</v>
      </c>
    </row>
    <row r="3" spans="1:3">
      <c r="A3" s="3" t="s">
        <v>381</v>
      </c>
    </row>
    <row r="4" spans="1:3">
      <c r="A4" s="4" t="s">
        <v>382</v>
      </c>
      <c r="B4" s="4" t="s">
        <v>383</v>
      </c>
    </row>
    <row r="5" spans="1:3">
      <c r="A5" s="3" t="s">
        <v>384</v>
      </c>
    </row>
    <row r="6" spans="1:3">
      <c r="A6" s="4" t="s">
        <v>385</v>
      </c>
      <c r="B6" s="6" t="n">
        <v>53.3</v>
      </c>
    </row>
    <row r="7" spans="1:3">
      <c r="A7" s="4" t="s">
        <v>386</v>
      </c>
      <c r="B7" s="7" t="n">
        <v>63.4</v>
      </c>
    </row>
    <row r="8" spans="1:3">
      <c r="A8" s="4" t="s">
        <v>387</v>
      </c>
      <c r="B8" s="7" t="n">
        <v>50.8</v>
      </c>
    </row>
    <row r="9" spans="1:3">
      <c r="A9" s="4" t="s">
        <v>388</v>
      </c>
      <c r="B9" s="7" t="n">
        <v>40.9</v>
      </c>
    </row>
    <row r="10" spans="1:3">
      <c r="A10" s="4" t="s">
        <v>389</v>
      </c>
      <c r="B10" s="7" t="n">
        <v>34.8</v>
      </c>
    </row>
    <row r="11" spans="1:3">
      <c r="A11" s="4" t="s">
        <v>390</v>
      </c>
      <c r="B11" s="7" t="n">
        <v>148.2</v>
      </c>
    </row>
    <row r="12" spans="1:3">
      <c r="A12" s="4" t="s">
        <v>391</v>
      </c>
      <c r="B12" s="7" t="n">
        <v>391.4</v>
      </c>
    </row>
    <row r="13" spans="1:3">
      <c r="A13" s="4" t="s">
        <v>392</v>
      </c>
      <c r="B13" s="5" t="n">
        <v>115</v>
      </c>
    </row>
    <row r="14" spans="1:3">
      <c r="A14" s="4" t="s">
        <v>393</v>
      </c>
      <c r="B14" s="7" t="n">
        <v>276.4</v>
      </c>
    </row>
    <row r="15" spans="1:3">
      <c r="A15" s="4" t="s">
        <v>394</v>
      </c>
      <c r="B15" s="7" t="n">
        <v>56.1</v>
      </c>
      <c r="C15" s="9" t="n">
        <v>0</v>
      </c>
    </row>
    <row r="16" spans="1:3">
      <c r="A16" s="4" t="s">
        <v>84</v>
      </c>
      <c r="B16" s="6" t="n">
        <v>220.3</v>
      </c>
      <c r="C16" s="9" t="n">
        <v>0</v>
      </c>
    </row>
    <row r="17" spans="1:3">
      <c r="A17" s="4" t="s">
        <v>395</v>
      </c>
    </row>
    <row r="18" spans="1:3">
      <c r="A18" s="3" t="s">
        <v>381</v>
      </c>
    </row>
    <row r="19" spans="1:3">
      <c r="A19" s="4" t="s">
        <v>396</v>
      </c>
      <c r="B19" s="4" t="s">
        <v>383</v>
      </c>
    </row>
    <row r="20" spans="1:3">
      <c r="A20" s="4" t="s">
        <v>397</v>
      </c>
      <c r="B20" s="4" t="s">
        <v>383</v>
      </c>
    </row>
    <row r="21" spans="1:3">
      <c r="A21" s="4" t="s">
        <v>398</v>
      </c>
    </row>
    <row r="22" spans="1:3">
      <c r="A22" s="3" t="s">
        <v>381</v>
      </c>
    </row>
    <row r="23" spans="1:3">
      <c r="A23" s="4" t="s">
        <v>396</v>
      </c>
      <c r="B23" s="4" t="s">
        <v>399</v>
      </c>
    </row>
    <row r="24" spans="1:3">
      <c r="A24" s="4" t="s">
        <v>397</v>
      </c>
      <c r="B2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v>
      </c>
      <c r="C1" s="2" t="s">
        <v>63</v>
      </c>
    </row>
    <row r="2" spans="1:3">
      <c r="A2" s="3" t="s">
        <v>102</v>
      </c>
    </row>
    <row r="3" spans="1:3">
      <c r="A3" s="4" t="s">
        <v>103</v>
      </c>
      <c r="B3" s="5" t="n">
        <v>450000000</v>
      </c>
      <c r="C3" s="5" t="n">
        <v>450000000</v>
      </c>
    </row>
    <row r="4" spans="1:3">
      <c r="A4" s="4" t="s">
        <v>104</v>
      </c>
      <c r="B4" s="8" t="n">
        <v>0.01</v>
      </c>
      <c r="C4" s="8" t="n">
        <v>0.01</v>
      </c>
    </row>
    <row r="5" spans="1:3">
      <c r="A5" s="4" t="s">
        <v>105</v>
      </c>
      <c r="B5" s="5" t="n">
        <v>317669397</v>
      </c>
      <c r="C5" s="5" t="n">
        <v>316595613</v>
      </c>
    </row>
    <row r="6" spans="1:3">
      <c r="A6" s="4" t="s">
        <v>106</v>
      </c>
      <c r="B6" s="5" t="n">
        <v>316306678</v>
      </c>
      <c r="C6" s="5" t="n">
        <v>315535765</v>
      </c>
    </row>
    <row r="7" spans="1:3">
      <c r="A7" s="4" t="s">
        <v>107</v>
      </c>
      <c r="B7" s="5" t="n">
        <v>1362719</v>
      </c>
      <c r="C7" s="5" t="n">
        <v>1059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1</v>
      </c>
      <c r="B1" s="2" t="s">
        <v>402</v>
      </c>
      <c r="C1" s="2" t="s">
        <v>1</v>
      </c>
    </row>
    <row r="2" spans="1:4">
      <c r="B2" s="2" t="s">
        <v>403</v>
      </c>
      <c r="C2" s="2" t="s">
        <v>2</v>
      </c>
      <c r="D2" s="2" t="s">
        <v>29</v>
      </c>
    </row>
    <row r="3" spans="1:4">
      <c r="A3" s="3" t="s">
        <v>404</v>
      </c>
    </row>
    <row r="4" spans="1:4">
      <c r="A4" s="4" t="s">
        <v>405</v>
      </c>
      <c r="C4" s="6" t="n">
        <v>9.199999999999999</v>
      </c>
      <c r="D4" s="9" t="n">
        <v>6</v>
      </c>
    </row>
    <row r="5" spans="1:4">
      <c r="A5" s="3" t="s">
        <v>406</v>
      </c>
    </row>
    <row r="6" spans="1:4">
      <c r="A6" s="4" t="s">
        <v>407</v>
      </c>
      <c r="C6" s="7" t="n">
        <v>7.9</v>
      </c>
      <c r="D6" s="7" t="n">
        <v>-8.1</v>
      </c>
    </row>
    <row r="7" spans="1:4">
      <c r="A7" s="4" t="s">
        <v>408</v>
      </c>
    </row>
    <row r="8" spans="1:4">
      <c r="A8" s="3" t="s">
        <v>404</v>
      </c>
    </row>
    <row r="9" spans="1:4">
      <c r="A9" s="4" t="s">
        <v>409</v>
      </c>
      <c r="C9" s="7" t="n">
        <v>45.9</v>
      </c>
    </row>
    <row r="10" spans="1:4">
      <c r="A10" s="4" t="s">
        <v>405</v>
      </c>
      <c r="C10" s="7" t="n">
        <v>9.199999999999999</v>
      </c>
    </row>
    <row r="11" spans="1:4">
      <c r="A11" s="4" t="s">
        <v>410</v>
      </c>
      <c r="C11" s="5" t="n">
        <v>50</v>
      </c>
    </row>
    <row r="12" spans="1:4">
      <c r="A12" s="4" t="s">
        <v>411</v>
      </c>
      <c r="C12" s="5" t="n">
        <v>50</v>
      </c>
    </row>
    <row r="13" spans="1:4">
      <c r="A13" s="3" t="s">
        <v>406</v>
      </c>
    </row>
    <row r="14" spans="1:4">
      <c r="A14" s="4" t="s">
        <v>412</v>
      </c>
      <c r="C14" s="7" t="n">
        <v>0.5</v>
      </c>
      <c r="D14" s="7" t="n">
        <v>0.8</v>
      </c>
    </row>
    <row r="15" spans="1:4">
      <c r="A15" s="4" t="s">
        <v>413</v>
      </c>
      <c r="C15" s="7" t="n">
        <v>22.3</v>
      </c>
      <c r="D15" s="7" t="n">
        <v>23.7</v>
      </c>
    </row>
    <row r="16" spans="1:4">
      <c r="A16" s="4" t="s">
        <v>414</v>
      </c>
      <c r="C16" s="5" t="n">
        <v>-28</v>
      </c>
      <c r="D16" s="7" t="n">
        <v>-38.8</v>
      </c>
    </row>
    <row r="17" spans="1:4">
      <c r="A17" s="4" t="s">
        <v>415</v>
      </c>
      <c r="C17" s="7" t="n">
        <v>0.7</v>
      </c>
      <c r="D17" s="5" t="n">
        <v>1</v>
      </c>
    </row>
    <row r="18" spans="1:4">
      <c r="A18" s="4" t="s">
        <v>416</v>
      </c>
      <c r="C18" s="7" t="n">
        <v>-1.7</v>
      </c>
      <c r="D18" s="7" t="n">
        <v>3.9</v>
      </c>
    </row>
    <row r="19" spans="1:4">
      <c r="A19" s="4" t="s">
        <v>417</v>
      </c>
      <c r="C19" s="7" t="n">
        <v>9.699999999999999</v>
      </c>
      <c r="D19" s="5" t="n">
        <v>0</v>
      </c>
    </row>
    <row r="20" spans="1:4">
      <c r="A20" s="4" t="s">
        <v>407</v>
      </c>
      <c r="C20" s="7" t="n">
        <v>3.5</v>
      </c>
      <c r="D20" s="7" t="n">
        <v>-9.4</v>
      </c>
    </row>
    <row r="21" spans="1:4">
      <c r="A21" s="4" t="s">
        <v>418</v>
      </c>
    </row>
    <row r="22" spans="1:4">
      <c r="A22" s="3" t="s">
        <v>406</v>
      </c>
    </row>
    <row r="23" spans="1:4">
      <c r="A23" s="4" t="s">
        <v>412</v>
      </c>
      <c r="C23" s="7" t="n">
        <v>0.9</v>
      </c>
      <c r="D23" s="7" t="n">
        <v>1.1</v>
      </c>
    </row>
    <row r="24" spans="1:4">
      <c r="A24" s="4" t="s">
        <v>413</v>
      </c>
      <c r="C24" s="7" t="n">
        <v>4.1</v>
      </c>
      <c r="D24" s="7" t="n">
        <v>3.9</v>
      </c>
    </row>
    <row r="25" spans="1:4">
      <c r="A25" s="4" t="s">
        <v>415</v>
      </c>
      <c r="C25" s="7" t="n">
        <v>-3.3</v>
      </c>
      <c r="D25" s="7" t="n">
        <v>-3.4</v>
      </c>
    </row>
    <row r="26" spans="1:4">
      <c r="A26" s="4" t="s">
        <v>416</v>
      </c>
      <c r="C26" s="7" t="n">
        <v>-0.9</v>
      </c>
      <c r="D26" s="7" t="n">
        <v>-0.3</v>
      </c>
    </row>
    <row r="27" spans="1:4">
      <c r="A27" s="4" t="s">
        <v>417</v>
      </c>
      <c r="C27" s="7" t="n">
        <v>3.6</v>
      </c>
      <c r="D27" s="5" t="n">
        <v>0</v>
      </c>
    </row>
    <row r="28" spans="1:4">
      <c r="A28" s="4" t="s">
        <v>407</v>
      </c>
      <c r="C28" s="6" t="n">
        <v>4.4</v>
      </c>
      <c r="D28" s="6" t="n">
        <v>1.3</v>
      </c>
    </row>
    <row r="29" spans="1:4">
      <c r="A29" s="4" t="s">
        <v>419</v>
      </c>
    </row>
    <row r="30" spans="1:4">
      <c r="A30" s="3" t="s">
        <v>404</v>
      </c>
    </row>
    <row r="31" spans="1:4">
      <c r="A31" s="4" t="s">
        <v>405</v>
      </c>
      <c r="B31" s="6" t="n">
        <v>10.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63</v>
      </c>
    </row>
    <row r="2" spans="1:3">
      <c r="A2" s="3" t="s">
        <v>176</v>
      </c>
    </row>
    <row r="3" spans="1:3">
      <c r="A3" s="4" t="s">
        <v>78</v>
      </c>
      <c r="B3" s="6" t="n">
        <v>7.3</v>
      </c>
      <c r="C3" s="9" t="n">
        <v>8</v>
      </c>
    </row>
    <row r="4" spans="1:3">
      <c r="A4" s="4" t="s">
        <v>86</v>
      </c>
      <c r="B4" s="6" t="n">
        <v>32.6</v>
      </c>
      <c r="C4" s="6" t="n">
        <v>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21</v>
      </c>
      <c r="B1" s="2" t="s">
        <v>369</v>
      </c>
    </row>
    <row r="2" spans="1:2">
      <c r="A2" s="4" t="s">
        <v>422</v>
      </c>
    </row>
    <row r="3" spans="1:2">
      <c r="A3" s="3" t="s">
        <v>423</v>
      </c>
    </row>
    <row r="4" spans="1:2">
      <c r="A4" s="4" t="s">
        <v>424</v>
      </c>
      <c r="B4" s="6" t="n">
        <v>0.7</v>
      </c>
    </row>
    <row r="5" spans="1:2">
      <c r="A5" s="4" t="s">
        <v>425</v>
      </c>
    </row>
    <row r="6" spans="1:2">
      <c r="A6" s="3" t="s">
        <v>423</v>
      </c>
    </row>
    <row r="7" spans="1:2">
      <c r="A7" s="4" t="s">
        <v>424</v>
      </c>
      <c r="B7" s="7" t="n">
        <v>0.6</v>
      </c>
    </row>
    <row r="8" spans="1:2">
      <c r="A8" s="4" t="s">
        <v>426</v>
      </c>
    </row>
    <row r="9" spans="1:2">
      <c r="A9" s="3" t="s">
        <v>423</v>
      </c>
    </row>
    <row r="10" spans="1:2">
      <c r="A10" s="4" t="s">
        <v>424</v>
      </c>
      <c r="B10" s="7" t="n">
        <v>1.4</v>
      </c>
    </row>
    <row r="11" spans="1:2">
      <c r="A11" s="4" t="s">
        <v>427</v>
      </c>
    </row>
    <row r="12" spans="1:2">
      <c r="A12" s="3" t="s">
        <v>423</v>
      </c>
    </row>
    <row r="13" spans="1:2">
      <c r="A13" s="4" t="s">
        <v>424</v>
      </c>
      <c r="B13" s="7" t="n">
        <v>5.6</v>
      </c>
    </row>
    <row r="14" spans="1:2">
      <c r="A14" s="4" t="s">
        <v>428</v>
      </c>
    </row>
    <row r="15" spans="1:2">
      <c r="A15" s="3" t="s">
        <v>423</v>
      </c>
    </row>
    <row r="16" spans="1:2">
      <c r="A16" s="4" t="s">
        <v>424</v>
      </c>
      <c r="B16" s="7" t="n">
        <v>12.3</v>
      </c>
    </row>
    <row r="17" spans="1:2">
      <c r="A17" s="4" t="s">
        <v>429</v>
      </c>
    </row>
    <row r="18" spans="1:2">
      <c r="A18" s="3" t="s">
        <v>423</v>
      </c>
    </row>
    <row r="19" spans="1:2">
      <c r="A19" s="4" t="s">
        <v>424</v>
      </c>
      <c r="B19" s="6"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7"/>
    <col customWidth="1" max="3" min="3" width="56"/>
    <col customWidth="1" max="4" min="4" width="36"/>
  </cols>
  <sheetData>
    <row r="1" spans="1:4">
      <c r="A1" s="1" t="s">
        <v>430</v>
      </c>
      <c r="C1" s="2" t="s">
        <v>1</v>
      </c>
    </row>
    <row r="2" spans="1:4">
      <c r="C2" s="2" t="s">
        <v>431</v>
      </c>
      <c r="D2" s="2" t="s">
        <v>432</v>
      </c>
    </row>
    <row r="3" spans="1:4">
      <c r="A3" s="4" t="s">
        <v>433</v>
      </c>
    </row>
    <row r="4" spans="1:4">
      <c r="A4" s="3" t="s">
        <v>434</v>
      </c>
    </row>
    <row r="5" spans="1:4">
      <c r="A5" s="4" t="s">
        <v>435</v>
      </c>
      <c r="B5" s="4" t="s">
        <v>436</v>
      </c>
      <c r="C5" s="5" t="n">
        <v>171</v>
      </c>
    </row>
    <row r="6" spans="1:4">
      <c r="A6" s="3" t="s">
        <v>437</v>
      </c>
    </row>
    <row r="7" spans="1:4">
      <c r="A7" s="4" t="s">
        <v>438</v>
      </c>
      <c r="C7" s="5" t="n">
        <v>2246</v>
      </c>
    </row>
    <row r="8" spans="1:4">
      <c r="A8" s="4" t="s">
        <v>439</v>
      </c>
      <c r="C8" s="5" t="n">
        <v>19559</v>
      </c>
    </row>
    <row r="9" spans="1:4">
      <c r="A9" s="4" t="s">
        <v>440</v>
      </c>
    </row>
    <row r="10" spans="1:4">
      <c r="A10" s="3" t="s">
        <v>434</v>
      </c>
    </row>
    <row r="11" spans="1:4">
      <c r="A11" s="4" t="s">
        <v>435</v>
      </c>
      <c r="C11" s="5" t="n">
        <v>164</v>
      </c>
    </row>
    <row r="12" spans="1:4">
      <c r="A12" s="3" t="s">
        <v>437</v>
      </c>
    </row>
    <row r="13" spans="1:4">
      <c r="A13" s="4" t="s">
        <v>441</v>
      </c>
      <c r="C13" s="9" t="n">
        <v>0</v>
      </c>
    </row>
    <row r="14" spans="1:4">
      <c r="A14" s="4" t="s">
        <v>442</v>
      </c>
      <c r="C14" s="9" t="n">
        <v>200000</v>
      </c>
    </row>
    <row r="15" spans="1:4">
      <c r="A15" s="4" t="s">
        <v>443</v>
      </c>
    </row>
    <row r="16" spans="1:4">
      <c r="A16" s="3" t="s">
        <v>434</v>
      </c>
    </row>
    <row r="17" spans="1:4">
      <c r="A17" s="4" t="s">
        <v>435</v>
      </c>
      <c r="C17" s="5" t="n">
        <v>4</v>
      </c>
    </row>
    <row r="18" spans="1:4">
      <c r="A18" s="3" t="s">
        <v>437</v>
      </c>
    </row>
    <row r="19" spans="1:4">
      <c r="A19" s="4" t="s">
        <v>441</v>
      </c>
      <c r="C19" s="9" t="n">
        <v>200000</v>
      </c>
    </row>
    <row r="20" spans="1:4">
      <c r="A20" s="4" t="s">
        <v>442</v>
      </c>
      <c r="C20" s="9" t="n">
        <v>5000000</v>
      </c>
    </row>
    <row r="21" spans="1:4">
      <c r="A21" s="4" t="s">
        <v>444</v>
      </c>
    </row>
    <row r="22" spans="1:4">
      <c r="A22" s="3" t="s">
        <v>434</v>
      </c>
    </row>
    <row r="23" spans="1:4">
      <c r="A23" s="4" t="s">
        <v>435</v>
      </c>
      <c r="C23" s="5" t="n">
        <v>3</v>
      </c>
    </row>
    <row r="24" spans="1:4">
      <c r="A24" s="3" t="s">
        <v>437</v>
      </c>
    </row>
    <row r="25" spans="1:4">
      <c r="A25" s="4" t="s">
        <v>441</v>
      </c>
      <c r="C25" s="9" t="n">
        <v>5000000</v>
      </c>
    </row>
    <row r="26" spans="1:4">
      <c r="A26" s="4" t="s">
        <v>442</v>
      </c>
      <c r="C26" s="9" t="n">
        <v>20000000</v>
      </c>
    </row>
    <row r="27" spans="1:4">
      <c r="A27" s="4" t="s">
        <v>445</v>
      </c>
    </row>
    <row r="28" spans="1:4">
      <c r="A28" s="3" t="s">
        <v>434</v>
      </c>
    </row>
    <row r="29" spans="1:4">
      <c r="A29" s="4" t="s">
        <v>435</v>
      </c>
      <c r="C29" s="5" t="n">
        <v>176</v>
      </c>
    </row>
    <row r="30" spans="1:4">
      <c r="A30" s="4" t="s">
        <v>446</v>
      </c>
    </row>
    <row r="31" spans="1:4">
      <c r="A31" s="3" t="s">
        <v>434</v>
      </c>
    </row>
    <row r="32" spans="1:4">
      <c r="A32" s="4" t="s">
        <v>435</v>
      </c>
      <c r="C32" s="5" t="n">
        <v>347</v>
      </c>
    </row>
    <row r="33" spans="1:4">
      <c r="A33" s="3" t="s">
        <v>437</v>
      </c>
    </row>
    <row r="34" spans="1:4">
      <c r="A34" s="4" t="s">
        <v>447</v>
      </c>
      <c r="C34" s="5" t="n">
        <v>11</v>
      </c>
      <c r="D34" s="5" t="n">
        <v>12</v>
      </c>
    </row>
    <row r="35" spans="1:4">
      <c r="A35" s="4" t="s">
        <v>448</v>
      </c>
      <c r="C35" s="5" t="n">
        <v>7</v>
      </c>
      <c r="D35" s="5" t="n">
        <v>11</v>
      </c>
    </row>
    <row r="36" spans="1:4">
      <c r="A36" s="4" t="s">
        <v>449</v>
      </c>
      <c r="C36" s="9" t="n">
        <v>200000</v>
      </c>
      <c r="D36" s="9" t="n">
        <v>300000</v>
      </c>
    </row>
    <row r="37" spans="1:4"/>
    <row r="38" spans="1:4">
      <c r="A38" s="4" t="s">
        <v>436</v>
      </c>
      <c r="B38" s="4" t="s">
        <v>450</v>
      </c>
    </row>
  </sheetData>
  <mergeCells count="4">
    <mergeCell ref="A1:B2"/>
    <mergeCell ref="C1:D1"/>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9</v>
      </c>
    </row>
    <row r="3" spans="1:3">
      <c r="A3" s="3" t="s">
        <v>452</v>
      </c>
    </row>
    <row r="4" spans="1:3">
      <c r="A4" s="4" t="s">
        <v>453</v>
      </c>
      <c r="B4" s="6" t="n">
        <v>9.5</v>
      </c>
    </row>
    <row r="5" spans="1:3">
      <c r="A5" s="3" t="s">
        <v>454</v>
      </c>
    </row>
    <row r="6" spans="1:3">
      <c r="A6" s="4" t="s">
        <v>455</v>
      </c>
      <c r="B6" s="7" t="n">
        <v>4.3</v>
      </c>
      <c r="C6" s="6" t="n">
        <v>4.5</v>
      </c>
    </row>
    <row r="7" spans="1:3">
      <c r="A7" s="4" t="s">
        <v>456</v>
      </c>
    </row>
    <row r="8" spans="1:3">
      <c r="A8" s="3" t="s">
        <v>454</v>
      </c>
    </row>
    <row r="9" spans="1:3">
      <c r="A9" s="4" t="s">
        <v>455</v>
      </c>
      <c r="B9" s="6" t="n">
        <v>1.7</v>
      </c>
      <c r="C9" s="7" t="n">
        <v>1.7</v>
      </c>
    </row>
    <row r="10" spans="1:3">
      <c r="A10" s="4" t="s">
        <v>457</v>
      </c>
      <c r="B10" s="5" t="n">
        <v>1199415</v>
      </c>
    </row>
    <row r="11" spans="1:3">
      <c r="A11" s="4" t="s">
        <v>458</v>
      </c>
      <c r="B11" s="8" t="n">
        <v>1.52</v>
      </c>
    </row>
    <row r="12" spans="1:3">
      <c r="A12" s="4" t="s">
        <v>459</v>
      </c>
      <c r="B12" s="5" t="n">
        <v>0</v>
      </c>
    </row>
    <row r="13" spans="1:3">
      <c r="A13" s="4" t="s">
        <v>460</v>
      </c>
    </row>
    <row r="14" spans="1:3">
      <c r="A14" s="3" t="s">
        <v>454</v>
      </c>
    </row>
    <row r="15" spans="1:3">
      <c r="A15" s="4" t="s">
        <v>455</v>
      </c>
      <c r="B15" s="6" t="n">
        <v>1.5</v>
      </c>
      <c r="C15" s="7" t="n">
        <v>1.9</v>
      </c>
    </row>
    <row r="16" spans="1:3">
      <c r="A16" s="4" t="s">
        <v>461</v>
      </c>
      <c r="B16" s="5" t="n">
        <v>768304</v>
      </c>
    </row>
    <row r="17" spans="1:3">
      <c r="A17" s="4" t="s">
        <v>462</v>
      </c>
      <c r="B17" s="8" t="n">
        <v>2.66</v>
      </c>
    </row>
    <row r="18" spans="1:3">
      <c r="A18" s="4" t="s">
        <v>463</v>
      </c>
      <c r="B18" s="6" t="n">
        <v>1.9</v>
      </c>
    </row>
    <row r="19" spans="1:3">
      <c r="A19" s="4" t="s">
        <v>464</v>
      </c>
    </row>
    <row r="20" spans="1:3">
      <c r="A20" s="3" t="s">
        <v>454</v>
      </c>
    </row>
    <row r="21" spans="1:3">
      <c r="A21" s="4" t="s">
        <v>455</v>
      </c>
      <c r="B21" s="7" t="n">
        <v>0.3</v>
      </c>
      <c r="C21" s="7" t="n">
        <v>0.3</v>
      </c>
    </row>
    <row r="22" spans="1:3">
      <c r="A22" s="4" t="s">
        <v>465</v>
      </c>
    </row>
    <row r="23" spans="1:3">
      <c r="A23" s="3" t="s">
        <v>454</v>
      </c>
    </row>
    <row r="24" spans="1:3">
      <c r="A24" s="4" t="s">
        <v>455</v>
      </c>
      <c r="B24" s="6" t="n">
        <v>0.6</v>
      </c>
      <c r="C24" s="7" t="n">
        <v>0.5</v>
      </c>
    </row>
    <row r="25" spans="1:3">
      <c r="A25" s="4" t="s">
        <v>461</v>
      </c>
      <c r="B25" s="5" t="n">
        <v>595733</v>
      </c>
    </row>
    <row r="26" spans="1:3">
      <c r="A26" s="4" t="s">
        <v>462</v>
      </c>
      <c r="B26" s="8" t="n">
        <v>3.09</v>
      </c>
    </row>
    <row r="27" spans="1:3">
      <c r="A27" s="4" t="s">
        <v>463</v>
      </c>
      <c r="B27" s="6" t="n">
        <v>0.7</v>
      </c>
    </row>
    <row r="28" spans="1:3">
      <c r="A28" s="4" t="s">
        <v>466</v>
      </c>
    </row>
    <row r="29" spans="1:3">
      <c r="A29" s="3" t="s">
        <v>454</v>
      </c>
    </row>
    <row r="30" spans="1:3">
      <c r="A30" s="4" t="s">
        <v>455</v>
      </c>
      <c r="B30" s="6" t="n">
        <v>0.2</v>
      </c>
      <c r="C30" s="6" t="n">
        <v>0.1</v>
      </c>
    </row>
    <row r="31" spans="1:3">
      <c r="A31" s="4" t="s">
        <v>467</v>
      </c>
      <c r="B31" s="4" t="s">
        <v>468</v>
      </c>
      <c r="C31" s="4" t="s">
        <v>469</v>
      </c>
    </row>
    <row r="32" spans="1:3">
      <c r="A32" s="4" t="s">
        <v>470</v>
      </c>
      <c r="B32"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46"/>
    <col customWidth="1" max="3" min="3" width="15"/>
    <col customWidth="1" max="4" min="4" width="14"/>
    <col customWidth="1" max="5" min="5" width="14"/>
    <col customWidth="1" max="6" min="6" width="14"/>
  </cols>
  <sheetData>
    <row r="1" spans="1:6">
      <c r="A1" s="1" t="s">
        <v>471</v>
      </c>
      <c r="C1" s="2" t="s">
        <v>1</v>
      </c>
    </row>
    <row r="2" spans="1:6">
      <c r="C2" s="2" t="s">
        <v>2</v>
      </c>
      <c r="D2" s="2" t="s">
        <v>29</v>
      </c>
      <c r="E2" s="2" t="s">
        <v>63</v>
      </c>
      <c r="F2" s="2" t="s">
        <v>472</v>
      </c>
    </row>
    <row r="3" spans="1:6">
      <c r="A3" s="3" t="s">
        <v>473</v>
      </c>
    </row>
    <row r="4" spans="1:6">
      <c r="A4" s="4" t="s">
        <v>474</v>
      </c>
      <c r="C4" s="6" t="n">
        <v>-0.6</v>
      </c>
      <c r="D4" s="6" t="n">
        <v>1.1</v>
      </c>
    </row>
    <row r="5" spans="1:6">
      <c r="A5" s="4" t="s">
        <v>475</v>
      </c>
      <c r="C5" s="7" t="n">
        <v>-0.7</v>
      </c>
      <c r="D5" s="7" t="n">
        <v>1.1</v>
      </c>
    </row>
    <row r="6" spans="1:6">
      <c r="A6" s="4" t="s">
        <v>476</v>
      </c>
      <c r="C6" s="7" t="n">
        <v>-1.3</v>
      </c>
      <c r="D6" s="7" t="n">
        <v>2.2</v>
      </c>
    </row>
    <row r="7" spans="1:6">
      <c r="A7" s="3" t="s">
        <v>477</v>
      </c>
    </row>
    <row r="8" spans="1:6">
      <c r="A8" s="4" t="s">
        <v>474</v>
      </c>
      <c r="C8" s="7" t="n">
        <v>7.2</v>
      </c>
      <c r="D8" s="7" t="n">
        <v>22.3</v>
      </c>
    </row>
    <row r="9" spans="1:6">
      <c r="A9" s="3" t="s">
        <v>478</v>
      </c>
    </row>
    <row r="10" spans="1:6">
      <c r="A10" s="4" t="s">
        <v>52</v>
      </c>
      <c r="C10" s="7" t="n">
        <v>7.4</v>
      </c>
      <c r="D10" s="7" t="n">
        <v>-1.4</v>
      </c>
    </row>
    <row r="11" spans="1:6">
      <c r="A11" s="4" t="s">
        <v>479</v>
      </c>
      <c r="B11" s="4" t="s">
        <v>436</v>
      </c>
      <c r="C11" s="5" t="n">
        <v>0</v>
      </c>
      <c r="D11" s="5" t="n">
        <v>0</v>
      </c>
    </row>
    <row r="12" spans="1:6">
      <c r="A12" s="4" t="s">
        <v>480</v>
      </c>
      <c r="C12" s="7" t="n">
        <v>7.4</v>
      </c>
      <c r="D12" s="7" t="n">
        <v>-1.4</v>
      </c>
    </row>
    <row r="13" spans="1:6">
      <c r="A13" s="3" t="s">
        <v>481</v>
      </c>
    </row>
    <row r="14" spans="1:6">
      <c r="A14" s="4" t="s">
        <v>482</v>
      </c>
      <c r="C14" s="7" t="n">
        <v>-6.4</v>
      </c>
      <c r="D14" s="7" t="n">
        <v>-7.6</v>
      </c>
    </row>
    <row r="15" spans="1:6">
      <c r="A15" s="4" t="s">
        <v>483</v>
      </c>
      <c r="B15" s="4" t="s">
        <v>436</v>
      </c>
      <c r="C15" s="5" t="n">
        <v>0</v>
      </c>
      <c r="D15" s="5" t="n">
        <v>0</v>
      </c>
    </row>
    <row r="16" spans="1:6">
      <c r="A16" s="4" t="s">
        <v>484</v>
      </c>
      <c r="C16" s="7" t="n">
        <v>-6.4</v>
      </c>
      <c r="D16" s="7" t="n">
        <v>-7.6</v>
      </c>
    </row>
    <row r="17" spans="1:6">
      <c r="A17" s="4" t="s">
        <v>485</v>
      </c>
      <c r="C17" s="5" t="n">
        <v>1</v>
      </c>
      <c r="D17" s="5" t="n">
        <v>-9</v>
      </c>
    </row>
    <row r="18" spans="1:6">
      <c r="A18" s="4" t="s">
        <v>476</v>
      </c>
      <c r="C18" s="7" t="n">
        <v>8.199999999999999</v>
      </c>
      <c r="D18" s="7" t="n">
        <v>14.1</v>
      </c>
    </row>
    <row r="19" spans="1:6">
      <c r="A19" s="3" t="s">
        <v>486</v>
      </c>
    </row>
    <row r="20" spans="1:6">
      <c r="A20" s="4" t="s">
        <v>474</v>
      </c>
      <c r="C20" s="7" t="n">
        <v>-106.6</v>
      </c>
      <c r="D20" s="7" t="n">
        <v>-73.59999999999999</v>
      </c>
    </row>
    <row r="21" spans="1:6">
      <c r="A21" s="3" t="s">
        <v>487</v>
      </c>
    </row>
    <row r="22" spans="1:6">
      <c r="A22" s="4" t="s">
        <v>488</v>
      </c>
      <c r="C22" s="7" t="n">
        <v>-2.6</v>
      </c>
      <c r="D22" s="7" t="n">
        <v>-2.4</v>
      </c>
    </row>
    <row r="23" spans="1:6">
      <c r="A23" s="4" t="s">
        <v>489</v>
      </c>
      <c r="C23" s="7" t="n">
        <v>-2.6</v>
      </c>
      <c r="D23" s="7" t="n">
        <v>3.6</v>
      </c>
    </row>
    <row r="24" spans="1:6">
      <c r="A24" s="4" t="s">
        <v>490</v>
      </c>
      <c r="C24" s="7" t="n">
        <v>-5.2</v>
      </c>
      <c r="D24" s="7" t="n">
        <v>1.2</v>
      </c>
    </row>
    <row r="25" spans="1:6">
      <c r="A25" s="4" t="s">
        <v>483</v>
      </c>
      <c r="B25" s="4" t="s">
        <v>436</v>
      </c>
      <c r="C25" s="5" t="n">
        <v>0</v>
      </c>
      <c r="D25" s="5" t="n">
        <v>0</v>
      </c>
    </row>
    <row r="26" spans="1:6">
      <c r="A26" s="4" t="s">
        <v>491</v>
      </c>
      <c r="C26" s="7" t="n">
        <v>-5.2</v>
      </c>
      <c r="D26" s="7" t="n">
        <v>1.2</v>
      </c>
    </row>
    <row r="27" spans="1:6">
      <c r="A27" s="4" t="s">
        <v>485</v>
      </c>
      <c r="C27" s="7" t="n">
        <v>-5.2</v>
      </c>
      <c r="D27" s="7" t="n">
        <v>1.2</v>
      </c>
    </row>
    <row r="28" spans="1:6">
      <c r="A28" s="4" t="s">
        <v>476</v>
      </c>
      <c r="C28" s="7" t="n">
        <v>-111.8</v>
      </c>
      <c r="D28" s="7" t="n">
        <v>-72.40000000000001</v>
      </c>
    </row>
    <row r="29" spans="1:6">
      <c r="A29" s="4" t="s">
        <v>312</v>
      </c>
    </row>
    <row r="30" spans="1:6">
      <c r="A30" s="3" t="s">
        <v>481</v>
      </c>
    </row>
    <row r="31" spans="1:6">
      <c r="A31" s="4" t="s">
        <v>482</v>
      </c>
      <c r="C31" s="7" t="n">
        <v>-6.4</v>
      </c>
      <c r="D31" s="7" t="n">
        <v>-7.6</v>
      </c>
    </row>
    <row r="32" spans="1:6">
      <c r="A32" s="4" t="s">
        <v>492</v>
      </c>
    </row>
    <row r="33" spans="1:6">
      <c r="A33" s="3" t="s">
        <v>487</v>
      </c>
    </row>
    <row r="34" spans="1:6">
      <c r="A34" s="4" t="s">
        <v>488</v>
      </c>
      <c r="B34" s="4" t="s">
        <v>493</v>
      </c>
      <c r="C34" s="7" t="n">
        <v>-2.6</v>
      </c>
      <c r="D34" s="7" t="n">
        <v>-2.4</v>
      </c>
    </row>
    <row r="35" spans="1:6">
      <c r="A35" s="4" t="s">
        <v>489</v>
      </c>
      <c r="B35" s="4" t="s">
        <v>493</v>
      </c>
      <c r="C35" s="6" t="n">
        <v>-2.6</v>
      </c>
      <c r="D35" s="6" t="n">
        <v>3.6</v>
      </c>
    </row>
    <row r="36" spans="1:6">
      <c r="A36" s="4" t="s">
        <v>139</v>
      </c>
    </row>
    <row r="37" spans="1:6">
      <c r="A37" s="3" t="s">
        <v>494</v>
      </c>
    </row>
    <row r="38" spans="1:6">
      <c r="A38" s="4" t="s">
        <v>141</v>
      </c>
      <c r="E38" s="9" t="n">
        <v>0</v>
      </c>
      <c r="F38" s="6" t="n">
        <v>0.8</v>
      </c>
    </row>
    <row r="39" spans="1:6"/>
    <row r="40" spans="1:6">
      <c r="A40" s="4" t="s">
        <v>436</v>
      </c>
      <c r="B40" s="4" t="s">
        <v>495</v>
      </c>
    </row>
    <row r="41" spans="1:6">
      <c r="A41" s="4" t="s">
        <v>493</v>
      </c>
      <c r="B41" s="4" t="s">
        <v>496</v>
      </c>
    </row>
  </sheetData>
  <mergeCells count="5">
    <mergeCell ref="A1:B2"/>
    <mergeCell ref="C1:D1"/>
    <mergeCell ref="A39:E39"/>
    <mergeCell ref="B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9</v>
      </c>
    </row>
    <row r="3" spans="1:3">
      <c r="A3" s="3" t="s">
        <v>188</v>
      </c>
    </row>
    <row r="4" spans="1:3">
      <c r="A4" s="4" t="s">
        <v>44</v>
      </c>
      <c r="B4" s="6" t="n">
        <v>-4.5</v>
      </c>
      <c r="C4" s="6" t="n">
        <v>28.7</v>
      </c>
    </row>
    <row r="5" spans="1:3">
      <c r="A5" s="4" t="s">
        <v>498</v>
      </c>
      <c r="B5" s="5" t="n">
        <v>0</v>
      </c>
      <c r="C5" s="5" t="n">
        <v>0</v>
      </c>
    </row>
    <row r="6" spans="1:3">
      <c r="A6" s="4" t="s">
        <v>499</v>
      </c>
      <c r="B6" s="7" t="n">
        <v>-4.5</v>
      </c>
      <c r="C6" s="7" t="n">
        <v>28.7</v>
      </c>
    </row>
    <row r="7" spans="1:3">
      <c r="A7" s="3" t="s">
        <v>500</v>
      </c>
    </row>
    <row r="8" spans="1:3">
      <c r="A8" s="4" t="s">
        <v>501</v>
      </c>
      <c r="B8" s="5" t="n">
        <v>0</v>
      </c>
      <c r="C8" s="5" t="n">
        <v>0</v>
      </c>
    </row>
    <row r="9" spans="1:3">
      <c r="A9" s="4" t="s">
        <v>502</v>
      </c>
      <c r="B9" s="7" t="n">
        <v>-4.5</v>
      </c>
      <c r="C9" s="7" t="n">
        <v>28.6</v>
      </c>
    </row>
    <row r="10" spans="1:3">
      <c r="A10" s="4" t="s">
        <v>500</v>
      </c>
      <c r="B10" s="7" t="n">
        <v>-4.5</v>
      </c>
      <c r="C10" s="7" t="n">
        <v>28.6</v>
      </c>
    </row>
    <row r="11" spans="1:3">
      <c r="A11" s="3" t="s">
        <v>503</v>
      </c>
    </row>
    <row r="12" spans="1:3">
      <c r="A12" s="4" t="s">
        <v>504</v>
      </c>
      <c r="B12" s="5" t="n">
        <v>0</v>
      </c>
      <c r="C12" s="5" t="n">
        <v>0</v>
      </c>
    </row>
    <row r="13" spans="1:3">
      <c r="A13" s="4" t="s">
        <v>505</v>
      </c>
      <c r="B13" s="7" t="n">
        <v>-4.5</v>
      </c>
      <c r="C13" s="7" t="n">
        <v>28.6</v>
      </c>
    </row>
    <row r="14" spans="1:3">
      <c r="A14" s="4" t="s">
        <v>506</v>
      </c>
      <c r="B14" s="6" t="n">
        <v>-4.5</v>
      </c>
      <c r="C14" s="6" t="n">
        <v>28.6</v>
      </c>
    </row>
    <row r="15" spans="1:3">
      <c r="A15" s="3" t="s">
        <v>507</v>
      </c>
    </row>
    <row r="16" spans="1:3">
      <c r="A16" s="4" t="s">
        <v>508</v>
      </c>
      <c r="B16" s="7" t="n">
        <v>315.6</v>
      </c>
      <c r="C16" s="7" t="n">
        <v>314.7</v>
      </c>
    </row>
    <row r="17" spans="1:3">
      <c r="A17" s="4" t="s">
        <v>509</v>
      </c>
      <c r="B17" s="5" t="n">
        <v>0</v>
      </c>
      <c r="C17" s="7" t="n">
        <v>0.5</v>
      </c>
    </row>
    <row r="18" spans="1:3">
      <c r="A18" s="4" t="s">
        <v>510</v>
      </c>
      <c r="B18" s="5" t="n">
        <v>0</v>
      </c>
      <c r="C18" s="7" t="n">
        <v>0.8</v>
      </c>
    </row>
    <row r="19" spans="1:3">
      <c r="A19" s="4" t="s">
        <v>511</v>
      </c>
      <c r="B19" s="7" t="n">
        <v>315.6</v>
      </c>
      <c r="C19" s="5" t="n">
        <v>316</v>
      </c>
    </row>
    <row r="20" spans="1:3">
      <c r="A20" s="3" t="s">
        <v>512</v>
      </c>
    </row>
    <row r="21" spans="1:3">
      <c r="A21" s="4" t="s">
        <v>513</v>
      </c>
      <c r="B21" s="9" t="n">
        <v>0</v>
      </c>
      <c r="C21" s="9" t="n">
        <v>0</v>
      </c>
    </row>
    <row r="22" spans="1:3">
      <c r="A22" s="4" t="s">
        <v>514</v>
      </c>
      <c r="B22" s="10" t="n">
        <v>-0.01</v>
      </c>
      <c r="C22" s="10" t="n">
        <v>0.09</v>
      </c>
    </row>
    <row r="23" spans="1:3">
      <c r="A23" s="4" t="s">
        <v>515</v>
      </c>
      <c r="B23" s="10" t="n">
        <v>-0.01</v>
      </c>
      <c r="C23" s="10" t="n">
        <v>0.09</v>
      </c>
    </row>
    <row r="24" spans="1:3">
      <c r="A24" s="3" t="s">
        <v>516</v>
      </c>
    </row>
    <row r="25" spans="1:3">
      <c r="A25" s="4" t="s">
        <v>517</v>
      </c>
      <c r="B25" s="5" t="n">
        <v>0</v>
      </c>
      <c r="C25" s="5" t="n">
        <v>0</v>
      </c>
    </row>
    <row r="26" spans="1:3">
      <c r="A26" s="4" t="s">
        <v>518</v>
      </c>
      <c r="B26" s="10" t="n">
        <v>-0.01</v>
      </c>
      <c r="C26" s="10" t="n">
        <v>0.09</v>
      </c>
    </row>
    <row r="27" spans="1:3">
      <c r="A27" s="4" t="s">
        <v>519</v>
      </c>
      <c r="B27" s="8" t="n">
        <v>-0.01</v>
      </c>
      <c r="C27" s="8" t="n">
        <v>0.09</v>
      </c>
    </row>
    <row r="28" spans="1:3">
      <c r="A28" s="4" t="s">
        <v>520</v>
      </c>
      <c r="B28" s="7" t="n">
        <v>3.5</v>
      </c>
      <c r="C28" s="7"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9</v>
      </c>
    </row>
    <row r="3" spans="1:3">
      <c r="A3" s="3" t="s">
        <v>522</v>
      </c>
    </row>
    <row r="4" spans="1:3">
      <c r="A4" s="4" t="s">
        <v>40</v>
      </c>
      <c r="B4" s="6" t="n">
        <v>9.5</v>
      </c>
      <c r="C4" s="6" t="n">
        <v>39.9</v>
      </c>
    </row>
    <row r="5" spans="1:3">
      <c r="A5" s="4" t="s">
        <v>98</v>
      </c>
    </row>
    <row r="6" spans="1:3">
      <c r="A6" s="3" t="s">
        <v>522</v>
      </c>
    </row>
    <row r="7" spans="1:3">
      <c r="A7" s="4" t="s">
        <v>523</v>
      </c>
      <c r="B7" s="4" t="s">
        <v>524</v>
      </c>
    </row>
    <row r="8" spans="1:3">
      <c r="A8" s="4" t="s">
        <v>40</v>
      </c>
      <c r="B8" s="6" t="n">
        <v>12.7</v>
      </c>
      <c r="C8" s="6" t="n">
        <v>16.2</v>
      </c>
    </row>
    <row r="9" spans="1:3">
      <c r="A9" s="4" t="s">
        <v>525</v>
      </c>
    </row>
    <row r="10" spans="1:3">
      <c r="A10" s="3" t="s">
        <v>522</v>
      </c>
    </row>
    <row r="11" spans="1:3">
      <c r="A11" s="4" t="s">
        <v>523</v>
      </c>
      <c r="B11" s="4" t="s">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369</v>
      </c>
      <c r="C1" s="2" t="s">
        <v>527</v>
      </c>
    </row>
    <row r="2" spans="1:3">
      <c r="A2" s="4" t="s">
        <v>528</v>
      </c>
    </row>
    <row r="3" spans="1:3">
      <c r="A3" s="3" t="s">
        <v>529</v>
      </c>
    </row>
    <row r="4" spans="1:3">
      <c r="A4" s="4" t="s">
        <v>530</v>
      </c>
      <c r="B4" s="6" t="n">
        <v>-1985.4</v>
      </c>
      <c r="C4" s="6" t="n">
        <v>-1852.4</v>
      </c>
    </row>
    <row r="5" spans="1:3">
      <c r="A5" s="4" t="s">
        <v>531</v>
      </c>
    </row>
    <row r="6" spans="1:3">
      <c r="A6" s="3" t="s">
        <v>529</v>
      </c>
    </row>
    <row r="7" spans="1:3">
      <c r="A7" s="4" t="s">
        <v>530</v>
      </c>
      <c r="B7" s="5" t="n">
        <v>0</v>
      </c>
      <c r="C7" s="5" t="n">
        <v>0</v>
      </c>
    </row>
    <row r="8" spans="1:3">
      <c r="A8" s="4" t="s">
        <v>532</v>
      </c>
    </row>
    <row r="9" spans="1:3">
      <c r="A9" s="3" t="s">
        <v>529</v>
      </c>
    </row>
    <row r="10" spans="1:3">
      <c r="A10" s="4" t="s">
        <v>530</v>
      </c>
      <c r="B10" s="7" t="n">
        <v>-1985.4</v>
      </c>
      <c r="C10" s="7" t="n">
        <v>-1852.4</v>
      </c>
    </row>
    <row r="11" spans="1:3">
      <c r="A11" s="4" t="s">
        <v>533</v>
      </c>
    </row>
    <row r="12" spans="1:3">
      <c r="A12" s="3" t="s">
        <v>529</v>
      </c>
    </row>
    <row r="13" spans="1:3">
      <c r="A13" s="4" t="s">
        <v>530</v>
      </c>
      <c r="B13" s="7" t="n">
        <v>-2037.7</v>
      </c>
      <c r="C13" s="7" t="n">
        <v>-1993.7</v>
      </c>
    </row>
    <row r="14" spans="1:3">
      <c r="A14" s="4" t="s">
        <v>534</v>
      </c>
    </row>
    <row r="15" spans="1:3">
      <c r="A15" s="3" t="s">
        <v>529</v>
      </c>
    </row>
    <row r="16" spans="1:3">
      <c r="A16" s="4" t="s">
        <v>530</v>
      </c>
      <c r="B16" s="5" t="n">
        <v>0</v>
      </c>
      <c r="C16" s="5" t="n">
        <v>0</v>
      </c>
    </row>
    <row r="17" spans="1:3">
      <c r="A17" s="4" t="s">
        <v>535</v>
      </c>
    </row>
    <row r="18" spans="1:3">
      <c r="A18" s="3" t="s">
        <v>529</v>
      </c>
    </row>
    <row r="19" spans="1:3">
      <c r="A19" s="4" t="s">
        <v>530</v>
      </c>
      <c r="B19" s="7" t="n">
        <v>-2037.7</v>
      </c>
      <c r="C19" s="7" t="n">
        <v>-1993.7</v>
      </c>
    </row>
    <row r="20" spans="1:3">
      <c r="A20" s="4" t="s">
        <v>536</v>
      </c>
    </row>
    <row r="21" spans="1:3">
      <c r="A21" s="3" t="s">
        <v>537</v>
      </c>
    </row>
    <row r="22" spans="1:3">
      <c r="A22" s="4" t="s">
        <v>537</v>
      </c>
      <c r="B22" s="7" t="n">
        <v>74.09999999999999</v>
      </c>
      <c r="C22" s="5" t="n">
        <v>65</v>
      </c>
    </row>
    <row r="23" spans="1:3">
      <c r="A23" s="3" t="s">
        <v>529</v>
      </c>
    </row>
    <row r="24" spans="1:3">
      <c r="A24" s="4" t="s">
        <v>529</v>
      </c>
      <c r="B24" s="7" t="n">
        <v>-5.1</v>
      </c>
      <c r="C24" s="7" t="n">
        <v>-10.2</v>
      </c>
    </row>
    <row r="25" spans="1:3">
      <c r="A25" s="4" t="s">
        <v>538</v>
      </c>
    </row>
    <row r="26" spans="1:3">
      <c r="A26" s="3" t="s">
        <v>537</v>
      </c>
    </row>
    <row r="27" spans="1:3">
      <c r="A27" s="4" t="s">
        <v>537</v>
      </c>
      <c r="B27" s="7" t="n">
        <v>41.2</v>
      </c>
      <c r="C27" s="7" t="n">
        <v>48.6</v>
      </c>
    </row>
    <row r="28" spans="1:3">
      <c r="A28" s="3" t="s">
        <v>529</v>
      </c>
    </row>
    <row r="29" spans="1:3">
      <c r="A29" s="4" t="s">
        <v>529</v>
      </c>
      <c r="B29" s="5" t="n">
        <v>0</v>
      </c>
      <c r="C29" s="5" t="n">
        <v>0</v>
      </c>
    </row>
    <row r="30" spans="1:3">
      <c r="A30" s="4" t="s">
        <v>539</v>
      </c>
    </row>
    <row r="31" spans="1:3">
      <c r="A31" s="3" t="s">
        <v>537</v>
      </c>
    </row>
    <row r="32" spans="1:3">
      <c r="A32" s="4" t="s">
        <v>537</v>
      </c>
      <c r="B32" s="7" t="n">
        <v>32.9</v>
      </c>
      <c r="C32" s="7" t="n">
        <v>16.4</v>
      </c>
    </row>
    <row r="33" spans="1:3">
      <c r="A33" s="3" t="s">
        <v>529</v>
      </c>
    </row>
    <row r="34" spans="1:3">
      <c r="A34" s="4" t="s">
        <v>529</v>
      </c>
      <c r="B34" s="7" t="n">
        <v>-5.1</v>
      </c>
      <c r="C34" s="7" t="n">
        <v>-10.2</v>
      </c>
    </row>
    <row r="35" spans="1:3">
      <c r="A35" s="4" t="s">
        <v>540</v>
      </c>
    </row>
    <row r="36" spans="1:3">
      <c r="A36" s="3" t="s">
        <v>537</v>
      </c>
    </row>
    <row r="37" spans="1:3">
      <c r="A37" s="4" t="s">
        <v>65</v>
      </c>
      <c r="B37" s="7" t="n">
        <v>41.2</v>
      </c>
      <c r="C37" s="7" t="n">
        <v>48.6</v>
      </c>
    </row>
    <row r="38" spans="1:3">
      <c r="A38" s="4" t="s">
        <v>541</v>
      </c>
    </row>
    <row r="39" spans="1:3">
      <c r="A39" s="3" t="s">
        <v>537</v>
      </c>
    </row>
    <row r="40" spans="1:3">
      <c r="A40" s="4" t="s">
        <v>65</v>
      </c>
      <c r="B40" s="7" t="n">
        <v>41.2</v>
      </c>
      <c r="C40" s="7" t="n">
        <v>48.6</v>
      </c>
    </row>
    <row r="41" spans="1:3">
      <c r="A41" s="4" t="s">
        <v>542</v>
      </c>
    </row>
    <row r="42" spans="1:3">
      <c r="A42" s="3" t="s">
        <v>537</v>
      </c>
    </row>
    <row r="43" spans="1:3">
      <c r="A43" s="4" t="s">
        <v>65</v>
      </c>
      <c r="B43" s="9" t="n">
        <v>0</v>
      </c>
      <c r="C43" s="5" t="n">
        <v>0</v>
      </c>
    </row>
    <row r="44" spans="1:3">
      <c r="A44" s="4" t="s">
        <v>543</v>
      </c>
    </row>
    <row r="45" spans="1:3">
      <c r="A45" s="3" t="s">
        <v>544</v>
      </c>
    </row>
    <row r="46" spans="1:3">
      <c r="A46" s="4" t="s">
        <v>545</v>
      </c>
      <c r="B46" s="10" t="n">
        <v>0.01</v>
      </c>
    </row>
    <row r="47" spans="1:3">
      <c r="A47" s="4" t="s">
        <v>546</v>
      </c>
      <c r="B47" s="10" t="n">
        <v>0.03</v>
      </c>
    </row>
    <row r="48" spans="1:3">
      <c r="A48" s="4" t="s">
        <v>547</v>
      </c>
    </row>
    <row r="49" spans="1:3">
      <c r="A49" s="3" t="s">
        <v>537</v>
      </c>
    </row>
    <row r="50" spans="1:3">
      <c r="A50" s="4" t="s">
        <v>548</v>
      </c>
      <c r="B50" s="6" t="n">
        <v>0.2</v>
      </c>
      <c r="C50" s="7" t="n">
        <v>0.1</v>
      </c>
    </row>
    <row r="51" spans="1:3">
      <c r="A51" s="4" t="s">
        <v>549</v>
      </c>
    </row>
    <row r="52" spans="1:3">
      <c r="A52" s="3" t="s">
        <v>537</v>
      </c>
    </row>
    <row r="53" spans="1:3">
      <c r="A53" s="4" t="s">
        <v>548</v>
      </c>
      <c r="B53" s="5" t="n">
        <v>0</v>
      </c>
      <c r="C53" s="5" t="n">
        <v>0</v>
      </c>
    </row>
    <row r="54" spans="1:3">
      <c r="A54" s="4" t="s">
        <v>550</v>
      </c>
    </row>
    <row r="55" spans="1:3">
      <c r="A55" s="3" t="s">
        <v>537</v>
      </c>
    </row>
    <row r="56" spans="1:3">
      <c r="A56" s="4" t="s">
        <v>548</v>
      </c>
      <c r="B56" s="7" t="n">
        <v>0.2</v>
      </c>
      <c r="C56" s="7" t="n">
        <v>0.1</v>
      </c>
    </row>
    <row r="57" spans="1:3">
      <c r="A57" s="4" t="s">
        <v>551</v>
      </c>
    </row>
    <row r="58" spans="1:3">
      <c r="A58" s="3" t="s">
        <v>537</v>
      </c>
    </row>
    <row r="59" spans="1:3">
      <c r="A59" s="4" t="s">
        <v>552</v>
      </c>
      <c r="B59" s="7" t="n">
        <v>0.3</v>
      </c>
      <c r="C59" s="7" t="n">
        <v>0.4</v>
      </c>
    </row>
    <row r="60" spans="1:3">
      <c r="A60" s="4" t="s">
        <v>553</v>
      </c>
    </row>
    <row r="61" spans="1:3">
      <c r="A61" s="3" t="s">
        <v>537</v>
      </c>
    </row>
    <row r="62" spans="1:3">
      <c r="A62" s="4" t="s">
        <v>552</v>
      </c>
      <c r="B62" s="5" t="n">
        <v>0</v>
      </c>
      <c r="C62" s="5" t="n">
        <v>0</v>
      </c>
    </row>
    <row r="63" spans="1:3">
      <c r="A63" s="4" t="s">
        <v>554</v>
      </c>
    </row>
    <row r="64" spans="1:3">
      <c r="A64" s="3" t="s">
        <v>537</v>
      </c>
    </row>
    <row r="65" spans="1:3">
      <c r="A65" s="4" t="s">
        <v>552</v>
      </c>
      <c r="B65" s="7" t="n">
        <v>0.3</v>
      </c>
      <c r="C65" s="7" t="n">
        <v>0.4</v>
      </c>
    </row>
    <row r="66" spans="1:3">
      <c r="A66" s="4" t="s">
        <v>555</v>
      </c>
    </row>
    <row r="67" spans="1:3">
      <c r="A67" s="3" t="s">
        <v>529</v>
      </c>
    </row>
    <row r="68" spans="1:3">
      <c r="A68" s="4" t="s">
        <v>548</v>
      </c>
      <c r="B68" s="7" t="n">
        <v>-0.9</v>
      </c>
      <c r="C68" s="7" t="n">
        <v>-1.2</v>
      </c>
    </row>
    <row r="69" spans="1:3">
      <c r="A69" s="4" t="s">
        <v>556</v>
      </c>
    </row>
    <row r="70" spans="1:3">
      <c r="A70" s="3" t="s">
        <v>529</v>
      </c>
    </row>
    <row r="71" spans="1:3">
      <c r="A71" s="4" t="s">
        <v>548</v>
      </c>
      <c r="B71" s="5" t="n">
        <v>0</v>
      </c>
      <c r="C71" s="5" t="n">
        <v>0</v>
      </c>
    </row>
    <row r="72" spans="1:3">
      <c r="A72" s="4" t="s">
        <v>557</v>
      </c>
    </row>
    <row r="73" spans="1:3">
      <c r="A73" s="3" t="s">
        <v>529</v>
      </c>
    </row>
    <row r="74" spans="1:3">
      <c r="A74" s="4" t="s">
        <v>548</v>
      </c>
      <c r="B74" s="7" t="n">
        <v>-0.9</v>
      </c>
      <c r="C74" s="7" t="n">
        <v>-1.2</v>
      </c>
    </row>
    <row r="75" spans="1:3">
      <c r="A75" s="4" t="s">
        <v>558</v>
      </c>
    </row>
    <row r="76" spans="1:3">
      <c r="A76" s="3" t="s">
        <v>529</v>
      </c>
    </row>
    <row r="77" spans="1:3">
      <c r="A77" s="4" t="s">
        <v>552</v>
      </c>
      <c r="B77" s="7" t="n">
        <v>-0.9</v>
      </c>
      <c r="C77" s="7" t="n">
        <v>-1.5</v>
      </c>
    </row>
    <row r="78" spans="1:3">
      <c r="A78" s="4" t="s">
        <v>559</v>
      </c>
    </row>
    <row r="79" spans="1:3">
      <c r="A79" s="3" t="s">
        <v>529</v>
      </c>
    </row>
    <row r="80" spans="1:3">
      <c r="A80" s="4" t="s">
        <v>552</v>
      </c>
      <c r="B80" s="5" t="n">
        <v>0</v>
      </c>
      <c r="C80" s="5" t="n">
        <v>0</v>
      </c>
    </row>
    <row r="81" spans="1:3">
      <c r="A81" s="4" t="s">
        <v>560</v>
      </c>
    </row>
    <row r="82" spans="1:3">
      <c r="A82" s="3" t="s">
        <v>529</v>
      </c>
    </row>
    <row r="83" spans="1:3">
      <c r="A83" s="4" t="s">
        <v>552</v>
      </c>
      <c r="B83" s="7" t="n">
        <v>-0.9</v>
      </c>
      <c r="C83" s="7" t="n">
        <v>-1.5</v>
      </c>
    </row>
    <row r="84" spans="1:3">
      <c r="A84" s="4" t="s">
        <v>561</v>
      </c>
    </row>
    <row r="85" spans="1:3">
      <c r="A85" s="3" t="s">
        <v>537</v>
      </c>
    </row>
    <row r="86" spans="1:3">
      <c r="A86" s="4" t="s">
        <v>548</v>
      </c>
      <c r="B86" s="7" t="n">
        <v>26.1</v>
      </c>
      <c r="C86" s="5" t="n">
        <v>13</v>
      </c>
    </row>
    <row r="87" spans="1:3">
      <c r="A87" s="4" t="s">
        <v>562</v>
      </c>
    </row>
    <row r="88" spans="1:3">
      <c r="A88" s="3" t="s">
        <v>537</v>
      </c>
    </row>
    <row r="89" spans="1:3">
      <c r="A89" s="4" t="s">
        <v>548</v>
      </c>
      <c r="B89" s="5" t="n">
        <v>0</v>
      </c>
      <c r="C89" s="5" t="n">
        <v>0</v>
      </c>
    </row>
    <row r="90" spans="1:3">
      <c r="A90" s="4" t="s">
        <v>563</v>
      </c>
    </row>
    <row r="91" spans="1:3">
      <c r="A91" s="3" t="s">
        <v>537</v>
      </c>
    </row>
    <row r="92" spans="1:3">
      <c r="A92" s="4" t="s">
        <v>548</v>
      </c>
      <c r="B92" s="7" t="n">
        <v>26.1</v>
      </c>
      <c r="C92" s="5" t="n">
        <v>13</v>
      </c>
    </row>
    <row r="93" spans="1:3">
      <c r="A93" s="4" t="s">
        <v>564</v>
      </c>
    </row>
    <row r="94" spans="1:3">
      <c r="A94" s="3" t="s">
        <v>537</v>
      </c>
    </row>
    <row r="95" spans="1:3">
      <c r="A95" s="4" t="s">
        <v>552</v>
      </c>
      <c r="B95" s="7" t="n">
        <v>6.3</v>
      </c>
      <c r="C95" s="7" t="n">
        <v>2.9</v>
      </c>
    </row>
    <row r="96" spans="1:3">
      <c r="A96" s="4" t="s">
        <v>565</v>
      </c>
    </row>
    <row r="97" spans="1:3">
      <c r="A97" s="3" t="s">
        <v>537</v>
      </c>
    </row>
    <row r="98" spans="1:3">
      <c r="A98" s="4" t="s">
        <v>552</v>
      </c>
      <c r="B98" s="5" t="n">
        <v>0</v>
      </c>
      <c r="C98" s="5" t="n">
        <v>0</v>
      </c>
    </row>
    <row r="99" spans="1:3">
      <c r="A99" s="4" t="s">
        <v>566</v>
      </c>
    </row>
    <row r="100" spans="1:3">
      <c r="A100" s="3" t="s">
        <v>537</v>
      </c>
    </row>
    <row r="101" spans="1:3">
      <c r="A101" s="4" t="s">
        <v>552</v>
      </c>
      <c r="B101" s="7" t="n">
        <v>6.3</v>
      </c>
      <c r="C101" s="7" t="n">
        <v>2.9</v>
      </c>
    </row>
    <row r="102" spans="1:3">
      <c r="A102" s="4" t="s">
        <v>567</v>
      </c>
    </row>
    <row r="103" spans="1:3">
      <c r="A103" s="3" t="s">
        <v>529</v>
      </c>
    </row>
    <row r="104" spans="1:3">
      <c r="A104" s="4" t="s">
        <v>548</v>
      </c>
      <c r="B104" s="7" t="n">
        <v>-2.6</v>
      </c>
      <c r="C104" s="7" t="n">
        <v>-5.9</v>
      </c>
    </row>
    <row r="105" spans="1:3">
      <c r="A105" s="4" t="s">
        <v>568</v>
      </c>
    </row>
    <row r="106" spans="1:3">
      <c r="A106" s="3" t="s">
        <v>529</v>
      </c>
    </row>
    <row r="107" spans="1:3">
      <c r="A107" s="4" t="s">
        <v>548</v>
      </c>
      <c r="B107" s="5" t="n">
        <v>0</v>
      </c>
      <c r="C107" s="5" t="n">
        <v>0</v>
      </c>
    </row>
    <row r="108" spans="1:3">
      <c r="A108" s="4" t="s">
        <v>569</v>
      </c>
    </row>
    <row r="109" spans="1:3">
      <c r="A109" s="3" t="s">
        <v>529</v>
      </c>
    </row>
    <row r="110" spans="1:3">
      <c r="A110" s="4" t="s">
        <v>548</v>
      </c>
      <c r="B110" s="7" t="n">
        <v>-2.6</v>
      </c>
      <c r="C110" s="7" t="n">
        <v>-5.9</v>
      </c>
    </row>
    <row r="111" spans="1:3">
      <c r="A111" s="4" t="s">
        <v>570</v>
      </c>
    </row>
    <row r="112" spans="1:3">
      <c r="A112" s="3" t="s">
        <v>529</v>
      </c>
    </row>
    <row r="113" spans="1:3">
      <c r="A113" s="4" t="s">
        <v>552</v>
      </c>
      <c r="B113" s="7" t="n">
        <v>-0.7</v>
      </c>
      <c r="C113" s="7" t="n">
        <v>-1.6</v>
      </c>
    </row>
    <row r="114" spans="1:3">
      <c r="A114" s="4" t="s">
        <v>571</v>
      </c>
    </row>
    <row r="115" spans="1:3">
      <c r="A115" s="3" t="s">
        <v>529</v>
      </c>
    </row>
    <row r="116" spans="1:3">
      <c r="A116" s="4" t="s">
        <v>552</v>
      </c>
      <c r="B116" s="5" t="n">
        <v>0</v>
      </c>
      <c r="C116" s="5" t="n">
        <v>0</v>
      </c>
    </row>
    <row r="117" spans="1:3">
      <c r="A117" s="4" t="s">
        <v>572</v>
      </c>
    </row>
    <row r="118" spans="1:3">
      <c r="A118" s="3" t="s">
        <v>529</v>
      </c>
    </row>
    <row r="119" spans="1:3">
      <c r="A119" s="4" t="s">
        <v>552</v>
      </c>
      <c r="B119" s="6" t="n">
        <v>-0.7</v>
      </c>
      <c r="C119"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573</v>
      </c>
      <c r="B1" s="2" t="s">
        <v>1</v>
      </c>
    </row>
    <row r="2" spans="1:6">
      <c r="B2" s="2" t="s">
        <v>574</v>
      </c>
      <c r="C2" s="2" t="s">
        <v>575</v>
      </c>
      <c r="D2" s="2" t="s">
        <v>576</v>
      </c>
      <c r="E2" s="2" t="s">
        <v>577</v>
      </c>
      <c r="F2" s="2" t="s">
        <v>578</v>
      </c>
    </row>
    <row r="3" spans="1:6">
      <c r="A3" s="3" t="s">
        <v>579</v>
      </c>
    </row>
    <row r="4" spans="1:6">
      <c r="A4" s="4" t="s">
        <v>580</v>
      </c>
      <c r="B4" s="9" t="n">
        <v>0</v>
      </c>
    </row>
    <row r="5" spans="1:6">
      <c r="A5" s="4" t="s">
        <v>581</v>
      </c>
    </row>
    <row r="6" spans="1:6">
      <c r="A6" s="3" t="s">
        <v>579</v>
      </c>
    </row>
    <row r="7" spans="1:6">
      <c r="A7" s="4" t="s">
        <v>582</v>
      </c>
      <c r="B7" s="5" t="n">
        <v>43525000</v>
      </c>
      <c r="C7" s="5" t="n">
        <v>43525000</v>
      </c>
      <c r="D7" s="5" t="n">
        <v>43525000</v>
      </c>
      <c r="E7" s="5" t="n">
        <v>39868000</v>
      </c>
      <c r="F7" s="5" t="n">
        <v>39868000</v>
      </c>
    </row>
    <row r="8" spans="1:6">
      <c r="A8" s="4" t="s">
        <v>583</v>
      </c>
      <c r="B8" s="4" t="s">
        <v>584</v>
      </c>
    </row>
    <row r="9" spans="1:6">
      <c r="A9" s="4" t="s">
        <v>585</v>
      </c>
      <c r="B9" s="4" t="s">
        <v>586</v>
      </c>
    </row>
    <row r="10" spans="1:6">
      <c r="A10" s="4" t="s">
        <v>587</v>
      </c>
      <c r="B10" s="6" t="n">
        <v>-1.5</v>
      </c>
    </row>
    <row r="11" spans="1:6">
      <c r="A11" s="4" t="s">
        <v>588</v>
      </c>
    </row>
    <row r="12" spans="1:6">
      <c r="A12" s="3" t="s">
        <v>579</v>
      </c>
    </row>
    <row r="13" spans="1:6">
      <c r="A13" s="4" t="s">
        <v>589</v>
      </c>
      <c r="B13" s="5" t="n">
        <v>54450000</v>
      </c>
      <c r="C13" s="5" t="n">
        <v>54450000</v>
      </c>
      <c r="D13" s="5" t="n">
        <v>54450000</v>
      </c>
      <c r="E13" s="5" t="n">
        <v>52150000</v>
      </c>
      <c r="F13" s="5" t="n">
        <v>52150000</v>
      </c>
    </row>
    <row r="14" spans="1:6">
      <c r="A14" s="4" t="s">
        <v>583</v>
      </c>
      <c r="B14" s="4" t="s">
        <v>584</v>
      </c>
    </row>
    <row r="15" spans="1:6">
      <c r="A15" s="4" t="s">
        <v>585</v>
      </c>
      <c r="B15" s="4" t="s">
        <v>590</v>
      </c>
    </row>
    <row r="16" spans="1:6">
      <c r="A16" s="4" t="s">
        <v>587</v>
      </c>
      <c r="B16" s="9" t="n">
        <v>4</v>
      </c>
    </row>
    <row r="17" spans="1:6">
      <c r="A17" s="4" t="s">
        <v>591</v>
      </c>
    </row>
    <row r="18" spans="1:6">
      <c r="A18" s="3" t="s">
        <v>579</v>
      </c>
    </row>
    <row r="19" spans="1:6">
      <c r="A19" s="4" t="s">
        <v>592</v>
      </c>
      <c r="B19" s="5" t="n">
        <v>1955000</v>
      </c>
      <c r="C19" s="5" t="n">
        <v>1955000</v>
      </c>
      <c r="D19" s="5" t="n">
        <v>1955000</v>
      </c>
      <c r="E19" s="5" t="n">
        <v>2125000</v>
      </c>
      <c r="F19" s="5" t="n">
        <v>2125000</v>
      </c>
    </row>
    <row r="20" spans="1:6">
      <c r="A20" s="4" t="s">
        <v>593</v>
      </c>
    </row>
    <row r="21" spans="1:6">
      <c r="A21" s="3" t="s">
        <v>579</v>
      </c>
    </row>
    <row r="22" spans="1:6">
      <c r="A22" s="4" t="s">
        <v>594</v>
      </c>
      <c r="B22" s="5" t="n">
        <v>1440000</v>
      </c>
      <c r="C22" s="5" t="n">
        <v>1440000</v>
      </c>
      <c r="D22" s="5" t="n">
        <v>1440000</v>
      </c>
      <c r="E22" s="5" t="n">
        <v>1461000</v>
      </c>
      <c r="F22" s="5" t="n">
        <v>1461000</v>
      </c>
    </row>
    <row r="23" spans="1:6">
      <c r="A23" s="4" t="s">
        <v>583</v>
      </c>
      <c r="B23" s="4" t="s">
        <v>584</v>
      </c>
    </row>
    <row r="24" spans="1:6">
      <c r="A24" s="4" t="s">
        <v>585</v>
      </c>
      <c r="B24" s="4" t="s">
        <v>590</v>
      </c>
    </row>
    <row r="25" spans="1:6">
      <c r="A25" s="4" t="s">
        <v>587</v>
      </c>
      <c r="B25" s="6" t="n">
        <v>-0.5</v>
      </c>
    </row>
    <row r="26" spans="1:6">
      <c r="A26" s="4" t="s">
        <v>595</v>
      </c>
    </row>
    <row r="27" spans="1:6">
      <c r="A27" s="3" t="s">
        <v>579</v>
      </c>
    </row>
    <row r="28" spans="1:6">
      <c r="A28" s="4" t="s">
        <v>596</v>
      </c>
      <c r="D28" s="11" t="n">
        <v>7</v>
      </c>
      <c r="F28" s="11" t="n">
        <v>4</v>
      </c>
    </row>
    <row r="29" spans="1:6">
      <c r="A29" s="4" t="s">
        <v>597</v>
      </c>
    </row>
    <row r="30" spans="1:6">
      <c r="A30" s="3" t="s">
        <v>579</v>
      </c>
    </row>
    <row r="31" spans="1:6">
      <c r="A31" s="4" t="s">
        <v>598</v>
      </c>
      <c r="C31" s="6" t="n">
        <v>128.1</v>
      </c>
      <c r="E31" s="6" t="n">
        <v>118.6</v>
      </c>
    </row>
    <row r="32" spans="1:6">
      <c r="A32" s="4" t="s">
        <v>583</v>
      </c>
      <c r="B32" s="4" t="s">
        <v>584</v>
      </c>
    </row>
    <row r="33" spans="1:6">
      <c r="A33" s="4" t="s">
        <v>585</v>
      </c>
      <c r="B33" s="4" t="s">
        <v>599</v>
      </c>
    </row>
    <row r="34" spans="1:6">
      <c r="A34" s="4" t="s">
        <v>587</v>
      </c>
      <c r="B34" s="6" t="n">
        <v>-1.7</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42</v>
      </c>
      <c r="B4" s="6" t="n">
        <v>8.1</v>
      </c>
      <c r="C4" s="6" t="n">
        <v>44.8</v>
      </c>
    </row>
    <row r="5" spans="1:3">
      <c r="A5" s="4" t="s">
        <v>33</v>
      </c>
      <c r="B5" s="7" t="n">
        <v>50.4</v>
      </c>
      <c r="C5" s="7" t="n">
        <v>54.9</v>
      </c>
    </row>
    <row r="6" spans="1:3">
      <c r="A6" s="4" t="s">
        <v>110</v>
      </c>
      <c r="B6" s="7" t="n">
        <v>10.1</v>
      </c>
      <c r="C6" s="5" t="n">
        <v>10</v>
      </c>
    </row>
    <row r="7" spans="1:3">
      <c r="A7" s="4" t="s">
        <v>34</v>
      </c>
      <c r="B7" s="7" t="n">
        <v>64.09999999999999</v>
      </c>
      <c r="C7" s="5" t="n">
        <v>0</v>
      </c>
    </row>
    <row r="8" spans="1:3">
      <c r="A8" s="4" t="s">
        <v>111</v>
      </c>
      <c r="B8" s="7" t="n">
        <v>0.3</v>
      </c>
      <c r="C8" s="7" t="n">
        <v>-6.8</v>
      </c>
    </row>
    <row r="9" spans="1:3">
      <c r="A9" s="4" t="s">
        <v>112</v>
      </c>
      <c r="B9" s="7" t="n">
        <v>7.9</v>
      </c>
      <c r="C9" s="7" t="n">
        <v>-8.1</v>
      </c>
    </row>
    <row r="10" spans="1:3">
      <c r="A10" s="4" t="s">
        <v>113</v>
      </c>
      <c r="B10" s="7" t="n">
        <v>-9.199999999999999</v>
      </c>
      <c r="C10" s="5" t="n">
        <v>-6</v>
      </c>
    </row>
    <row r="11" spans="1:3">
      <c r="A11" s="4" t="s">
        <v>114</v>
      </c>
      <c r="B11" s="7" t="n">
        <v>-9.6</v>
      </c>
      <c r="C11" s="7" t="n">
        <v>-10.1</v>
      </c>
    </row>
    <row r="12" spans="1:3">
      <c r="A12" s="4" t="s">
        <v>115</v>
      </c>
      <c r="B12" s="7" t="n">
        <v>-95.8</v>
      </c>
      <c r="C12" s="7" t="n">
        <v>0.2</v>
      </c>
    </row>
    <row r="13" spans="1:3">
      <c r="A13" s="4" t="s">
        <v>116</v>
      </c>
      <c r="B13" s="7" t="n">
        <v>-34.2</v>
      </c>
      <c r="C13" s="7" t="n">
        <v>-13.3</v>
      </c>
    </row>
    <row r="14" spans="1:3">
      <c r="A14" s="4" t="s">
        <v>117</v>
      </c>
      <c r="B14" s="7" t="n">
        <v>-7.9</v>
      </c>
      <c r="C14" s="7" t="n">
        <v>65.59999999999999</v>
      </c>
    </row>
    <row r="15" spans="1:3">
      <c r="A15" s="3" t="s">
        <v>118</v>
      </c>
    </row>
    <row r="16" spans="1:3">
      <c r="A16" s="4" t="s">
        <v>119</v>
      </c>
      <c r="B16" s="7" t="n">
        <v>-44.8</v>
      </c>
      <c r="C16" s="7" t="n">
        <v>-37.9</v>
      </c>
    </row>
    <row r="17" spans="1:3">
      <c r="A17" s="4" t="s">
        <v>120</v>
      </c>
      <c r="B17" s="7" t="n">
        <v>11.6</v>
      </c>
      <c r="C17" s="5" t="n">
        <v>0</v>
      </c>
    </row>
    <row r="18" spans="1:3">
      <c r="A18" s="4" t="s">
        <v>121</v>
      </c>
      <c r="B18" s="7" t="n">
        <v>-33.2</v>
      </c>
      <c r="C18" s="7" t="n">
        <v>-37.9</v>
      </c>
    </row>
    <row r="19" spans="1:3">
      <c r="A19" s="3" t="s">
        <v>122</v>
      </c>
    </row>
    <row r="20" spans="1:3">
      <c r="A20" s="4" t="s">
        <v>123</v>
      </c>
      <c r="B20" s="5" t="n">
        <v>45</v>
      </c>
      <c r="C20" s="5" t="n">
        <v>-10</v>
      </c>
    </row>
    <row r="21" spans="1:3">
      <c r="A21" s="4" t="s">
        <v>124</v>
      </c>
      <c r="B21" s="5" t="n">
        <v>-4</v>
      </c>
      <c r="C21" s="5" t="n">
        <v>0</v>
      </c>
    </row>
    <row r="22" spans="1:3">
      <c r="A22" s="4" t="s">
        <v>125</v>
      </c>
      <c r="B22" s="7" t="n">
        <v>-6.4</v>
      </c>
      <c r="C22" s="7" t="n">
        <v>-10.3</v>
      </c>
    </row>
    <row r="23" spans="1:3">
      <c r="A23" s="4" t="s">
        <v>126</v>
      </c>
      <c r="B23" s="7" t="n">
        <v>-0.9</v>
      </c>
      <c r="C23" s="7" t="n">
        <v>-0.9</v>
      </c>
    </row>
    <row r="24" spans="1:3">
      <c r="A24" s="4" t="s">
        <v>127</v>
      </c>
      <c r="B24" s="7" t="n">
        <v>33.7</v>
      </c>
      <c r="C24" s="7" t="n">
        <v>-21.2</v>
      </c>
    </row>
    <row r="25" spans="1:3">
      <c r="A25" s="4" t="s">
        <v>128</v>
      </c>
      <c r="B25" s="7" t="n">
        <v>-7.4</v>
      </c>
      <c r="C25" s="7" t="n">
        <v>6.5</v>
      </c>
    </row>
    <row r="26" spans="1:3">
      <c r="A26" s="4" t="s">
        <v>129</v>
      </c>
      <c r="B26" s="7" t="n">
        <v>48.6</v>
      </c>
      <c r="C26" s="5" t="n">
        <v>38</v>
      </c>
    </row>
    <row r="27" spans="1:3">
      <c r="A27" s="4" t="s">
        <v>130</v>
      </c>
      <c r="B27" s="7" t="n">
        <v>41.2</v>
      </c>
      <c r="C27" s="7" t="n">
        <v>44.5</v>
      </c>
    </row>
    <row r="28" spans="1:3">
      <c r="A28" s="4" t="s">
        <v>131</v>
      </c>
    </row>
    <row r="29" spans="1:3">
      <c r="A29" s="3" t="s">
        <v>109</v>
      </c>
    </row>
    <row r="30" spans="1:3">
      <c r="A30" s="4" t="s">
        <v>33</v>
      </c>
      <c r="B30" s="7" t="n">
        <v>42.9</v>
      </c>
      <c r="C30" s="7" t="n">
        <v>51.1</v>
      </c>
    </row>
    <row r="31" spans="1:3">
      <c r="A31" s="4" t="s">
        <v>132</v>
      </c>
    </row>
    <row r="32" spans="1:3">
      <c r="A32" s="3" t="s">
        <v>109</v>
      </c>
    </row>
    <row r="33" spans="1:3">
      <c r="A33" s="4" t="s">
        <v>33</v>
      </c>
      <c r="B33" s="7" t="n">
        <v>7.5</v>
      </c>
      <c r="C33" s="7" t="n">
        <v>3.8</v>
      </c>
    </row>
    <row r="34" spans="1:3">
      <c r="A34" s="4" t="s">
        <v>117</v>
      </c>
      <c r="B34" s="5" t="n">
        <v>7</v>
      </c>
      <c r="C34" s="7" t="n">
        <v>21.5</v>
      </c>
    </row>
    <row r="35" spans="1:3">
      <c r="A35" s="3" t="s">
        <v>122</v>
      </c>
    </row>
    <row r="36" spans="1:3">
      <c r="A36" s="4" t="s">
        <v>125</v>
      </c>
      <c r="B36" s="6" t="n">
        <v>-6.4</v>
      </c>
      <c r="C36" s="6" t="n">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3</v>
      </c>
    </row>
    <row r="2" spans="1:3">
      <c r="A2" s="4" t="s">
        <v>601</v>
      </c>
    </row>
    <row r="3" spans="1:3">
      <c r="A3" s="3" t="s">
        <v>602</v>
      </c>
    </row>
    <row r="4" spans="1:3">
      <c r="A4" s="4" t="s">
        <v>603</v>
      </c>
      <c r="B4" s="6" t="n">
        <v>7.9</v>
      </c>
      <c r="C4" s="6" t="n">
        <v>3.4</v>
      </c>
    </row>
    <row r="5" spans="1:3">
      <c r="A5" s="4" t="s">
        <v>604</v>
      </c>
    </row>
    <row r="6" spans="1:3">
      <c r="A6" s="3" t="s">
        <v>602</v>
      </c>
    </row>
    <row r="7" spans="1:3">
      <c r="A7" s="4" t="s">
        <v>605</v>
      </c>
      <c r="B7" s="7" t="n">
        <v>0.8</v>
      </c>
      <c r="C7" s="5" t="n">
        <v>1</v>
      </c>
    </row>
    <row r="8" spans="1:3">
      <c r="A8" s="4" t="s">
        <v>606</v>
      </c>
    </row>
    <row r="9" spans="1:3">
      <c r="A9" s="3" t="s">
        <v>602</v>
      </c>
    </row>
    <row r="10" spans="1:3">
      <c r="A10" s="4" t="s">
        <v>607</v>
      </c>
      <c r="B10" s="7" t="n">
        <v>-2.3</v>
      </c>
      <c r="C10" s="7" t="n">
        <v>-4.7</v>
      </c>
    </row>
    <row r="11" spans="1:3">
      <c r="A11" s="4" t="s">
        <v>608</v>
      </c>
    </row>
    <row r="12" spans="1:3">
      <c r="A12" s="3" t="s">
        <v>602</v>
      </c>
    </row>
    <row r="13" spans="1:3">
      <c r="A13" s="4" t="s">
        <v>609</v>
      </c>
      <c r="B13" s="7" t="n">
        <v>-0.7</v>
      </c>
      <c r="C13" s="7" t="n">
        <v>-1.2</v>
      </c>
    </row>
    <row r="14" spans="1:3">
      <c r="A14" s="4" t="s">
        <v>610</v>
      </c>
    </row>
    <row r="15" spans="1:3">
      <c r="A15" s="3" t="s">
        <v>602</v>
      </c>
    </row>
    <row r="16" spans="1:3">
      <c r="A16" s="4" t="s">
        <v>603</v>
      </c>
      <c r="B16" s="7" t="n">
        <v>0.1</v>
      </c>
      <c r="C16" s="5" t="n">
        <v>0</v>
      </c>
    </row>
    <row r="17" spans="1:3">
      <c r="A17" s="4" t="s">
        <v>611</v>
      </c>
    </row>
    <row r="18" spans="1:3">
      <c r="A18" s="3" t="s">
        <v>602</v>
      </c>
    </row>
    <row r="19" spans="1:3">
      <c r="A19" s="4" t="s">
        <v>605</v>
      </c>
      <c r="B19" s="7" t="n">
        <v>0.3</v>
      </c>
      <c r="C19" s="7" t="n">
        <v>0.4</v>
      </c>
    </row>
    <row r="20" spans="1:3">
      <c r="A20" s="4" t="s">
        <v>612</v>
      </c>
    </row>
    <row r="21" spans="1:3">
      <c r="A21" s="3" t="s">
        <v>602</v>
      </c>
    </row>
    <row r="22" spans="1:3">
      <c r="A22" s="4" t="s">
        <v>607</v>
      </c>
      <c r="B22" s="7" t="n">
        <v>-0.9</v>
      </c>
      <c r="C22" s="7" t="n">
        <v>-1.2</v>
      </c>
    </row>
    <row r="23" spans="1:3">
      <c r="A23" s="4" t="s">
        <v>613</v>
      </c>
    </row>
    <row r="24" spans="1:3">
      <c r="A24" s="3" t="s">
        <v>602</v>
      </c>
    </row>
    <row r="25" spans="1:3">
      <c r="A25" s="4" t="s">
        <v>609</v>
      </c>
      <c r="B25" s="7" t="n">
        <v>-0.9</v>
      </c>
      <c r="C25" s="7" t="n">
        <v>-1.5</v>
      </c>
    </row>
    <row r="26" spans="1:3">
      <c r="A26" s="4" t="s">
        <v>614</v>
      </c>
    </row>
    <row r="27" spans="1:3">
      <c r="A27" s="3" t="s">
        <v>602</v>
      </c>
    </row>
    <row r="28" spans="1:3">
      <c r="A28" s="4" t="s">
        <v>603</v>
      </c>
      <c r="B28" s="7" t="n">
        <v>18.2</v>
      </c>
      <c r="C28" s="7" t="n">
        <v>9.6</v>
      </c>
    </row>
    <row r="29" spans="1:3">
      <c r="A29" s="4" t="s">
        <v>615</v>
      </c>
    </row>
    <row r="30" spans="1:3">
      <c r="A30" s="3" t="s">
        <v>602</v>
      </c>
    </row>
    <row r="31" spans="1:3">
      <c r="A31" s="4" t="s">
        <v>605</v>
      </c>
      <c r="B31" s="7" t="n">
        <v>5.5</v>
      </c>
      <c r="C31" s="7" t="n">
        <v>1.9</v>
      </c>
    </row>
    <row r="32" spans="1:3">
      <c r="A32" s="4" t="s">
        <v>616</v>
      </c>
    </row>
    <row r="33" spans="1:3">
      <c r="A33" s="3" t="s">
        <v>602</v>
      </c>
    </row>
    <row r="34" spans="1:3">
      <c r="A34" s="4" t="s">
        <v>607</v>
      </c>
      <c r="B34" s="7" t="n">
        <v>-0.3</v>
      </c>
      <c r="C34" s="7" t="n">
        <v>-1.2</v>
      </c>
    </row>
    <row r="35" spans="1:3">
      <c r="A35" s="4" t="s">
        <v>617</v>
      </c>
    </row>
    <row r="36" spans="1:3">
      <c r="A36" s="3" t="s">
        <v>602</v>
      </c>
    </row>
    <row r="37" spans="1:3">
      <c r="A37" s="4" t="s">
        <v>609</v>
      </c>
      <c r="B37" s="5" t="n">
        <v>0</v>
      </c>
      <c r="C37" s="7" t="n">
        <v>-0.4</v>
      </c>
    </row>
    <row r="38" spans="1:3">
      <c r="A38" s="4" t="s">
        <v>618</v>
      </c>
    </row>
    <row r="39" spans="1:3">
      <c r="A39" s="3" t="s">
        <v>602</v>
      </c>
    </row>
    <row r="40" spans="1:3">
      <c r="A40" s="4" t="s">
        <v>603</v>
      </c>
      <c r="B40" s="6" t="n">
        <v>0.1</v>
      </c>
      <c r="C40" s="6"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9</v>
      </c>
    </row>
    <row r="3" spans="1:3">
      <c r="A3" s="3" t="s">
        <v>620</v>
      </c>
    </row>
    <row r="4" spans="1:3">
      <c r="A4" s="4" t="s">
        <v>52</v>
      </c>
      <c r="B4" s="6" t="n">
        <v>7.4</v>
      </c>
      <c r="C4" s="6" t="n">
        <v>-1.4</v>
      </c>
    </row>
    <row r="5" spans="1:3">
      <c r="A5" s="4" t="s">
        <v>482</v>
      </c>
      <c r="B5" s="7" t="n">
        <v>6.4</v>
      </c>
      <c r="C5" s="7" t="n">
        <v>7.6</v>
      </c>
    </row>
    <row r="6" spans="1:3">
      <c r="A6" s="4" t="s">
        <v>621</v>
      </c>
    </row>
    <row r="7" spans="1:3">
      <c r="A7" s="3" t="s">
        <v>620</v>
      </c>
    </row>
    <row r="8" spans="1:3">
      <c r="A8" s="4" t="s">
        <v>52</v>
      </c>
      <c r="B8" s="7" t="n">
        <v>6.8</v>
      </c>
      <c r="C8" s="7" t="n">
        <v>0.3</v>
      </c>
    </row>
    <row r="9" spans="1:3">
      <c r="A9" s="4" t="s">
        <v>622</v>
      </c>
    </row>
    <row r="10" spans="1:3">
      <c r="A10" s="3" t="s">
        <v>620</v>
      </c>
    </row>
    <row r="11" spans="1:3">
      <c r="A11" s="4" t="s">
        <v>52</v>
      </c>
      <c r="B11" s="7" t="n">
        <v>0.6</v>
      </c>
      <c r="C11" s="7" t="n">
        <v>-1.7</v>
      </c>
    </row>
    <row r="12" spans="1:3">
      <c r="A12" s="4" t="s">
        <v>623</v>
      </c>
    </row>
    <row r="13" spans="1:3">
      <c r="A13" s="3" t="s">
        <v>620</v>
      </c>
    </row>
    <row r="14" spans="1:3">
      <c r="A14" s="4" t="s">
        <v>624</v>
      </c>
      <c r="B14" s="7" t="n">
        <v>-0.1</v>
      </c>
      <c r="C14" s="7" t="n">
        <v>-0.3</v>
      </c>
    </row>
    <row r="15" spans="1:3">
      <c r="A15" s="4" t="s">
        <v>625</v>
      </c>
    </row>
    <row r="16" spans="1:3">
      <c r="A16" s="3" t="s">
        <v>620</v>
      </c>
    </row>
    <row r="17" spans="1:3">
      <c r="A17" s="4" t="s">
        <v>482</v>
      </c>
      <c r="B17" s="7" t="n">
        <v>6.4</v>
      </c>
      <c r="C17" s="7" t="n">
        <v>7.6</v>
      </c>
    </row>
    <row r="18" spans="1:3">
      <c r="A18" s="4" t="s">
        <v>626</v>
      </c>
    </row>
    <row r="19" spans="1:3">
      <c r="A19" s="3" t="s">
        <v>620</v>
      </c>
    </row>
    <row r="20" spans="1:3">
      <c r="A20" s="4" t="s">
        <v>482</v>
      </c>
      <c r="B20" s="7" t="n">
        <v>6.7</v>
      </c>
      <c r="C20" s="7" t="n">
        <v>7.6</v>
      </c>
    </row>
    <row r="21" spans="1:3">
      <c r="A21" s="4" t="s">
        <v>624</v>
      </c>
      <c r="B21" s="7" t="n">
        <v>20.5</v>
      </c>
      <c r="C21" s="7" t="n">
        <v>-8.699999999999999</v>
      </c>
    </row>
    <row r="22" spans="1:3">
      <c r="A22" s="4" t="s">
        <v>627</v>
      </c>
    </row>
    <row r="23" spans="1:3">
      <c r="A23" s="3" t="s">
        <v>620</v>
      </c>
    </row>
    <row r="24" spans="1:3">
      <c r="A24" s="4" t="s">
        <v>482</v>
      </c>
      <c r="B24" s="7" t="n">
        <v>-0.3</v>
      </c>
      <c r="C24" s="5" t="n">
        <v>0</v>
      </c>
    </row>
    <row r="25" spans="1:3">
      <c r="A25" s="4" t="s">
        <v>628</v>
      </c>
    </row>
    <row r="26" spans="1:3">
      <c r="A26" s="3" t="s">
        <v>620</v>
      </c>
    </row>
    <row r="27" spans="1:3">
      <c r="A27" s="4" t="s">
        <v>629</v>
      </c>
      <c r="B27" s="7" t="n">
        <v>4.7</v>
      </c>
      <c r="C27" s="7" t="n">
        <v>2.3</v>
      </c>
    </row>
    <row r="28" spans="1:3">
      <c r="A28" s="4" t="s">
        <v>630</v>
      </c>
    </row>
    <row r="29" spans="1:3">
      <c r="A29" s="3" t="s">
        <v>620</v>
      </c>
    </row>
    <row r="30" spans="1:3">
      <c r="A30" s="4" t="s">
        <v>624</v>
      </c>
      <c r="B30" s="6" t="n">
        <v>21.8</v>
      </c>
      <c r="C30" s="6" t="n">
        <v>-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9</v>
      </c>
      <c r="D2" s="2" t="s">
        <v>63</v>
      </c>
    </row>
    <row r="3" spans="1:4">
      <c r="A3" s="3" t="s">
        <v>632</v>
      </c>
    </row>
    <row r="4" spans="1:4">
      <c r="A4" s="4" t="s">
        <v>633</v>
      </c>
      <c r="B4" s="6" t="n">
        <v>33.7</v>
      </c>
      <c r="C4" s="6" t="n">
        <v>32.8</v>
      </c>
    </row>
    <row r="5" spans="1:4">
      <c r="A5" s="4" t="s">
        <v>634</v>
      </c>
      <c r="B5" s="7" t="n">
        <v>2.1</v>
      </c>
      <c r="C5" s="7" t="n">
        <v>-7.5</v>
      </c>
    </row>
    <row r="6" spans="1:4">
      <c r="A6" s="4" t="s">
        <v>635</v>
      </c>
      <c r="B6" s="7" t="n">
        <v>-7.9</v>
      </c>
      <c r="C6" s="7" t="n">
        <v>65.59999999999999</v>
      </c>
    </row>
    <row r="7" spans="1:4">
      <c r="A7" s="4" t="s">
        <v>65</v>
      </c>
      <c r="B7" s="7" t="n">
        <v>41.2</v>
      </c>
      <c r="D7" s="6" t="n">
        <v>48.6</v>
      </c>
    </row>
    <row r="8" spans="1:4">
      <c r="A8" s="3" t="s">
        <v>636</v>
      </c>
    </row>
    <row r="9" spans="1:4">
      <c r="A9" s="4" t="s">
        <v>119</v>
      </c>
      <c r="B9" s="7" t="n">
        <v>17.8</v>
      </c>
      <c r="C9" s="5" t="n">
        <v>20</v>
      </c>
    </row>
    <row r="10" spans="1:4">
      <c r="A10" s="4" t="s">
        <v>637</v>
      </c>
    </row>
    <row r="11" spans="1:4">
      <c r="A11" s="3" t="s">
        <v>636</v>
      </c>
    </row>
    <row r="12" spans="1:4">
      <c r="A12" s="4" t="s">
        <v>638</v>
      </c>
      <c r="B12" s="7" t="n">
        <v>2.3</v>
      </c>
      <c r="C12" s="7" t="n">
        <v>3.7</v>
      </c>
    </row>
    <row r="13" spans="1:4">
      <c r="A13" s="4" t="s">
        <v>98</v>
      </c>
    </row>
    <row r="14" spans="1:4">
      <c r="A14" s="3" t="s">
        <v>632</v>
      </c>
    </row>
    <row r="15" spans="1:4">
      <c r="A15" s="4" t="s">
        <v>635</v>
      </c>
      <c r="B15" s="5" t="n">
        <v>7</v>
      </c>
      <c r="C15" s="6" t="n">
        <v>21.5</v>
      </c>
    </row>
    <row r="16" spans="1:4">
      <c r="A16" s="4" t="s">
        <v>65</v>
      </c>
      <c r="B16" s="6" t="n">
        <v>0.3</v>
      </c>
      <c r="D16" s="6"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23"/>
  </cols>
  <sheetData>
    <row r="1" spans="1:2">
      <c r="A1" s="1" t="s">
        <v>639</v>
      </c>
      <c r="B1" s="2" t="s">
        <v>640</v>
      </c>
    </row>
    <row r="2" spans="1:2">
      <c r="A2" s="4" t="s">
        <v>318</v>
      </c>
    </row>
    <row r="3" spans="1:2">
      <c r="A3" s="3" t="s">
        <v>641</v>
      </c>
    </row>
    <row r="4" spans="1:2">
      <c r="A4" s="4" t="s">
        <v>642</v>
      </c>
      <c r="B4" s="5" t="n">
        <v>230</v>
      </c>
    </row>
    <row r="5" spans="1:2">
      <c r="A5" s="4" t="s">
        <v>643</v>
      </c>
    </row>
    <row r="6" spans="1:2">
      <c r="A6" s="3" t="s">
        <v>641</v>
      </c>
    </row>
    <row r="7" spans="1:2">
      <c r="A7" s="4" t="s">
        <v>642</v>
      </c>
      <c r="B7" s="5" t="n">
        <v>240</v>
      </c>
    </row>
    <row r="8" spans="1:2">
      <c r="A8" s="4" t="s">
        <v>644</v>
      </c>
    </row>
    <row r="9" spans="1:2">
      <c r="A9" s="3" t="s">
        <v>641</v>
      </c>
    </row>
    <row r="10" spans="1:2">
      <c r="A10" s="4" t="s">
        <v>642</v>
      </c>
      <c r="B10" s="5" t="n">
        <v>1150</v>
      </c>
    </row>
    <row r="11" spans="1:2">
      <c r="A11" s="4" t="s">
        <v>645</v>
      </c>
    </row>
    <row r="12" spans="1:2">
      <c r="A12" s="3" t="s">
        <v>641</v>
      </c>
    </row>
    <row r="13" spans="1:2">
      <c r="A13" s="4" t="s">
        <v>642</v>
      </c>
      <c r="B13" s="5" t="n">
        <v>110</v>
      </c>
    </row>
    <row r="14" spans="1:2">
      <c r="A14" s="4" t="s">
        <v>646</v>
      </c>
    </row>
    <row r="15" spans="1:2">
      <c r="A15" s="3" t="s">
        <v>641</v>
      </c>
    </row>
    <row r="16" spans="1:2">
      <c r="A16" s="4" t="s">
        <v>642</v>
      </c>
      <c r="B16" s="5" t="n">
        <v>3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7</v>
      </c>
      <c r="B1" s="2" t="s">
        <v>2</v>
      </c>
      <c r="C1" s="2" t="s">
        <v>648</v>
      </c>
      <c r="D1" s="2" t="s">
        <v>63</v>
      </c>
    </row>
    <row r="2" spans="1:4">
      <c r="A2" s="3" t="s">
        <v>649</v>
      </c>
    </row>
    <row r="3" spans="1:4">
      <c r="A3" s="4" t="s">
        <v>650</v>
      </c>
      <c r="B3" s="9" t="n">
        <v>254000000</v>
      </c>
      <c r="D3" s="9" t="n">
        <v>0</v>
      </c>
    </row>
    <row r="4" spans="1:4">
      <c r="A4" s="4" t="s">
        <v>651</v>
      </c>
      <c r="B4" s="9" t="n">
        <v>276400000</v>
      </c>
    </row>
    <row r="5" spans="1:4">
      <c r="A5" s="4" t="s">
        <v>652</v>
      </c>
    </row>
    <row r="6" spans="1:4">
      <c r="A6" s="3" t="s">
        <v>649</v>
      </c>
    </row>
    <row r="7" spans="1:4">
      <c r="A7" s="4" t="s">
        <v>650</v>
      </c>
      <c r="C7" s="9" t="n">
        <v>291100000</v>
      </c>
    </row>
    <row r="8" spans="1:4">
      <c r="A8" s="4" t="s">
        <v>651</v>
      </c>
      <c r="C8" s="9" t="n">
        <v>291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653</v>
      </c>
      <c r="B1" s="2" t="s">
        <v>1</v>
      </c>
    </row>
    <row r="2" spans="1:6">
      <c r="B2" s="2" t="s">
        <v>2</v>
      </c>
      <c r="C2" s="2" t="s">
        <v>29</v>
      </c>
      <c r="D2" s="2" t="s">
        <v>2</v>
      </c>
      <c r="E2" s="2" t="s">
        <v>63</v>
      </c>
      <c r="F2" s="2" t="s">
        <v>29</v>
      </c>
    </row>
    <row r="3" spans="1:6">
      <c r="A3" s="3" t="s">
        <v>654</v>
      </c>
    </row>
    <row r="4" spans="1:6">
      <c r="A4" s="4" t="s">
        <v>30</v>
      </c>
      <c r="B4" s="6" t="n">
        <v>1697.7</v>
      </c>
      <c r="C4" s="6" t="n">
        <v>1658.9</v>
      </c>
    </row>
    <row r="5" spans="1:6">
      <c r="A5" s="4" t="s">
        <v>31</v>
      </c>
      <c r="B5" s="7" t="n">
        <v>1465.4</v>
      </c>
      <c r="C5" s="7" t="n">
        <v>1463.7</v>
      </c>
    </row>
    <row r="6" spans="1:6">
      <c r="A6" s="4" t="s">
        <v>32</v>
      </c>
      <c r="B6" s="7" t="n">
        <v>76.59999999999999</v>
      </c>
      <c r="C6" s="7" t="n">
        <v>76.7</v>
      </c>
    </row>
    <row r="7" spans="1:6">
      <c r="A7" s="4" t="s">
        <v>33</v>
      </c>
      <c r="B7" s="7" t="n">
        <v>50.4</v>
      </c>
      <c r="C7" s="7" t="n">
        <v>54.9</v>
      </c>
    </row>
    <row r="8" spans="1:6">
      <c r="A8" s="4" t="s">
        <v>34</v>
      </c>
      <c r="B8" s="7" t="n">
        <v>64.09999999999999</v>
      </c>
      <c r="C8" s="5" t="n">
        <v>0</v>
      </c>
    </row>
    <row r="9" spans="1:6">
      <c r="A9" s="4" t="s">
        <v>35</v>
      </c>
      <c r="B9" s="7" t="n">
        <v>1656.5</v>
      </c>
      <c r="C9" s="7" t="n">
        <v>1595.3</v>
      </c>
    </row>
    <row r="10" spans="1:6">
      <c r="A10" s="4" t="s">
        <v>655</v>
      </c>
      <c r="B10" s="7" t="n">
        <v>41.2</v>
      </c>
      <c r="C10" s="7" t="n">
        <v>63.6</v>
      </c>
    </row>
    <row r="11" spans="1:6">
      <c r="A11" s="4" t="s">
        <v>37</v>
      </c>
      <c r="B11" s="7" t="n">
        <v>37.9</v>
      </c>
      <c r="C11" s="7" t="n">
        <v>37.6</v>
      </c>
    </row>
    <row r="12" spans="1:6">
      <c r="A12" s="4" t="s">
        <v>38</v>
      </c>
      <c r="B12" s="7" t="n">
        <v>6.5</v>
      </c>
      <c r="C12" s="5" t="n">
        <v>-10</v>
      </c>
    </row>
    <row r="13" spans="1:6">
      <c r="A13" s="4" t="s">
        <v>39</v>
      </c>
      <c r="B13" s="7" t="n">
        <v>-12.7</v>
      </c>
      <c r="C13" s="7" t="n">
        <v>-3.9</v>
      </c>
    </row>
    <row r="14" spans="1:6">
      <c r="A14" s="4" t="s">
        <v>656</v>
      </c>
      <c r="B14" s="7" t="n">
        <v>9.5</v>
      </c>
      <c r="C14" s="7" t="n">
        <v>39.9</v>
      </c>
    </row>
    <row r="15" spans="1:6">
      <c r="A15" s="4" t="s">
        <v>41</v>
      </c>
      <c r="B15" s="7" t="n">
        <v>1.4</v>
      </c>
      <c r="C15" s="7" t="n">
        <v>-4.9</v>
      </c>
    </row>
    <row r="16" spans="1:6">
      <c r="A16" s="4" t="s">
        <v>657</v>
      </c>
      <c r="B16" s="5" t="n">
        <v>0</v>
      </c>
      <c r="C16" s="5" t="n">
        <v>0</v>
      </c>
    </row>
    <row r="17" spans="1:6">
      <c r="A17" s="4" t="s">
        <v>42</v>
      </c>
      <c r="B17" s="7" t="n">
        <v>8.1</v>
      </c>
      <c r="C17" s="7" t="n">
        <v>44.8</v>
      </c>
    </row>
    <row r="18" spans="1:6">
      <c r="A18" s="4" t="s">
        <v>43</v>
      </c>
      <c r="B18" s="7" t="n">
        <v>12.6</v>
      </c>
      <c r="C18" s="7" t="n">
        <v>16.1</v>
      </c>
    </row>
    <row r="19" spans="1:6">
      <c r="A19" s="4" t="s">
        <v>658</v>
      </c>
      <c r="B19" s="7" t="n">
        <v>-4.5</v>
      </c>
      <c r="C19" s="7" t="n">
        <v>28.7</v>
      </c>
    </row>
    <row r="20" spans="1:6">
      <c r="A20" s="4" t="s">
        <v>58</v>
      </c>
      <c r="B20" s="7" t="n">
        <v>-4.9</v>
      </c>
      <c r="C20" s="7" t="n">
        <v>-6.7</v>
      </c>
    </row>
    <row r="21" spans="1:6">
      <c r="A21" s="4" t="s">
        <v>61</v>
      </c>
      <c r="B21" s="7" t="n">
        <v>-9.4</v>
      </c>
      <c r="C21" s="5" t="n">
        <v>22</v>
      </c>
    </row>
    <row r="22" spans="1:6">
      <c r="A22" s="3" t="s">
        <v>64</v>
      </c>
    </row>
    <row r="23" spans="1:6">
      <c r="A23" s="4" t="s">
        <v>65</v>
      </c>
      <c r="D23" s="6" t="n">
        <v>41.2</v>
      </c>
      <c r="E23" s="6" t="n">
        <v>48.6</v>
      </c>
    </row>
    <row r="24" spans="1:6">
      <c r="A24" s="4" t="s">
        <v>66</v>
      </c>
      <c r="D24" s="7" t="n">
        <v>720.6</v>
      </c>
      <c r="E24" s="7" t="n">
        <v>635.8</v>
      </c>
    </row>
    <row r="25" spans="1:6">
      <c r="A25" s="4" t="s">
        <v>67</v>
      </c>
      <c r="D25" s="7" t="n">
        <v>1378.8</v>
      </c>
      <c r="E25" s="7" t="n">
        <v>1419.9</v>
      </c>
    </row>
    <row r="26" spans="1:6">
      <c r="A26" s="4" t="s">
        <v>68</v>
      </c>
      <c r="D26" s="7" t="n">
        <v>88.8</v>
      </c>
      <c r="E26" s="5" t="n">
        <v>97</v>
      </c>
    </row>
    <row r="27" spans="1:6">
      <c r="A27" s="4" t="s">
        <v>69</v>
      </c>
      <c r="D27" s="7" t="n">
        <v>2229.4</v>
      </c>
      <c r="E27" s="7" t="n">
        <v>2201.3</v>
      </c>
    </row>
    <row r="28" spans="1:6">
      <c r="A28" s="4" t="s">
        <v>70</v>
      </c>
      <c r="D28" s="7" t="n">
        <v>6996.4</v>
      </c>
      <c r="E28" s="7" t="n">
        <v>6969.2</v>
      </c>
    </row>
    <row r="29" spans="1:6">
      <c r="A29" s="4" t="s">
        <v>71</v>
      </c>
      <c r="D29" s="7" t="n">
        <v>-5106.7</v>
      </c>
      <c r="E29" s="7" t="n">
        <v>-5057.6</v>
      </c>
    </row>
    <row r="30" spans="1:6">
      <c r="A30" s="4" t="s">
        <v>72</v>
      </c>
      <c r="D30" s="7" t="n">
        <v>1889.7</v>
      </c>
      <c r="E30" s="7" t="n">
        <v>1911.6</v>
      </c>
    </row>
    <row r="31" spans="1:6">
      <c r="A31" s="4" t="s">
        <v>659</v>
      </c>
      <c r="D31" s="5" t="n">
        <v>0</v>
      </c>
      <c r="E31" s="5" t="n">
        <v>0</v>
      </c>
    </row>
    <row r="32" spans="1:6">
      <c r="A32" s="4" t="s">
        <v>660</v>
      </c>
      <c r="D32" s="5" t="n">
        <v>0</v>
      </c>
      <c r="E32" s="5" t="n">
        <v>0</v>
      </c>
    </row>
    <row r="33" spans="1:6">
      <c r="A33" s="4" t="s">
        <v>73</v>
      </c>
      <c r="D33" s="5" t="n">
        <v>254</v>
      </c>
      <c r="E33" s="5" t="n">
        <v>0</v>
      </c>
    </row>
    <row r="34" spans="1:6">
      <c r="A34" s="4" t="s">
        <v>74</v>
      </c>
      <c r="D34" s="5" t="n">
        <v>397</v>
      </c>
      <c r="E34" s="7" t="n">
        <v>402.8</v>
      </c>
    </row>
    <row r="35" spans="1:6">
      <c r="A35" s="4" t="s">
        <v>75</v>
      </c>
      <c r="D35" s="7" t="n">
        <v>4770.1</v>
      </c>
      <c r="E35" s="7" t="n">
        <v>4515.7</v>
      </c>
    </row>
    <row r="36" spans="1:6">
      <c r="A36" s="3" t="s">
        <v>76</v>
      </c>
    </row>
    <row r="37" spans="1:6">
      <c r="A37" s="4" t="s">
        <v>77</v>
      </c>
      <c r="D37" s="7" t="n">
        <v>768.2</v>
      </c>
      <c r="E37" s="5" t="n">
        <v>801</v>
      </c>
    </row>
    <row r="38" spans="1:6">
      <c r="A38" s="4" t="s">
        <v>78</v>
      </c>
      <c r="D38" s="7" t="n">
        <v>225.2</v>
      </c>
      <c r="E38" s="7" t="n">
        <v>288.9</v>
      </c>
    </row>
    <row r="39" spans="1:6">
      <c r="A39" s="4" t="s">
        <v>79</v>
      </c>
      <c r="D39" s="7" t="n">
        <v>56.1</v>
      </c>
      <c r="E39" s="5" t="n">
        <v>0</v>
      </c>
    </row>
    <row r="40" spans="1:6">
      <c r="A40" s="4" t="s">
        <v>80</v>
      </c>
      <c r="D40" s="7" t="n">
        <v>38.2</v>
      </c>
      <c r="E40" s="7" t="n">
        <v>38.7</v>
      </c>
    </row>
    <row r="41" spans="1:6">
      <c r="A41" s="4" t="s">
        <v>81</v>
      </c>
      <c r="D41" s="7" t="n">
        <v>1087.7</v>
      </c>
      <c r="E41" s="7" t="n">
        <v>1128.6</v>
      </c>
    </row>
    <row r="42" spans="1:6">
      <c r="A42" s="3" t="s">
        <v>82</v>
      </c>
    </row>
    <row r="43" spans="1:6">
      <c r="A43" s="4" t="s">
        <v>83</v>
      </c>
      <c r="D43" s="7" t="n">
        <v>2037.7</v>
      </c>
      <c r="E43" s="7" t="n">
        <v>1993.7</v>
      </c>
    </row>
    <row r="44" spans="1:6">
      <c r="A44" s="4" t="s">
        <v>84</v>
      </c>
      <c r="D44" s="7" t="n">
        <v>220.3</v>
      </c>
      <c r="E44" s="5" t="n">
        <v>0</v>
      </c>
    </row>
    <row r="45" spans="1:6">
      <c r="A45" s="4" t="s">
        <v>85</v>
      </c>
      <c r="D45" s="7" t="n">
        <v>824.2</v>
      </c>
      <c r="E45" s="7" t="n">
        <v>829.9</v>
      </c>
    </row>
    <row r="46" spans="1:6">
      <c r="A46" s="4" t="s">
        <v>660</v>
      </c>
      <c r="D46" s="5" t="n">
        <v>0</v>
      </c>
      <c r="E46" s="5" t="n">
        <v>0</v>
      </c>
    </row>
    <row r="47" spans="1:6">
      <c r="A47" s="4" t="s">
        <v>86</v>
      </c>
      <c r="D47" s="7" t="n">
        <v>170.4</v>
      </c>
      <c r="E47" s="5" t="n">
        <v>134</v>
      </c>
    </row>
    <row r="48" spans="1:6">
      <c r="A48" s="4" t="s">
        <v>87</v>
      </c>
      <c r="D48" s="7" t="n">
        <v>4340.3</v>
      </c>
      <c r="E48" s="7" t="n">
        <v>4086.2</v>
      </c>
    </row>
    <row r="49" spans="1:6">
      <c r="A49" s="3" t="s">
        <v>661</v>
      </c>
    </row>
    <row r="50" spans="1:6">
      <c r="A50" s="4" t="s">
        <v>662</v>
      </c>
      <c r="D50" s="5" t="n">
        <v>94</v>
      </c>
      <c r="E50" s="7" t="n">
        <v>99.90000000000001</v>
      </c>
    </row>
    <row r="51" spans="1:6">
      <c r="A51" s="4" t="s">
        <v>95</v>
      </c>
      <c r="D51" s="7" t="n">
        <v>335.8</v>
      </c>
      <c r="E51" s="7" t="n">
        <v>329.6</v>
      </c>
    </row>
    <row r="52" spans="1:6">
      <c r="A52" s="4" t="s">
        <v>96</v>
      </c>
      <c r="D52" s="7" t="n">
        <v>429.8</v>
      </c>
      <c r="E52" s="7" t="n">
        <v>429.5</v>
      </c>
      <c r="F52" s="6" t="n">
        <v>331.9</v>
      </c>
    </row>
    <row r="53" spans="1:6">
      <c r="A53" s="4" t="s">
        <v>97</v>
      </c>
      <c r="D53" s="7" t="n">
        <v>4770.1</v>
      </c>
      <c r="E53" s="7" t="n">
        <v>4515.7</v>
      </c>
    </row>
    <row r="54" spans="1:6">
      <c r="A54" s="3" t="s">
        <v>663</v>
      </c>
    </row>
    <row r="55" spans="1:6">
      <c r="A55" s="4" t="s">
        <v>117</v>
      </c>
      <c r="B55" s="7" t="n">
        <v>-7.9</v>
      </c>
      <c r="C55" s="7" t="n">
        <v>65.59999999999999</v>
      </c>
    </row>
    <row r="56" spans="1:6">
      <c r="A56" s="3" t="s">
        <v>118</v>
      </c>
    </row>
    <row r="57" spans="1:6">
      <c r="A57" s="4" t="s">
        <v>119</v>
      </c>
      <c r="B57" s="7" t="n">
        <v>-44.8</v>
      </c>
      <c r="C57" s="7" t="n">
        <v>-37.9</v>
      </c>
    </row>
    <row r="58" spans="1:6">
      <c r="A58" s="4" t="s">
        <v>120</v>
      </c>
      <c r="B58" s="7" t="n">
        <v>11.6</v>
      </c>
      <c r="C58" s="5" t="n">
        <v>0</v>
      </c>
    </row>
    <row r="59" spans="1:6">
      <c r="A59" s="4" t="s">
        <v>121</v>
      </c>
      <c r="B59" s="7" t="n">
        <v>-33.2</v>
      </c>
      <c r="C59" s="7" t="n">
        <v>-37.9</v>
      </c>
    </row>
    <row r="60" spans="1:6">
      <c r="A60" s="3" t="s">
        <v>122</v>
      </c>
    </row>
    <row r="61" spans="1:6">
      <c r="A61" s="4" t="s">
        <v>123</v>
      </c>
      <c r="B61" s="5" t="n">
        <v>45</v>
      </c>
      <c r="C61" s="5" t="n">
        <v>-10</v>
      </c>
    </row>
    <row r="62" spans="1:6">
      <c r="A62" s="4" t="s">
        <v>124</v>
      </c>
      <c r="B62" s="5" t="n">
        <v>-4</v>
      </c>
      <c r="C62" s="5" t="n">
        <v>0</v>
      </c>
    </row>
    <row r="63" spans="1:6">
      <c r="A63" s="4" t="s">
        <v>664</v>
      </c>
      <c r="B63" s="5" t="n">
        <v>0</v>
      </c>
      <c r="C63" s="5" t="n">
        <v>0</v>
      </c>
    </row>
    <row r="64" spans="1:6">
      <c r="A64" s="4" t="s">
        <v>125</v>
      </c>
      <c r="B64" s="7" t="n">
        <v>-6.4</v>
      </c>
      <c r="C64" s="7" t="n">
        <v>-10.3</v>
      </c>
    </row>
    <row r="65" spans="1:6">
      <c r="A65" s="4" t="s">
        <v>126</v>
      </c>
      <c r="B65" s="7" t="n">
        <v>-0.9</v>
      </c>
      <c r="C65" s="7" t="n">
        <v>-0.9</v>
      </c>
    </row>
    <row r="66" spans="1:6">
      <c r="A66" s="4" t="s">
        <v>127</v>
      </c>
      <c r="B66" s="7" t="n">
        <v>33.7</v>
      </c>
      <c r="C66" s="7" t="n">
        <v>-21.2</v>
      </c>
    </row>
    <row r="67" spans="1:6">
      <c r="A67" s="4" t="s">
        <v>128</v>
      </c>
      <c r="B67" s="7" t="n">
        <v>-7.4</v>
      </c>
      <c r="C67" s="7" t="n">
        <v>6.5</v>
      </c>
    </row>
    <row r="68" spans="1:6">
      <c r="A68" s="4" t="s">
        <v>129</v>
      </c>
      <c r="B68" s="7" t="n">
        <v>48.6</v>
      </c>
      <c r="C68" s="5" t="n">
        <v>38</v>
      </c>
    </row>
    <row r="69" spans="1:6">
      <c r="A69" s="4" t="s">
        <v>665</v>
      </c>
      <c r="B69" s="7" t="n">
        <v>48.6</v>
      </c>
      <c r="C69" s="5" t="n">
        <v>38</v>
      </c>
      <c r="D69" s="7" t="n">
        <v>41.2</v>
      </c>
      <c r="E69" s="7" t="n">
        <v>48.6</v>
      </c>
      <c r="F69" s="7" t="n">
        <v>44.5</v>
      </c>
    </row>
    <row r="70" spans="1:6">
      <c r="A70" s="4" t="s">
        <v>666</v>
      </c>
    </row>
    <row r="71" spans="1:6">
      <c r="A71" s="3" t="s">
        <v>654</v>
      </c>
    </row>
    <row r="72" spans="1:6">
      <c r="A72" s="4" t="s">
        <v>30</v>
      </c>
      <c r="B72" s="5" t="n">
        <v>0</v>
      </c>
      <c r="C72" s="5" t="n">
        <v>0</v>
      </c>
    </row>
    <row r="73" spans="1:6">
      <c r="A73" s="4" t="s">
        <v>31</v>
      </c>
      <c r="B73" s="5" t="n">
        <v>0</v>
      </c>
      <c r="C73" s="5" t="n">
        <v>0</v>
      </c>
    </row>
    <row r="74" spans="1:6">
      <c r="A74" s="4" t="s">
        <v>32</v>
      </c>
      <c r="B74" s="7" t="n">
        <v>1.4</v>
      </c>
      <c r="C74" s="7" t="n">
        <v>1.3</v>
      </c>
    </row>
    <row r="75" spans="1:6">
      <c r="A75" s="4" t="s">
        <v>33</v>
      </c>
      <c r="B75" s="5" t="n">
        <v>0</v>
      </c>
      <c r="C75" s="5" t="n">
        <v>0</v>
      </c>
    </row>
    <row r="76" spans="1:6">
      <c r="A76" s="4" t="s">
        <v>34</v>
      </c>
      <c r="B76" s="5" t="n">
        <v>0</v>
      </c>
    </row>
    <row r="77" spans="1:6">
      <c r="A77" s="4" t="s">
        <v>35</v>
      </c>
      <c r="B77" s="7" t="n">
        <v>1.4</v>
      </c>
      <c r="C77" s="7" t="n">
        <v>1.3</v>
      </c>
    </row>
    <row r="78" spans="1:6">
      <c r="A78" s="4" t="s">
        <v>655</v>
      </c>
      <c r="B78" s="7" t="n">
        <v>-1.4</v>
      </c>
      <c r="C78" s="7" t="n">
        <v>-1.3</v>
      </c>
    </row>
    <row r="79" spans="1:6">
      <c r="A79" s="4" t="s">
        <v>37</v>
      </c>
      <c r="B79" s="5" t="n">
        <v>0</v>
      </c>
      <c r="C79" s="5" t="n">
        <v>0</v>
      </c>
    </row>
    <row r="80" spans="1:6">
      <c r="A80" s="4" t="s">
        <v>38</v>
      </c>
      <c r="B80" s="5" t="n">
        <v>0</v>
      </c>
      <c r="C80" s="5" t="n">
        <v>0</v>
      </c>
    </row>
    <row r="81" spans="1:6">
      <c r="A81" s="4" t="s">
        <v>39</v>
      </c>
      <c r="B81" s="5" t="n">
        <v>0</v>
      </c>
      <c r="C81" s="5" t="n">
        <v>0</v>
      </c>
    </row>
    <row r="82" spans="1:6">
      <c r="A82" s="4" t="s">
        <v>656</v>
      </c>
      <c r="B82" s="7" t="n">
        <v>-1.4</v>
      </c>
      <c r="C82" s="7" t="n">
        <v>-1.3</v>
      </c>
    </row>
    <row r="83" spans="1:6">
      <c r="A83" s="4" t="s">
        <v>41</v>
      </c>
      <c r="B83" s="5" t="n">
        <v>0</v>
      </c>
      <c r="C83" s="5" t="n">
        <v>0</v>
      </c>
    </row>
    <row r="84" spans="1:6">
      <c r="A84" s="4" t="s">
        <v>657</v>
      </c>
      <c r="B84" s="7" t="n">
        <v>-3.1</v>
      </c>
      <c r="C84" s="5" t="n">
        <v>30</v>
      </c>
    </row>
    <row r="85" spans="1:6">
      <c r="A85" s="4" t="s">
        <v>42</v>
      </c>
      <c r="B85" s="7" t="n">
        <v>-4.5</v>
      </c>
      <c r="C85" s="7" t="n">
        <v>28.7</v>
      </c>
    </row>
    <row r="86" spans="1:6">
      <c r="A86" s="4" t="s">
        <v>43</v>
      </c>
      <c r="B86" s="5" t="n">
        <v>0</v>
      </c>
      <c r="C86" s="5" t="n">
        <v>0</v>
      </c>
    </row>
    <row r="87" spans="1:6">
      <c r="A87" s="4" t="s">
        <v>658</v>
      </c>
      <c r="B87" s="7" t="n">
        <v>-4.5</v>
      </c>
      <c r="C87" s="7" t="n">
        <v>28.7</v>
      </c>
    </row>
    <row r="88" spans="1:6">
      <c r="A88" s="4" t="s">
        <v>58</v>
      </c>
      <c r="B88" s="7" t="n">
        <v>-4.9</v>
      </c>
      <c r="C88" s="7" t="n">
        <v>-6.7</v>
      </c>
    </row>
    <row r="89" spans="1:6">
      <c r="A89" s="4" t="s">
        <v>61</v>
      </c>
      <c r="B89" s="7" t="n">
        <v>-9.4</v>
      </c>
      <c r="C89" s="5" t="n">
        <v>22</v>
      </c>
    </row>
    <row r="90" spans="1:6">
      <c r="A90" s="3" t="s">
        <v>64</v>
      </c>
    </row>
    <row r="91" spans="1:6">
      <c r="A91" s="4" t="s">
        <v>65</v>
      </c>
      <c r="D91" s="5" t="n">
        <v>0</v>
      </c>
      <c r="E91" s="5" t="n">
        <v>0</v>
      </c>
    </row>
    <row r="92" spans="1:6">
      <c r="A92" s="4" t="s">
        <v>66</v>
      </c>
      <c r="D92" s="5" t="n">
        <v>0</v>
      </c>
      <c r="E92" s="5" t="n">
        <v>0</v>
      </c>
    </row>
    <row r="93" spans="1:6">
      <c r="A93" s="4" t="s">
        <v>67</v>
      </c>
      <c r="D93" s="5" t="n">
        <v>0</v>
      </c>
      <c r="E93" s="5" t="n">
        <v>0</v>
      </c>
    </row>
    <row r="94" spans="1:6">
      <c r="A94" s="4" t="s">
        <v>68</v>
      </c>
      <c r="D94" s="5" t="n">
        <v>0</v>
      </c>
      <c r="E94" s="5" t="n">
        <v>0</v>
      </c>
    </row>
    <row r="95" spans="1:6">
      <c r="A95" s="4" t="s">
        <v>69</v>
      </c>
      <c r="D95" s="5" t="n">
        <v>0</v>
      </c>
      <c r="E95" s="5" t="n">
        <v>0</v>
      </c>
    </row>
    <row r="96" spans="1:6">
      <c r="A96" s="4" t="s">
        <v>70</v>
      </c>
      <c r="D96" s="5" t="n">
        <v>0</v>
      </c>
      <c r="E96" s="5" t="n">
        <v>0</v>
      </c>
    </row>
    <row r="97" spans="1:6">
      <c r="A97" s="4" t="s">
        <v>71</v>
      </c>
      <c r="D97" s="5" t="n">
        <v>0</v>
      </c>
      <c r="E97" s="5" t="n">
        <v>0</v>
      </c>
    </row>
    <row r="98" spans="1:6">
      <c r="A98" s="4" t="s">
        <v>72</v>
      </c>
      <c r="D98" s="5" t="n">
        <v>0</v>
      </c>
      <c r="E98" s="5" t="n">
        <v>0</v>
      </c>
    </row>
    <row r="99" spans="1:6">
      <c r="A99" s="4" t="s">
        <v>659</v>
      </c>
      <c r="D99" s="5" t="n">
        <v>-3105</v>
      </c>
      <c r="E99" s="7" t="n">
        <v>-3017.4</v>
      </c>
    </row>
    <row r="100" spans="1:6">
      <c r="A100" s="4" t="s">
        <v>660</v>
      </c>
      <c r="D100" s="5" t="n">
        <v>3199</v>
      </c>
      <c r="E100" s="7" t="n">
        <v>3117.3</v>
      </c>
    </row>
    <row r="101" spans="1:6">
      <c r="A101" s="4" t="s">
        <v>73</v>
      </c>
      <c r="D101" s="5" t="n">
        <v>0</v>
      </c>
    </row>
    <row r="102" spans="1:6">
      <c r="A102" s="4" t="s">
        <v>74</v>
      </c>
      <c r="D102" s="5" t="n">
        <v>0</v>
      </c>
      <c r="E102" s="5" t="n">
        <v>0</v>
      </c>
    </row>
    <row r="103" spans="1:6">
      <c r="A103" s="4" t="s">
        <v>75</v>
      </c>
      <c r="D103" s="5" t="n">
        <v>94</v>
      </c>
      <c r="E103" s="7" t="n">
        <v>99.90000000000001</v>
      </c>
    </row>
    <row r="104" spans="1:6">
      <c r="A104" s="3" t="s">
        <v>76</v>
      </c>
    </row>
    <row r="105" spans="1:6">
      <c r="A105" s="4" t="s">
        <v>77</v>
      </c>
      <c r="D105" s="5" t="n">
        <v>0</v>
      </c>
      <c r="E105" s="5" t="n">
        <v>0</v>
      </c>
    </row>
    <row r="106" spans="1:6">
      <c r="A106" s="4" t="s">
        <v>78</v>
      </c>
      <c r="D106" s="5" t="n">
        <v>0</v>
      </c>
      <c r="E106" s="5" t="n">
        <v>0</v>
      </c>
    </row>
    <row r="107" spans="1:6">
      <c r="A107" s="4" t="s">
        <v>79</v>
      </c>
      <c r="D107" s="5" t="n">
        <v>0</v>
      </c>
    </row>
    <row r="108" spans="1:6">
      <c r="A108" s="4" t="s">
        <v>80</v>
      </c>
      <c r="D108" s="5" t="n">
        <v>0</v>
      </c>
      <c r="E108" s="5" t="n">
        <v>0</v>
      </c>
    </row>
    <row r="109" spans="1:6">
      <c r="A109" s="4" t="s">
        <v>81</v>
      </c>
      <c r="D109" s="5" t="n">
        <v>0</v>
      </c>
      <c r="E109" s="5" t="n">
        <v>0</v>
      </c>
    </row>
    <row r="110" spans="1:6">
      <c r="A110" s="3" t="s">
        <v>82</v>
      </c>
    </row>
    <row r="111" spans="1:6">
      <c r="A111" s="4" t="s">
        <v>83</v>
      </c>
      <c r="D111" s="5" t="n">
        <v>0</v>
      </c>
      <c r="E111" s="5" t="n">
        <v>0</v>
      </c>
    </row>
    <row r="112" spans="1:6">
      <c r="A112" s="4" t="s">
        <v>84</v>
      </c>
      <c r="D112" s="5" t="n">
        <v>0</v>
      </c>
    </row>
    <row r="113" spans="1:6">
      <c r="A113" s="4" t="s">
        <v>85</v>
      </c>
      <c r="D113" s="5" t="n">
        <v>0</v>
      </c>
      <c r="E113" s="5" t="n">
        <v>0</v>
      </c>
    </row>
    <row r="114" spans="1:6">
      <c r="A114" s="4" t="s">
        <v>660</v>
      </c>
      <c r="D114" s="5" t="n">
        <v>0</v>
      </c>
      <c r="E114" s="5" t="n">
        <v>0</v>
      </c>
    </row>
    <row r="115" spans="1:6">
      <c r="A115" s="4" t="s">
        <v>86</v>
      </c>
      <c r="D115" s="5" t="n">
        <v>0</v>
      </c>
      <c r="E115" s="5" t="n">
        <v>0</v>
      </c>
    </row>
    <row r="116" spans="1:6">
      <c r="A116" s="4" t="s">
        <v>87</v>
      </c>
      <c r="D116" s="5" t="n">
        <v>0</v>
      </c>
      <c r="E116" s="5" t="n">
        <v>0</v>
      </c>
    </row>
    <row r="117" spans="1:6">
      <c r="A117" s="3" t="s">
        <v>661</v>
      </c>
    </row>
    <row r="118" spans="1:6">
      <c r="A118" s="4" t="s">
        <v>662</v>
      </c>
      <c r="D118" s="5" t="n">
        <v>94</v>
      </c>
      <c r="E118" s="7" t="n">
        <v>99.90000000000001</v>
      </c>
    </row>
    <row r="119" spans="1:6">
      <c r="A119" s="4" t="s">
        <v>95</v>
      </c>
      <c r="D119" s="5" t="n">
        <v>0</v>
      </c>
      <c r="E119" s="5" t="n">
        <v>0</v>
      </c>
    </row>
    <row r="120" spans="1:6">
      <c r="A120" s="4" t="s">
        <v>96</v>
      </c>
      <c r="D120" s="5" t="n">
        <v>94</v>
      </c>
      <c r="E120" s="7" t="n">
        <v>99.90000000000001</v>
      </c>
    </row>
    <row r="121" spans="1:6">
      <c r="A121" s="4" t="s">
        <v>97</v>
      </c>
      <c r="D121" s="5" t="n">
        <v>94</v>
      </c>
      <c r="E121" s="7" t="n">
        <v>99.90000000000001</v>
      </c>
    </row>
    <row r="122" spans="1:6">
      <c r="A122" s="3" t="s">
        <v>663</v>
      </c>
    </row>
    <row r="123" spans="1:6">
      <c r="A123" s="4" t="s">
        <v>117</v>
      </c>
      <c r="B123" s="7" t="n">
        <v>-1.1</v>
      </c>
      <c r="C123" s="5" t="n">
        <v>-1</v>
      </c>
    </row>
    <row r="124" spans="1:6">
      <c r="A124" s="3" t="s">
        <v>118</v>
      </c>
    </row>
    <row r="125" spans="1:6">
      <c r="A125" s="4" t="s">
        <v>119</v>
      </c>
      <c r="B125" s="5" t="n">
        <v>0</v>
      </c>
      <c r="C125" s="5" t="n">
        <v>0</v>
      </c>
    </row>
    <row r="126" spans="1:6">
      <c r="A126" s="4" t="s">
        <v>120</v>
      </c>
      <c r="B126" s="5" t="n">
        <v>0</v>
      </c>
      <c r="C126" s="5" t="n">
        <v>0</v>
      </c>
    </row>
    <row r="127" spans="1:6">
      <c r="A127" s="4" t="s">
        <v>121</v>
      </c>
      <c r="B127" s="5" t="n">
        <v>0</v>
      </c>
      <c r="C127" s="5" t="n">
        <v>0</v>
      </c>
    </row>
    <row r="128" spans="1:6">
      <c r="A128" s="3" t="s">
        <v>122</v>
      </c>
    </row>
    <row r="129" spans="1:6">
      <c r="A129" s="4" t="s">
        <v>123</v>
      </c>
      <c r="B129" s="5" t="n">
        <v>0</v>
      </c>
      <c r="C129" s="5" t="n">
        <v>0</v>
      </c>
    </row>
    <row r="130" spans="1:6">
      <c r="A130" s="4" t="s">
        <v>124</v>
      </c>
      <c r="B130" s="5" t="n">
        <v>0</v>
      </c>
      <c r="C130" s="5" t="n">
        <v>0</v>
      </c>
    </row>
    <row r="131" spans="1:6">
      <c r="A131" s="4" t="s">
        <v>664</v>
      </c>
      <c r="B131" s="7" t="n">
        <v>1.1</v>
      </c>
      <c r="C131" s="5" t="n">
        <v>2</v>
      </c>
    </row>
    <row r="132" spans="1:6">
      <c r="A132" s="4" t="s">
        <v>125</v>
      </c>
      <c r="B132" s="5" t="n">
        <v>0</v>
      </c>
      <c r="C132" s="5" t="n">
        <v>0</v>
      </c>
    </row>
    <row r="133" spans="1:6">
      <c r="A133" s="4" t="s">
        <v>126</v>
      </c>
      <c r="B133" s="5" t="n">
        <v>0</v>
      </c>
      <c r="C133" s="5" t="n">
        <v>-1</v>
      </c>
    </row>
    <row r="134" spans="1:6">
      <c r="A134" s="4" t="s">
        <v>127</v>
      </c>
      <c r="B134" s="7" t="n">
        <v>1.1</v>
      </c>
      <c r="C134" s="5" t="n">
        <v>1</v>
      </c>
    </row>
    <row r="135" spans="1:6">
      <c r="A135" s="4" t="s">
        <v>128</v>
      </c>
      <c r="B135" s="5" t="n">
        <v>0</v>
      </c>
      <c r="C135" s="5" t="n">
        <v>0</v>
      </c>
    </row>
    <row r="136" spans="1:6">
      <c r="A136" s="4" t="s">
        <v>129</v>
      </c>
      <c r="B136" s="5" t="n">
        <v>0</v>
      </c>
      <c r="C136" s="5" t="n">
        <v>0</v>
      </c>
    </row>
    <row r="137" spans="1:6">
      <c r="A137" s="4" t="s">
        <v>665</v>
      </c>
      <c r="B137" s="5" t="n">
        <v>0</v>
      </c>
      <c r="C137" s="5" t="n">
        <v>0</v>
      </c>
      <c r="D137" s="5" t="n">
        <v>0</v>
      </c>
      <c r="E137" s="5" t="n">
        <v>0</v>
      </c>
      <c r="F137" s="5" t="n">
        <v>0</v>
      </c>
    </row>
    <row r="138" spans="1:6">
      <c r="A138" s="4" t="s">
        <v>667</v>
      </c>
    </row>
    <row r="139" spans="1:6">
      <c r="A139" s="3" t="s">
        <v>654</v>
      </c>
    </row>
    <row r="140" spans="1:6">
      <c r="A140" s="4" t="s">
        <v>30</v>
      </c>
      <c r="B140" s="7" t="n">
        <v>1549.4</v>
      </c>
      <c r="C140" s="5" t="n">
        <v>1503</v>
      </c>
    </row>
    <row r="141" spans="1:6">
      <c r="A141" s="4" t="s">
        <v>31</v>
      </c>
      <c r="B141" s="5" t="n">
        <v>1362</v>
      </c>
      <c r="C141" s="7" t="n">
        <v>1353.4</v>
      </c>
    </row>
    <row r="142" spans="1:6">
      <c r="A142" s="4" t="s">
        <v>32</v>
      </c>
      <c r="B142" s="7" t="n">
        <v>73.8</v>
      </c>
      <c r="C142" s="7" t="n">
        <v>74.90000000000001</v>
      </c>
    </row>
    <row r="143" spans="1:6">
      <c r="A143" s="4" t="s">
        <v>33</v>
      </c>
      <c r="B143" s="7" t="n">
        <v>35.7</v>
      </c>
      <c r="C143" s="7" t="n">
        <v>43.4</v>
      </c>
    </row>
    <row r="144" spans="1:6">
      <c r="A144" s="4" t="s">
        <v>34</v>
      </c>
      <c r="B144" s="7" t="n">
        <v>64.09999999999999</v>
      </c>
    </row>
    <row r="145" spans="1:6">
      <c r="A145" s="4" t="s">
        <v>35</v>
      </c>
      <c r="B145" s="7" t="n">
        <v>1535.6</v>
      </c>
      <c r="C145" s="7" t="n">
        <v>1471.7</v>
      </c>
    </row>
    <row r="146" spans="1:6">
      <c r="A146" s="4" t="s">
        <v>655</v>
      </c>
      <c r="B146" s="7" t="n">
        <v>13.8</v>
      </c>
      <c r="C146" s="7" t="n">
        <v>31.3</v>
      </c>
    </row>
    <row r="147" spans="1:6">
      <c r="A147" s="4" t="s">
        <v>37</v>
      </c>
      <c r="B147" s="7" t="n">
        <v>36.3</v>
      </c>
      <c r="C147" s="7" t="n">
        <v>36.4</v>
      </c>
    </row>
    <row r="148" spans="1:6">
      <c r="A148" s="4" t="s">
        <v>38</v>
      </c>
      <c r="B148" s="7" t="n">
        <v>6.5</v>
      </c>
      <c r="C148" s="5" t="n">
        <v>-10</v>
      </c>
    </row>
    <row r="149" spans="1:6">
      <c r="A149" s="4" t="s">
        <v>39</v>
      </c>
      <c r="B149" s="7" t="n">
        <v>-6.6</v>
      </c>
      <c r="C149" s="7" t="n">
        <v>1.2</v>
      </c>
    </row>
    <row r="150" spans="1:6">
      <c r="A150" s="4" t="s">
        <v>656</v>
      </c>
      <c r="B150" s="7" t="n">
        <v>-22.4</v>
      </c>
      <c r="C150" s="7" t="n">
        <v>3.7</v>
      </c>
    </row>
    <row r="151" spans="1:6">
      <c r="A151" s="4" t="s">
        <v>41</v>
      </c>
      <c r="B151" s="7" t="n">
        <v>-4.6</v>
      </c>
      <c r="C151" s="7" t="n">
        <v>-11.9</v>
      </c>
    </row>
    <row r="152" spans="1:6">
      <c r="A152" s="4" t="s">
        <v>657</v>
      </c>
      <c r="B152" s="7" t="n">
        <v>14.7</v>
      </c>
      <c r="C152" s="7" t="n">
        <v>14.4</v>
      </c>
    </row>
    <row r="153" spans="1:6">
      <c r="A153" s="4" t="s">
        <v>42</v>
      </c>
      <c r="B153" s="7" t="n">
        <v>-3.1</v>
      </c>
      <c r="C153" s="5" t="n">
        <v>30</v>
      </c>
    </row>
    <row r="154" spans="1:6">
      <c r="A154" s="4" t="s">
        <v>43</v>
      </c>
      <c r="B154" s="5" t="n">
        <v>0</v>
      </c>
      <c r="C154" s="5" t="n">
        <v>0</v>
      </c>
    </row>
    <row r="155" spans="1:6">
      <c r="A155" s="4" t="s">
        <v>658</v>
      </c>
      <c r="B155" s="7" t="n">
        <v>-3.1</v>
      </c>
      <c r="C155" s="5" t="n">
        <v>30</v>
      </c>
    </row>
    <row r="156" spans="1:6">
      <c r="A156" s="4" t="s">
        <v>58</v>
      </c>
      <c r="B156" s="7" t="n">
        <v>-4.9</v>
      </c>
      <c r="C156" s="7" t="n">
        <v>-6.7</v>
      </c>
    </row>
    <row r="157" spans="1:6">
      <c r="A157" s="4" t="s">
        <v>61</v>
      </c>
      <c r="B157" s="5" t="n">
        <v>-8</v>
      </c>
      <c r="C157" s="7" t="n">
        <v>23.3</v>
      </c>
    </row>
    <row r="158" spans="1:6">
      <c r="A158" s="3" t="s">
        <v>64</v>
      </c>
    </row>
    <row r="159" spans="1:6">
      <c r="A159" s="4" t="s">
        <v>65</v>
      </c>
      <c r="D159" s="7" t="n">
        <v>20.5</v>
      </c>
      <c r="E159" s="7" t="n">
        <v>22.1</v>
      </c>
    </row>
    <row r="160" spans="1:6">
      <c r="A160" s="4" t="s">
        <v>66</v>
      </c>
      <c r="D160" s="7" t="n">
        <v>591.5</v>
      </c>
      <c r="E160" s="7" t="n">
        <v>515.4</v>
      </c>
    </row>
    <row r="161" spans="1:6">
      <c r="A161" s="4" t="s">
        <v>67</v>
      </c>
      <c r="D161" s="7" t="n">
        <v>1255.1</v>
      </c>
      <c r="E161" s="7" t="n">
        <v>1299.6</v>
      </c>
    </row>
    <row r="162" spans="1:6">
      <c r="A162" s="4" t="s">
        <v>68</v>
      </c>
      <c r="D162" s="7" t="n">
        <v>74.59999999999999</v>
      </c>
      <c r="E162" s="7" t="n">
        <v>85.5</v>
      </c>
    </row>
    <row r="163" spans="1:6">
      <c r="A163" s="4" t="s">
        <v>69</v>
      </c>
      <c r="D163" s="7" t="n">
        <v>1941.7</v>
      </c>
      <c r="E163" s="7" t="n">
        <v>1922.6</v>
      </c>
    </row>
    <row r="164" spans="1:6">
      <c r="A164" s="4" t="s">
        <v>70</v>
      </c>
      <c r="D164" s="7" t="n">
        <v>6129.3</v>
      </c>
      <c r="E164" s="7" t="n">
        <v>6111.1</v>
      </c>
    </row>
    <row r="165" spans="1:6">
      <c r="A165" s="4" t="s">
        <v>71</v>
      </c>
      <c r="D165" s="7" t="n">
        <v>-4821.7</v>
      </c>
      <c r="E165" s="7" t="n">
        <v>-4785.5</v>
      </c>
    </row>
    <row r="166" spans="1:6">
      <c r="A166" s="4" t="s">
        <v>72</v>
      </c>
      <c r="D166" s="7" t="n">
        <v>1307.6</v>
      </c>
      <c r="E166" s="7" t="n">
        <v>1325.6</v>
      </c>
    </row>
    <row r="167" spans="1:6">
      <c r="A167" s="4" t="s">
        <v>659</v>
      </c>
      <c r="D167" s="7" t="n">
        <v>1966.6</v>
      </c>
      <c r="E167" s="7" t="n">
        <v>1931.1</v>
      </c>
    </row>
    <row r="168" spans="1:6">
      <c r="A168" s="4" t="s">
        <v>660</v>
      </c>
      <c r="D168" s="5" t="n">
        <v>0</v>
      </c>
      <c r="E168" s="5" t="n">
        <v>0</v>
      </c>
    </row>
    <row r="169" spans="1:6">
      <c r="A169" s="4" t="s">
        <v>73</v>
      </c>
      <c r="D169" s="7" t="n">
        <v>222.2</v>
      </c>
    </row>
    <row r="170" spans="1:6">
      <c r="A170" s="4" t="s">
        <v>74</v>
      </c>
      <c r="D170" s="7" t="n">
        <v>57.1</v>
      </c>
      <c r="E170" s="7" t="n">
        <v>54.3</v>
      </c>
    </row>
    <row r="171" spans="1:6">
      <c r="A171" s="4" t="s">
        <v>75</v>
      </c>
      <c r="D171" s="7" t="n">
        <v>5495.2</v>
      </c>
      <c r="E171" s="7" t="n">
        <v>5233.6</v>
      </c>
    </row>
    <row r="172" spans="1:6">
      <c r="A172" s="3" t="s">
        <v>76</v>
      </c>
    </row>
    <row r="173" spans="1:6">
      <c r="A173" s="4" t="s">
        <v>77</v>
      </c>
      <c r="D173" s="7" t="n">
        <v>690.7</v>
      </c>
      <c r="E173" s="7" t="n">
        <v>722.5</v>
      </c>
    </row>
    <row r="174" spans="1:6">
      <c r="A174" s="4" t="s">
        <v>78</v>
      </c>
      <c r="D174" s="7" t="n">
        <v>194.6</v>
      </c>
      <c r="E174" s="7" t="n">
        <v>251.5</v>
      </c>
    </row>
    <row r="175" spans="1:6">
      <c r="A175" s="4" t="s">
        <v>79</v>
      </c>
      <c r="D175" s="7" t="n">
        <v>52.9</v>
      </c>
    </row>
    <row r="176" spans="1:6">
      <c r="A176" s="4" t="s">
        <v>80</v>
      </c>
      <c r="D176" s="7" t="n">
        <v>37.9</v>
      </c>
      <c r="E176" s="7" t="n">
        <v>38.4</v>
      </c>
    </row>
    <row r="177" spans="1:6">
      <c r="A177" s="4" t="s">
        <v>81</v>
      </c>
      <c r="D177" s="7" t="n">
        <v>976.1</v>
      </c>
      <c r="E177" s="7" t="n">
        <v>1012.4</v>
      </c>
    </row>
    <row r="178" spans="1:6">
      <c r="A178" s="3" t="s">
        <v>82</v>
      </c>
    </row>
    <row r="179" spans="1:6">
      <c r="A179" s="4" t="s">
        <v>83</v>
      </c>
      <c r="D179" s="7" t="n">
        <v>2037.7</v>
      </c>
      <c r="E179" s="7" t="n">
        <v>1993.7</v>
      </c>
    </row>
    <row r="180" spans="1:6">
      <c r="A180" s="4" t="s">
        <v>84</v>
      </c>
      <c r="D180" s="7" t="n">
        <v>190.8</v>
      </c>
    </row>
    <row r="181" spans="1:6">
      <c r="A181" s="4" t="s">
        <v>85</v>
      </c>
      <c r="D181" s="7" t="n">
        <v>821.5</v>
      </c>
      <c r="E181" s="5" t="n">
        <v>827</v>
      </c>
    </row>
    <row r="182" spans="1:6">
      <c r="A182" s="4" t="s">
        <v>660</v>
      </c>
      <c r="D182" s="7" t="n">
        <v>4431.9</v>
      </c>
      <c r="E182" s="7" t="n">
        <v>4312.3</v>
      </c>
    </row>
    <row r="183" spans="1:6">
      <c r="A183" s="4" t="s">
        <v>86</v>
      </c>
      <c r="D183" s="7" t="n">
        <v>142.2</v>
      </c>
      <c r="E183" s="7" t="n">
        <v>105.6</v>
      </c>
    </row>
    <row r="184" spans="1:6">
      <c r="A184" s="4" t="s">
        <v>87</v>
      </c>
      <c r="D184" s="7" t="n">
        <v>8600.200000000001</v>
      </c>
      <c r="E184" s="5" t="n">
        <v>8251</v>
      </c>
    </row>
    <row r="185" spans="1:6">
      <c r="A185" s="3" t="s">
        <v>661</v>
      </c>
    </row>
    <row r="186" spans="1:6">
      <c r="A186" s="4" t="s">
        <v>662</v>
      </c>
      <c r="D186" s="5" t="n">
        <v>-3105</v>
      </c>
      <c r="E186" s="7" t="n">
        <v>-3017.4</v>
      </c>
    </row>
    <row r="187" spans="1:6">
      <c r="A187" s="4" t="s">
        <v>95</v>
      </c>
      <c r="D187" s="5" t="n">
        <v>0</v>
      </c>
      <c r="E187" s="5" t="n">
        <v>0</v>
      </c>
    </row>
    <row r="188" spans="1:6">
      <c r="A188" s="4" t="s">
        <v>96</v>
      </c>
      <c r="D188" s="5" t="n">
        <v>-3105</v>
      </c>
      <c r="E188" s="7" t="n">
        <v>-3017.4</v>
      </c>
    </row>
    <row r="189" spans="1:6">
      <c r="A189" s="4" t="s">
        <v>97</v>
      </c>
      <c r="D189" s="7" t="n">
        <v>5495.2</v>
      </c>
      <c r="E189" s="7" t="n">
        <v>5233.6</v>
      </c>
    </row>
    <row r="190" spans="1:6">
      <c r="A190" s="3" t="s">
        <v>663</v>
      </c>
    </row>
    <row r="191" spans="1:6">
      <c r="A191" s="4" t="s">
        <v>117</v>
      </c>
      <c r="B191" s="7" t="n">
        <v>-35.7</v>
      </c>
      <c r="C191" s="7" t="n">
        <v>45.7</v>
      </c>
    </row>
    <row r="192" spans="1:6">
      <c r="A192" s="3" t="s">
        <v>118</v>
      </c>
    </row>
    <row r="193" spans="1:6">
      <c r="A193" s="4" t="s">
        <v>119</v>
      </c>
      <c r="B193" s="7" t="n">
        <v>-32.9</v>
      </c>
      <c r="C193" s="7" t="n">
        <v>-31.4</v>
      </c>
    </row>
    <row r="194" spans="1:6">
      <c r="A194" s="4" t="s">
        <v>120</v>
      </c>
      <c r="B194" s="7" t="n">
        <v>11.6</v>
      </c>
      <c r="C194" s="5" t="n">
        <v>0</v>
      </c>
    </row>
    <row r="195" spans="1:6">
      <c r="A195" s="4" t="s">
        <v>121</v>
      </c>
      <c r="B195" s="7" t="n">
        <v>-21.3</v>
      </c>
      <c r="C195" s="7" t="n">
        <v>-31.4</v>
      </c>
    </row>
    <row r="196" spans="1:6">
      <c r="A196" s="3" t="s">
        <v>122</v>
      </c>
    </row>
    <row r="197" spans="1:6">
      <c r="A197" s="4" t="s">
        <v>123</v>
      </c>
      <c r="B197" s="5" t="n">
        <v>45</v>
      </c>
      <c r="C197" s="5" t="n">
        <v>-10</v>
      </c>
    </row>
    <row r="198" spans="1:6">
      <c r="A198" s="4" t="s">
        <v>124</v>
      </c>
      <c r="B198" s="5" t="n">
        <v>-4</v>
      </c>
      <c r="C198" s="5" t="n">
        <v>0</v>
      </c>
    </row>
    <row r="199" spans="1:6">
      <c r="A199" s="4" t="s">
        <v>664</v>
      </c>
      <c r="B199" s="7" t="n">
        <v>15.3</v>
      </c>
      <c r="C199" s="7" t="n">
        <v>-6.2</v>
      </c>
    </row>
    <row r="200" spans="1:6">
      <c r="A200" s="4" t="s">
        <v>125</v>
      </c>
      <c r="B200" s="5" t="n">
        <v>0</v>
      </c>
      <c r="C200" s="5" t="n">
        <v>0</v>
      </c>
    </row>
    <row r="201" spans="1:6">
      <c r="A201" s="4" t="s">
        <v>126</v>
      </c>
      <c r="B201" s="7" t="n">
        <v>-0.9</v>
      </c>
      <c r="C201" s="7" t="n">
        <v>0.1</v>
      </c>
    </row>
    <row r="202" spans="1:6">
      <c r="A202" s="4" t="s">
        <v>127</v>
      </c>
      <c r="B202" s="7" t="n">
        <v>55.4</v>
      </c>
      <c r="C202" s="7" t="n">
        <v>-16.1</v>
      </c>
    </row>
    <row r="203" spans="1:6">
      <c r="A203" s="4" t="s">
        <v>128</v>
      </c>
      <c r="B203" s="7" t="n">
        <v>-1.6</v>
      </c>
      <c r="C203" s="7" t="n">
        <v>-1.8</v>
      </c>
    </row>
    <row r="204" spans="1:6">
      <c r="A204" s="4" t="s">
        <v>129</v>
      </c>
      <c r="B204" s="7" t="n">
        <v>22.1</v>
      </c>
      <c r="C204" s="7" t="n">
        <v>14.5</v>
      </c>
    </row>
    <row r="205" spans="1:6">
      <c r="A205" s="4" t="s">
        <v>665</v>
      </c>
      <c r="B205" s="7" t="n">
        <v>22.1</v>
      </c>
      <c r="C205" s="7" t="n">
        <v>14.5</v>
      </c>
      <c r="D205" s="7" t="n">
        <v>20.5</v>
      </c>
      <c r="E205" s="7" t="n">
        <v>22.1</v>
      </c>
      <c r="F205" s="7" t="n">
        <v>12.7</v>
      </c>
    </row>
    <row r="206" spans="1:6">
      <c r="A206" s="4" t="s">
        <v>668</v>
      </c>
    </row>
    <row r="207" spans="1:6">
      <c r="A207" s="3" t="s">
        <v>654</v>
      </c>
    </row>
    <row r="208" spans="1:6">
      <c r="A208" s="4" t="s">
        <v>30</v>
      </c>
      <c r="B208" s="7" t="n">
        <v>83.5</v>
      </c>
      <c r="C208" s="7" t="n">
        <v>77.09999999999999</v>
      </c>
    </row>
    <row r="209" spans="1:6">
      <c r="A209" s="4" t="s">
        <v>31</v>
      </c>
      <c r="B209" s="7" t="n">
        <v>59.3</v>
      </c>
      <c r="C209" s="7" t="n">
        <v>54.6</v>
      </c>
    </row>
    <row r="210" spans="1:6">
      <c r="A210" s="4" t="s">
        <v>32</v>
      </c>
      <c r="B210" s="7" t="n">
        <v>3.9</v>
      </c>
      <c r="C210" s="7" t="n">
        <v>3.6</v>
      </c>
    </row>
    <row r="211" spans="1:6">
      <c r="A211" s="4" t="s">
        <v>33</v>
      </c>
      <c r="B211" s="7" t="n">
        <v>2.1</v>
      </c>
      <c r="C211" s="5" t="n">
        <v>2</v>
      </c>
    </row>
    <row r="212" spans="1:6">
      <c r="A212" s="4" t="s">
        <v>34</v>
      </c>
      <c r="B212" s="5" t="n">
        <v>0</v>
      </c>
    </row>
    <row r="213" spans="1:6">
      <c r="A213" s="4" t="s">
        <v>35</v>
      </c>
      <c r="B213" s="7" t="n">
        <v>65.3</v>
      </c>
      <c r="C213" s="7" t="n">
        <v>60.2</v>
      </c>
    </row>
    <row r="214" spans="1:6">
      <c r="A214" s="4" t="s">
        <v>655</v>
      </c>
      <c r="B214" s="7" t="n">
        <v>18.2</v>
      </c>
      <c r="C214" s="7" t="n">
        <v>16.9</v>
      </c>
    </row>
    <row r="215" spans="1:6">
      <c r="A215" s="4" t="s">
        <v>37</v>
      </c>
      <c r="B215" s="5" t="n">
        <v>0</v>
      </c>
      <c r="C215" s="5" t="n">
        <v>0</v>
      </c>
    </row>
    <row r="216" spans="1:6">
      <c r="A216" s="4" t="s">
        <v>38</v>
      </c>
      <c r="B216" s="4" t="s">
        <v>669</v>
      </c>
      <c r="C216" s="5" t="n">
        <v>0</v>
      </c>
    </row>
    <row r="217" spans="1:6">
      <c r="A217" s="4" t="s">
        <v>39</v>
      </c>
      <c r="B217" s="5" t="n">
        <v>-5</v>
      </c>
      <c r="C217" s="7" t="n">
        <v>-3.5</v>
      </c>
    </row>
    <row r="218" spans="1:6">
      <c r="A218" s="4" t="s">
        <v>656</v>
      </c>
      <c r="B218" s="7" t="n">
        <v>23.2</v>
      </c>
      <c r="C218" s="7" t="n">
        <v>20.4</v>
      </c>
    </row>
    <row r="219" spans="1:6">
      <c r="A219" s="4" t="s">
        <v>41</v>
      </c>
      <c r="B219" s="7" t="n">
        <v>5.8</v>
      </c>
      <c r="C219" s="7" t="n">
        <v>5.1</v>
      </c>
    </row>
    <row r="220" spans="1:6">
      <c r="A220" s="4" t="s">
        <v>657</v>
      </c>
      <c r="B220" s="5" t="n">
        <v>0</v>
      </c>
      <c r="C220" s="5" t="n">
        <v>0</v>
      </c>
    </row>
    <row r="221" spans="1:6">
      <c r="A221" s="4" t="s">
        <v>42</v>
      </c>
      <c r="B221" s="7" t="n">
        <v>17.4</v>
      </c>
      <c r="C221" s="7" t="n">
        <v>15.3</v>
      </c>
    </row>
    <row r="222" spans="1:6">
      <c r="A222" s="4" t="s">
        <v>43</v>
      </c>
      <c r="B222" s="5" t="n">
        <v>0</v>
      </c>
      <c r="C222" s="5" t="n">
        <v>0</v>
      </c>
    </row>
    <row r="223" spans="1:6">
      <c r="A223" s="4" t="s">
        <v>658</v>
      </c>
      <c r="B223" s="7" t="n">
        <v>17.4</v>
      </c>
      <c r="C223" s="7" t="n">
        <v>15.3</v>
      </c>
    </row>
    <row r="224" spans="1:6">
      <c r="A224" s="4" t="s">
        <v>58</v>
      </c>
      <c r="B224" s="5" t="n">
        <v>0</v>
      </c>
      <c r="C224" s="5" t="n">
        <v>0</v>
      </c>
    </row>
    <row r="225" spans="1:6">
      <c r="A225" s="4" t="s">
        <v>61</v>
      </c>
      <c r="B225" s="7" t="n">
        <v>17.4</v>
      </c>
      <c r="C225" s="7" t="n">
        <v>15.3</v>
      </c>
    </row>
    <row r="226" spans="1:6">
      <c r="A226" s="3" t="s">
        <v>64</v>
      </c>
    </row>
    <row r="227" spans="1:6">
      <c r="A227" s="4" t="s">
        <v>65</v>
      </c>
      <c r="D227" s="7" t="n">
        <v>4.6</v>
      </c>
      <c r="E227" s="7" t="n">
        <v>8.199999999999999</v>
      </c>
    </row>
    <row r="228" spans="1:6">
      <c r="A228" s="4" t="s">
        <v>66</v>
      </c>
      <c r="D228" s="7" t="n">
        <v>39.5</v>
      </c>
      <c r="E228" s="5" t="n">
        <v>34</v>
      </c>
    </row>
    <row r="229" spans="1:6">
      <c r="A229" s="4" t="s">
        <v>67</v>
      </c>
      <c r="D229" s="7" t="n">
        <v>55.7</v>
      </c>
      <c r="E229" s="7" t="n">
        <v>53.9</v>
      </c>
    </row>
    <row r="230" spans="1:6">
      <c r="A230" s="4" t="s">
        <v>68</v>
      </c>
      <c r="D230" s="7" t="n">
        <v>0.1</v>
      </c>
      <c r="E230" s="7" t="n">
        <v>0.1</v>
      </c>
    </row>
    <row r="231" spans="1:6">
      <c r="A231" s="4" t="s">
        <v>69</v>
      </c>
      <c r="D231" s="7" t="n">
        <v>99.90000000000001</v>
      </c>
      <c r="E231" s="7" t="n">
        <v>96.2</v>
      </c>
    </row>
    <row r="232" spans="1:6">
      <c r="A232" s="4" t="s">
        <v>70</v>
      </c>
      <c r="D232" s="7" t="n">
        <v>191.3</v>
      </c>
      <c r="E232" s="7" t="n">
        <v>189.7</v>
      </c>
    </row>
    <row r="233" spans="1:6">
      <c r="A233" s="4" t="s">
        <v>71</v>
      </c>
      <c r="D233" s="7" t="n">
        <v>-104.9</v>
      </c>
      <c r="E233" s="7" t="n">
        <v>-102.8</v>
      </c>
    </row>
    <row r="234" spans="1:6">
      <c r="A234" s="4" t="s">
        <v>72</v>
      </c>
      <c r="D234" s="7" t="n">
        <v>86.40000000000001</v>
      </c>
      <c r="E234" s="7" t="n">
        <v>86.90000000000001</v>
      </c>
    </row>
    <row r="235" spans="1:6">
      <c r="A235" s="4" t="s">
        <v>659</v>
      </c>
      <c r="D235" s="5" t="n">
        <v>0</v>
      </c>
      <c r="E235" s="5" t="n">
        <v>0</v>
      </c>
    </row>
    <row r="236" spans="1:6">
      <c r="A236" s="4" t="s">
        <v>660</v>
      </c>
      <c r="D236" s="7" t="n">
        <v>1669.5</v>
      </c>
      <c r="E236" s="7" t="n">
        <v>1630.7</v>
      </c>
    </row>
    <row r="237" spans="1:6">
      <c r="A237" s="4" t="s">
        <v>73</v>
      </c>
      <c r="D237" s="7" t="n">
        <v>2.9</v>
      </c>
    </row>
    <row r="238" spans="1:6">
      <c r="A238" s="4" t="s">
        <v>74</v>
      </c>
      <c r="D238" s="7" t="n">
        <v>32.9</v>
      </c>
      <c r="E238" s="7" t="n">
        <v>32.9</v>
      </c>
    </row>
    <row r="239" spans="1:6">
      <c r="A239" s="4" t="s">
        <v>75</v>
      </c>
      <c r="D239" s="7" t="n">
        <v>1891.6</v>
      </c>
      <c r="E239" s="7" t="n">
        <v>1846.7</v>
      </c>
    </row>
    <row r="240" spans="1:6">
      <c r="A240" s="3" t="s">
        <v>76</v>
      </c>
    </row>
    <row r="241" spans="1:6">
      <c r="A241" s="4" t="s">
        <v>77</v>
      </c>
      <c r="D241" s="7" t="n">
        <v>29.3</v>
      </c>
      <c r="E241" s="7" t="n">
        <v>26.2</v>
      </c>
    </row>
    <row r="242" spans="1:6">
      <c r="A242" s="4" t="s">
        <v>78</v>
      </c>
      <c r="D242" s="7" t="n">
        <v>6.9</v>
      </c>
      <c r="E242" s="7" t="n">
        <v>8.699999999999999</v>
      </c>
    </row>
    <row r="243" spans="1:6">
      <c r="A243" s="4" t="s">
        <v>79</v>
      </c>
      <c r="D243" s="7" t="n">
        <v>0.9</v>
      </c>
    </row>
    <row r="244" spans="1:6">
      <c r="A244" s="4" t="s">
        <v>80</v>
      </c>
      <c r="D244" s="5" t="n">
        <v>0</v>
      </c>
      <c r="E244" s="5" t="n">
        <v>0</v>
      </c>
    </row>
    <row r="245" spans="1:6">
      <c r="A245" s="4" t="s">
        <v>81</v>
      </c>
      <c r="D245" s="7" t="n">
        <v>37.1</v>
      </c>
      <c r="E245" s="7" t="n">
        <v>34.9</v>
      </c>
    </row>
    <row r="246" spans="1:6">
      <c r="A246" s="3" t="s">
        <v>82</v>
      </c>
    </row>
    <row r="247" spans="1:6">
      <c r="A247" s="4" t="s">
        <v>83</v>
      </c>
      <c r="D247" s="5" t="n">
        <v>0</v>
      </c>
      <c r="E247" s="5" t="n">
        <v>0</v>
      </c>
    </row>
    <row r="248" spans="1:6">
      <c r="A248" s="4" t="s">
        <v>84</v>
      </c>
      <c r="D248" s="7" t="n">
        <v>1.9</v>
      </c>
    </row>
    <row r="249" spans="1:6">
      <c r="A249" s="4" t="s">
        <v>85</v>
      </c>
      <c r="D249" s="5" t="n">
        <v>0</v>
      </c>
      <c r="E249" s="5" t="n">
        <v>0</v>
      </c>
    </row>
    <row r="250" spans="1:6">
      <c r="A250" s="4" t="s">
        <v>660</v>
      </c>
      <c r="D250" s="5" t="n">
        <v>0</v>
      </c>
      <c r="E250" s="5" t="n">
        <v>0</v>
      </c>
    </row>
    <row r="251" spans="1:6">
      <c r="A251" s="4" t="s">
        <v>86</v>
      </c>
      <c r="D251" s="7" t="n">
        <v>0.2</v>
      </c>
      <c r="E251" s="7" t="n">
        <v>0.2</v>
      </c>
    </row>
    <row r="252" spans="1:6">
      <c r="A252" s="4" t="s">
        <v>87</v>
      </c>
      <c r="D252" s="7" t="n">
        <v>39.2</v>
      </c>
      <c r="E252" s="7" t="n">
        <v>35.1</v>
      </c>
    </row>
    <row r="253" spans="1:6">
      <c r="A253" s="3" t="s">
        <v>661</v>
      </c>
    </row>
    <row r="254" spans="1:6">
      <c r="A254" s="4" t="s">
        <v>662</v>
      </c>
      <c r="D254" s="7" t="n">
        <v>1852.4</v>
      </c>
      <c r="E254" s="7" t="n">
        <v>1811.6</v>
      </c>
    </row>
    <row r="255" spans="1:6">
      <c r="A255" s="4" t="s">
        <v>95</v>
      </c>
      <c r="D255" s="5" t="n">
        <v>0</v>
      </c>
      <c r="E255" s="5" t="n">
        <v>0</v>
      </c>
    </row>
    <row r="256" spans="1:6">
      <c r="A256" s="4" t="s">
        <v>96</v>
      </c>
      <c r="D256" s="7" t="n">
        <v>1852.4</v>
      </c>
      <c r="E256" s="7" t="n">
        <v>1811.6</v>
      </c>
    </row>
    <row r="257" spans="1:6">
      <c r="A257" s="4" t="s">
        <v>97</v>
      </c>
      <c r="D257" s="7" t="n">
        <v>1891.6</v>
      </c>
      <c r="E257" s="7" t="n">
        <v>1846.7</v>
      </c>
    </row>
    <row r="258" spans="1:6">
      <c r="A258" s="3" t="s">
        <v>663</v>
      </c>
    </row>
    <row r="259" spans="1:6">
      <c r="A259" s="4" t="s">
        <v>117</v>
      </c>
      <c r="B259" s="5" t="n">
        <v>13</v>
      </c>
      <c r="C259" s="7" t="n">
        <v>4.8</v>
      </c>
    </row>
    <row r="260" spans="1:6">
      <c r="A260" s="3" t="s">
        <v>118</v>
      </c>
    </row>
    <row r="261" spans="1:6">
      <c r="A261" s="4" t="s">
        <v>119</v>
      </c>
      <c r="B261" s="7" t="n">
        <v>-1.2</v>
      </c>
      <c r="C261" s="7" t="n">
        <v>-0.9</v>
      </c>
    </row>
    <row r="262" spans="1:6">
      <c r="A262" s="4" t="s">
        <v>120</v>
      </c>
      <c r="B262" s="5" t="n">
        <v>0</v>
      </c>
      <c r="C262" s="5" t="n">
        <v>0</v>
      </c>
    </row>
    <row r="263" spans="1:6">
      <c r="A263" s="4" t="s">
        <v>121</v>
      </c>
      <c r="B263" s="7" t="n">
        <v>-1.2</v>
      </c>
      <c r="C263" s="7" t="n">
        <v>-0.9</v>
      </c>
    </row>
    <row r="264" spans="1:6">
      <c r="A264" s="3" t="s">
        <v>122</v>
      </c>
    </row>
    <row r="265" spans="1:6">
      <c r="A265" s="4" t="s">
        <v>123</v>
      </c>
      <c r="B265" s="5" t="n">
        <v>0</v>
      </c>
      <c r="C265" s="5" t="n">
        <v>0</v>
      </c>
    </row>
    <row r="266" spans="1:6">
      <c r="A266" s="4" t="s">
        <v>124</v>
      </c>
      <c r="B266" s="5" t="n">
        <v>0</v>
      </c>
      <c r="C266" s="5" t="n">
        <v>0</v>
      </c>
    </row>
    <row r="267" spans="1:6">
      <c r="A267" s="4" t="s">
        <v>664</v>
      </c>
      <c r="B267" s="7" t="n">
        <v>-15.4</v>
      </c>
      <c r="C267" s="5" t="n">
        <v>-7</v>
      </c>
    </row>
    <row r="268" spans="1:6">
      <c r="A268" s="4" t="s">
        <v>125</v>
      </c>
      <c r="B268" s="5" t="n">
        <v>0</v>
      </c>
      <c r="C268" s="5" t="n">
        <v>0</v>
      </c>
    </row>
    <row r="269" spans="1:6">
      <c r="A269" s="4" t="s">
        <v>126</v>
      </c>
      <c r="B269" s="5" t="n">
        <v>0</v>
      </c>
      <c r="C269" s="5" t="n">
        <v>0</v>
      </c>
    </row>
    <row r="270" spans="1:6">
      <c r="A270" s="4" t="s">
        <v>127</v>
      </c>
      <c r="B270" s="7" t="n">
        <v>-15.4</v>
      </c>
      <c r="C270" s="5" t="n">
        <v>-7</v>
      </c>
    </row>
    <row r="271" spans="1:6">
      <c r="A271" s="4" t="s">
        <v>128</v>
      </c>
      <c r="B271" s="7" t="n">
        <v>-3.6</v>
      </c>
      <c r="C271" s="7" t="n">
        <v>-3.1</v>
      </c>
    </row>
    <row r="272" spans="1:6">
      <c r="A272" s="4" t="s">
        <v>129</v>
      </c>
      <c r="B272" s="7" t="n">
        <v>8.199999999999999</v>
      </c>
      <c r="C272" s="7" t="n">
        <v>7.2</v>
      </c>
    </row>
    <row r="273" spans="1:6">
      <c r="A273" s="4" t="s">
        <v>665</v>
      </c>
      <c r="B273" s="7" t="n">
        <v>8.199999999999999</v>
      </c>
      <c r="C273" s="7" t="n">
        <v>7.2</v>
      </c>
      <c r="D273" s="7" t="n">
        <v>4.6</v>
      </c>
      <c r="E273" s="7" t="n">
        <v>8.199999999999999</v>
      </c>
      <c r="F273" s="7" t="n">
        <v>4.1</v>
      </c>
    </row>
    <row r="274" spans="1:6">
      <c r="A274" s="4" t="s">
        <v>670</v>
      </c>
    </row>
    <row r="275" spans="1:6">
      <c r="A275" s="3" t="s">
        <v>654</v>
      </c>
    </row>
    <row r="276" spans="1:6">
      <c r="A276" s="4" t="s">
        <v>30</v>
      </c>
      <c r="B276" s="7" t="n">
        <v>185.4</v>
      </c>
      <c r="C276" s="7" t="n">
        <v>208.7</v>
      </c>
    </row>
    <row r="277" spans="1:6">
      <c r="A277" s="4" t="s">
        <v>31</v>
      </c>
      <c r="B277" s="7" t="n">
        <v>151.9</v>
      </c>
      <c r="C277" s="7" t="n">
        <v>171.7</v>
      </c>
    </row>
    <row r="278" spans="1:6">
      <c r="A278" s="4" t="s">
        <v>32</v>
      </c>
      <c r="B278" s="7" t="n">
        <v>9.699999999999999</v>
      </c>
      <c r="C278" s="7" t="n">
        <v>8.699999999999999</v>
      </c>
    </row>
    <row r="279" spans="1:6">
      <c r="A279" s="4" t="s">
        <v>33</v>
      </c>
      <c r="B279" s="7" t="n">
        <v>12.6</v>
      </c>
      <c r="C279" s="7" t="n">
        <v>9.5</v>
      </c>
    </row>
    <row r="280" spans="1:6">
      <c r="A280" s="4" t="s">
        <v>34</v>
      </c>
      <c r="B280" s="5" t="n">
        <v>0</v>
      </c>
    </row>
    <row r="281" spans="1:6">
      <c r="A281" s="4" t="s">
        <v>35</v>
      </c>
      <c r="B281" s="7" t="n">
        <v>174.2</v>
      </c>
      <c r="C281" s="7" t="n">
        <v>189.9</v>
      </c>
    </row>
    <row r="282" spans="1:6">
      <c r="A282" s="4" t="s">
        <v>655</v>
      </c>
      <c r="B282" s="7" t="n">
        <v>11.2</v>
      </c>
      <c r="C282" s="7" t="n">
        <v>18.8</v>
      </c>
    </row>
    <row r="283" spans="1:6">
      <c r="A283" s="4" t="s">
        <v>37</v>
      </c>
      <c r="B283" s="7" t="n">
        <v>1.6</v>
      </c>
      <c r="C283" s="7" t="n">
        <v>1.2</v>
      </c>
    </row>
    <row r="284" spans="1:6">
      <c r="A284" s="4" t="s">
        <v>38</v>
      </c>
      <c r="B284" s="4" t="s">
        <v>669</v>
      </c>
      <c r="C284" s="5" t="n">
        <v>0</v>
      </c>
    </row>
    <row r="285" spans="1:6">
      <c r="A285" s="4" t="s">
        <v>39</v>
      </c>
      <c r="B285" s="7" t="n">
        <v>-1.1</v>
      </c>
      <c r="C285" s="7" t="n">
        <v>-1.6</v>
      </c>
    </row>
    <row r="286" spans="1:6">
      <c r="A286" s="4" t="s">
        <v>656</v>
      </c>
      <c r="B286" s="7" t="n">
        <v>10.7</v>
      </c>
      <c r="C286" s="7" t="n">
        <v>19.2</v>
      </c>
    </row>
    <row r="287" spans="1:6">
      <c r="A287" s="4" t="s">
        <v>41</v>
      </c>
      <c r="B287" s="7" t="n">
        <v>0.4</v>
      </c>
      <c r="C287" s="7" t="n">
        <v>2.4</v>
      </c>
    </row>
    <row r="288" spans="1:6">
      <c r="A288" s="4" t="s">
        <v>657</v>
      </c>
      <c r="B288" s="7" t="n">
        <v>0.1</v>
      </c>
      <c r="C288" s="5" t="n">
        <v>0</v>
      </c>
    </row>
    <row r="289" spans="1:6">
      <c r="A289" s="4" t="s">
        <v>42</v>
      </c>
      <c r="B289" s="7" t="n">
        <v>10.4</v>
      </c>
      <c r="C289" s="7" t="n">
        <v>16.8</v>
      </c>
    </row>
    <row r="290" spans="1:6">
      <c r="A290" s="4" t="s">
        <v>43</v>
      </c>
      <c r="B290" s="7" t="n">
        <v>12.6</v>
      </c>
      <c r="C290" s="7" t="n">
        <v>16.1</v>
      </c>
    </row>
    <row r="291" spans="1:6">
      <c r="A291" s="4" t="s">
        <v>658</v>
      </c>
      <c r="B291" s="7" t="n">
        <v>-2.2</v>
      </c>
      <c r="C291" s="7" t="n">
        <v>0.7</v>
      </c>
    </row>
    <row r="292" spans="1:6">
      <c r="A292" s="4" t="s">
        <v>58</v>
      </c>
      <c r="B292" s="7" t="n">
        <v>-0.7</v>
      </c>
      <c r="C292" s="7" t="n">
        <v>1.1</v>
      </c>
    </row>
    <row r="293" spans="1:6">
      <c r="A293" s="4" t="s">
        <v>61</v>
      </c>
      <c r="B293" s="7" t="n">
        <v>-2.9</v>
      </c>
      <c r="C293" s="7" t="n">
        <v>1.8</v>
      </c>
    </row>
    <row r="294" spans="1:6">
      <c r="A294" s="3" t="s">
        <v>64</v>
      </c>
    </row>
    <row r="295" spans="1:6">
      <c r="A295" s="4" t="s">
        <v>65</v>
      </c>
      <c r="D295" s="7" t="n">
        <v>16.1</v>
      </c>
      <c r="E295" s="7" t="n">
        <v>18.3</v>
      </c>
    </row>
    <row r="296" spans="1:6">
      <c r="A296" s="4" t="s">
        <v>66</v>
      </c>
      <c r="D296" s="7" t="n">
        <v>111.9</v>
      </c>
      <c r="E296" s="7" t="n">
        <v>95.3</v>
      </c>
    </row>
    <row r="297" spans="1:6">
      <c r="A297" s="4" t="s">
        <v>67</v>
      </c>
      <c r="D297" s="7" t="n">
        <v>77.8</v>
      </c>
      <c r="E297" s="7" t="n">
        <v>75.59999999999999</v>
      </c>
    </row>
    <row r="298" spans="1:6">
      <c r="A298" s="4" t="s">
        <v>68</v>
      </c>
      <c r="D298" s="7" t="n">
        <v>14.1</v>
      </c>
      <c r="E298" s="7" t="n">
        <v>11.4</v>
      </c>
    </row>
    <row r="299" spans="1:6">
      <c r="A299" s="4" t="s">
        <v>69</v>
      </c>
      <c r="D299" s="7" t="n">
        <v>219.9</v>
      </c>
      <c r="E299" s="7" t="n">
        <v>200.6</v>
      </c>
    </row>
    <row r="300" spans="1:6">
      <c r="A300" s="4" t="s">
        <v>70</v>
      </c>
      <c r="D300" s="7" t="n">
        <v>675.8</v>
      </c>
      <c r="E300" s="7" t="n">
        <v>668.4</v>
      </c>
    </row>
    <row r="301" spans="1:6">
      <c r="A301" s="4" t="s">
        <v>71</v>
      </c>
      <c r="D301" s="7" t="n">
        <v>-180.1</v>
      </c>
      <c r="E301" s="7" t="n">
        <v>-169.3</v>
      </c>
    </row>
    <row r="302" spans="1:6">
      <c r="A302" s="4" t="s">
        <v>72</v>
      </c>
      <c r="D302" s="7" t="n">
        <v>495.7</v>
      </c>
      <c r="E302" s="7" t="n">
        <v>499.1</v>
      </c>
    </row>
    <row r="303" spans="1:6">
      <c r="A303" s="4" t="s">
        <v>659</v>
      </c>
      <c r="D303" s="7" t="n">
        <v>68.3</v>
      </c>
      <c r="E303" s="7" t="n">
        <v>68.2</v>
      </c>
    </row>
    <row r="304" spans="1:6">
      <c r="A304" s="4" t="s">
        <v>660</v>
      </c>
      <c r="D304" s="5" t="n">
        <v>0</v>
      </c>
      <c r="E304" s="5" t="n">
        <v>0</v>
      </c>
    </row>
    <row r="305" spans="1:6">
      <c r="A305" s="4" t="s">
        <v>73</v>
      </c>
      <c r="D305" s="7" t="n">
        <v>28.9</v>
      </c>
    </row>
    <row r="306" spans="1:6">
      <c r="A306" s="4" t="s">
        <v>74</v>
      </c>
      <c r="D306" s="5" t="n">
        <v>307</v>
      </c>
      <c r="E306" s="7" t="n">
        <v>315.6</v>
      </c>
    </row>
    <row r="307" spans="1:6">
      <c r="A307" s="4" t="s">
        <v>75</v>
      </c>
      <c r="D307" s="7" t="n">
        <v>1119.8</v>
      </c>
      <c r="E307" s="7" t="n">
        <v>1083.5</v>
      </c>
    </row>
    <row r="308" spans="1:6">
      <c r="A308" s="3" t="s">
        <v>76</v>
      </c>
    </row>
    <row r="309" spans="1:6">
      <c r="A309" s="4" t="s">
        <v>77</v>
      </c>
      <c r="D309" s="7" t="n">
        <v>62.5</v>
      </c>
      <c r="E309" s="7" t="n">
        <v>55.5</v>
      </c>
    </row>
    <row r="310" spans="1:6">
      <c r="A310" s="4" t="s">
        <v>78</v>
      </c>
      <c r="D310" s="7" t="n">
        <v>23.7</v>
      </c>
      <c r="E310" s="7" t="n">
        <v>28.7</v>
      </c>
    </row>
    <row r="311" spans="1:6">
      <c r="A311" s="4" t="s">
        <v>79</v>
      </c>
      <c r="D311" s="7" t="n">
        <v>2.3</v>
      </c>
    </row>
    <row r="312" spans="1:6">
      <c r="A312" s="4" t="s">
        <v>80</v>
      </c>
      <c r="D312" s="7" t="n">
        <v>0.3</v>
      </c>
      <c r="E312" s="7" t="n">
        <v>0.3</v>
      </c>
    </row>
    <row r="313" spans="1:6">
      <c r="A313" s="4" t="s">
        <v>81</v>
      </c>
      <c r="D313" s="7" t="n">
        <v>88.8</v>
      </c>
      <c r="E313" s="7" t="n">
        <v>84.5</v>
      </c>
    </row>
    <row r="314" spans="1:6">
      <c r="A314" s="3" t="s">
        <v>82</v>
      </c>
    </row>
    <row r="315" spans="1:6">
      <c r="A315" s="4" t="s">
        <v>83</v>
      </c>
      <c r="D315" s="5" t="n">
        <v>0</v>
      </c>
      <c r="E315" s="5" t="n">
        <v>0</v>
      </c>
    </row>
    <row r="316" spans="1:6">
      <c r="A316" s="4" t="s">
        <v>84</v>
      </c>
      <c r="D316" s="7" t="n">
        <v>27.6</v>
      </c>
    </row>
    <row r="317" spans="1:6">
      <c r="A317" s="4" t="s">
        <v>85</v>
      </c>
      <c r="D317" s="7" t="n">
        <v>2.7</v>
      </c>
      <c r="E317" s="7" t="n">
        <v>2.9</v>
      </c>
    </row>
    <row r="318" spans="1:6">
      <c r="A318" s="4" t="s">
        <v>660</v>
      </c>
      <c r="D318" s="7" t="n">
        <v>515.2</v>
      </c>
      <c r="E318" s="7" t="n">
        <v>511.2</v>
      </c>
    </row>
    <row r="319" spans="1:6">
      <c r="A319" s="4" t="s">
        <v>86</v>
      </c>
      <c r="D319" s="5" t="n">
        <v>28</v>
      </c>
      <c r="E319" s="7" t="n">
        <v>28.2</v>
      </c>
    </row>
    <row r="320" spans="1:6">
      <c r="A320" s="4" t="s">
        <v>87</v>
      </c>
      <c r="D320" s="7" t="n">
        <v>662.3</v>
      </c>
      <c r="E320" s="7" t="n">
        <v>626.8</v>
      </c>
    </row>
    <row r="321" spans="1:6">
      <c r="A321" s="3" t="s">
        <v>661</v>
      </c>
    </row>
    <row r="322" spans="1:6">
      <c r="A322" s="4" t="s">
        <v>662</v>
      </c>
      <c r="D322" s="7" t="n">
        <v>121.7</v>
      </c>
      <c r="E322" s="7" t="n">
        <v>127.1</v>
      </c>
    </row>
    <row r="323" spans="1:6">
      <c r="A323" s="4" t="s">
        <v>95</v>
      </c>
      <c r="D323" s="7" t="n">
        <v>335.8</v>
      </c>
      <c r="E323" s="7" t="n">
        <v>329.6</v>
      </c>
    </row>
    <row r="324" spans="1:6">
      <c r="A324" s="4" t="s">
        <v>96</v>
      </c>
      <c r="D324" s="7" t="n">
        <v>457.5</v>
      </c>
      <c r="E324" s="7" t="n">
        <v>456.7</v>
      </c>
    </row>
    <row r="325" spans="1:6">
      <c r="A325" s="4" t="s">
        <v>97</v>
      </c>
      <c r="D325" s="7" t="n">
        <v>1119.8</v>
      </c>
      <c r="E325" s="7" t="n">
        <v>1083.5</v>
      </c>
    </row>
    <row r="326" spans="1:6">
      <c r="A326" s="3" t="s">
        <v>663</v>
      </c>
    </row>
    <row r="327" spans="1:6">
      <c r="A327" s="4" t="s">
        <v>117</v>
      </c>
      <c r="B327" s="7" t="n">
        <v>13.4</v>
      </c>
      <c r="C327" s="7" t="n">
        <v>11.1</v>
      </c>
    </row>
    <row r="328" spans="1:6">
      <c r="A328" s="3" t="s">
        <v>118</v>
      </c>
    </row>
    <row r="329" spans="1:6">
      <c r="A329" s="4" t="s">
        <v>119</v>
      </c>
      <c r="B329" s="7" t="n">
        <v>-10.7</v>
      </c>
      <c r="C329" s="7" t="n">
        <v>-5.6</v>
      </c>
    </row>
    <row r="330" spans="1:6">
      <c r="A330" s="4" t="s">
        <v>120</v>
      </c>
      <c r="B330" s="5" t="n">
        <v>0</v>
      </c>
      <c r="C330" s="5" t="n">
        <v>0</v>
      </c>
    </row>
    <row r="331" spans="1:6">
      <c r="A331" s="4" t="s">
        <v>121</v>
      </c>
      <c r="B331" s="7" t="n">
        <v>-10.7</v>
      </c>
      <c r="C331" s="7" t="n">
        <v>-5.6</v>
      </c>
    </row>
    <row r="332" spans="1:6">
      <c r="A332" s="3" t="s">
        <v>122</v>
      </c>
    </row>
    <row r="333" spans="1:6">
      <c r="A333" s="4" t="s">
        <v>123</v>
      </c>
      <c r="B333" s="5" t="n">
        <v>0</v>
      </c>
      <c r="C333" s="5" t="n">
        <v>0</v>
      </c>
    </row>
    <row r="334" spans="1:6">
      <c r="A334" s="4" t="s">
        <v>124</v>
      </c>
      <c r="B334" s="5" t="n">
        <v>0</v>
      </c>
      <c r="C334" s="5" t="n">
        <v>0</v>
      </c>
    </row>
    <row r="335" spans="1:6">
      <c r="A335" s="4" t="s">
        <v>664</v>
      </c>
      <c r="B335" s="7" t="n">
        <v>1.5</v>
      </c>
      <c r="C335" s="7" t="n">
        <v>16.2</v>
      </c>
    </row>
    <row r="336" spans="1:6">
      <c r="A336" s="4" t="s">
        <v>125</v>
      </c>
      <c r="B336" s="7" t="n">
        <v>-6.4</v>
      </c>
      <c r="C336" s="7" t="n">
        <v>-10.3</v>
      </c>
    </row>
    <row r="337" spans="1:6">
      <c r="A337" s="4" t="s">
        <v>126</v>
      </c>
      <c r="B337" s="5" t="n">
        <v>0</v>
      </c>
      <c r="C337" s="5" t="n">
        <v>0</v>
      </c>
    </row>
    <row r="338" spans="1:6">
      <c r="A338" s="4" t="s">
        <v>127</v>
      </c>
      <c r="B338" s="7" t="n">
        <v>-4.9</v>
      </c>
      <c r="C338" s="7" t="n">
        <v>5.9</v>
      </c>
    </row>
    <row r="339" spans="1:6">
      <c r="A339" s="4" t="s">
        <v>128</v>
      </c>
      <c r="B339" s="7" t="n">
        <v>-2.2</v>
      </c>
      <c r="C339" s="7" t="n">
        <v>11.4</v>
      </c>
    </row>
    <row r="340" spans="1:6">
      <c r="A340" s="4" t="s">
        <v>129</v>
      </c>
      <c r="B340" s="7" t="n">
        <v>18.3</v>
      </c>
      <c r="C340" s="7" t="n">
        <v>16.3</v>
      </c>
    </row>
    <row r="341" spans="1:6">
      <c r="A341" s="4" t="s">
        <v>665</v>
      </c>
      <c r="B341" s="7" t="n">
        <v>18.3</v>
      </c>
      <c r="C341" s="7" t="n">
        <v>16.3</v>
      </c>
      <c r="D341" s="7" t="n">
        <v>16.1</v>
      </c>
      <c r="E341" s="7" t="n">
        <v>18.3</v>
      </c>
      <c r="F341" s="7" t="n">
        <v>27.7</v>
      </c>
    </row>
    <row r="342" spans="1:6">
      <c r="A342" s="4" t="s">
        <v>671</v>
      </c>
    </row>
    <row r="343" spans="1:6">
      <c r="A343" s="3" t="s">
        <v>654</v>
      </c>
    </row>
    <row r="344" spans="1:6">
      <c r="A344" s="4" t="s">
        <v>30</v>
      </c>
      <c r="B344" s="7" t="n">
        <v>-120.6</v>
      </c>
      <c r="C344" s="7" t="n">
        <v>-129.9</v>
      </c>
    </row>
    <row r="345" spans="1:6">
      <c r="A345" s="4" t="s">
        <v>31</v>
      </c>
      <c r="B345" s="7" t="n">
        <v>-107.8</v>
      </c>
      <c r="C345" s="5" t="n">
        <v>-116</v>
      </c>
    </row>
    <row r="346" spans="1:6">
      <c r="A346" s="4" t="s">
        <v>32</v>
      </c>
      <c r="B346" s="7" t="n">
        <v>-12.2</v>
      </c>
      <c r="C346" s="7" t="n">
        <v>-11.8</v>
      </c>
    </row>
    <row r="347" spans="1:6">
      <c r="A347" s="4" t="s">
        <v>33</v>
      </c>
      <c r="B347" s="5" t="n">
        <v>0</v>
      </c>
      <c r="C347" s="5" t="n">
        <v>0</v>
      </c>
    </row>
    <row r="348" spans="1:6">
      <c r="A348" s="4" t="s">
        <v>34</v>
      </c>
      <c r="B348" s="5" t="n">
        <v>0</v>
      </c>
    </row>
    <row r="349" spans="1:6">
      <c r="A349" s="4" t="s">
        <v>35</v>
      </c>
      <c r="B349" s="5" t="n">
        <v>-120</v>
      </c>
      <c r="C349" s="7" t="n">
        <v>-127.8</v>
      </c>
    </row>
    <row r="350" spans="1:6">
      <c r="A350" s="4" t="s">
        <v>655</v>
      </c>
      <c r="B350" s="7" t="n">
        <v>-0.6</v>
      </c>
      <c r="C350" s="7" t="n">
        <v>-2.1</v>
      </c>
    </row>
    <row r="351" spans="1:6">
      <c r="A351" s="4" t="s">
        <v>37</v>
      </c>
      <c r="B351" s="5" t="n">
        <v>0</v>
      </c>
      <c r="C351" s="5" t="n">
        <v>0</v>
      </c>
    </row>
    <row r="352" spans="1:6">
      <c r="A352" s="4" t="s">
        <v>38</v>
      </c>
      <c r="B352" s="4" t="s">
        <v>669</v>
      </c>
      <c r="C352" s="5" t="n">
        <v>0</v>
      </c>
    </row>
    <row r="353" spans="1:6">
      <c r="A353" s="4" t="s">
        <v>39</v>
      </c>
      <c r="B353" s="5" t="n">
        <v>0</v>
      </c>
      <c r="C353" s="5" t="n">
        <v>0</v>
      </c>
    </row>
    <row r="354" spans="1:6">
      <c r="A354" s="4" t="s">
        <v>656</v>
      </c>
      <c r="B354" s="7" t="n">
        <v>-0.6</v>
      </c>
      <c r="C354" s="7" t="n">
        <v>-2.1</v>
      </c>
    </row>
    <row r="355" spans="1:6">
      <c r="A355" s="4" t="s">
        <v>41</v>
      </c>
      <c r="B355" s="7" t="n">
        <v>-0.2</v>
      </c>
      <c r="C355" s="7" t="n">
        <v>-0.5</v>
      </c>
    </row>
    <row r="356" spans="1:6">
      <c r="A356" s="4" t="s">
        <v>657</v>
      </c>
      <c r="B356" s="7" t="n">
        <v>-11.7</v>
      </c>
      <c r="C356" s="7" t="n">
        <v>-44.4</v>
      </c>
    </row>
    <row r="357" spans="1:6">
      <c r="A357" s="4" t="s">
        <v>42</v>
      </c>
      <c r="B357" s="7" t="n">
        <v>-12.1</v>
      </c>
      <c r="C357" s="5" t="n">
        <v>-46</v>
      </c>
    </row>
    <row r="358" spans="1:6">
      <c r="A358" s="4" t="s">
        <v>43</v>
      </c>
      <c r="B358" s="5" t="n">
        <v>0</v>
      </c>
      <c r="C358" s="5" t="n">
        <v>0</v>
      </c>
    </row>
    <row r="359" spans="1:6">
      <c r="A359" s="4" t="s">
        <v>658</v>
      </c>
      <c r="B359" s="7" t="n">
        <v>-12.1</v>
      </c>
      <c r="C359" s="5" t="n">
        <v>-46</v>
      </c>
    </row>
    <row r="360" spans="1:6">
      <c r="A360" s="4" t="s">
        <v>58</v>
      </c>
      <c r="B360" s="7" t="n">
        <v>5.6</v>
      </c>
      <c r="C360" s="7" t="n">
        <v>5.6</v>
      </c>
    </row>
    <row r="361" spans="1:6">
      <c r="A361" s="4" t="s">
        <v>61</v>
      </c>
      <c r="B361" s="7" t="n">
        <v>-6.5</v>
      </c>
      <c r="C361" s="7" t="n">
        <v>-40.4</v>
      </c>
    </row>
    <row r="362" spans="1:6">
      <c r="A362" s="3" t="s">
        <v>64</v>
      </c>
    </row>
    <row r="363" spans="1:6">
      <c r="A363" s="4" t="s">
        <v>65</v>
      </c>
      <c r="D363" s="5" t="n">
        <v>0</v>
      </c>
      <c r="E363" s="5" t="n">
        <v>0</v>
      </c>
    </row>
    <row r="364" spans="1:6">
      <c r="A364" s="4" t="s">
        <v>66</v>
      </c>
      <c r="D364" s="7" t="n">
        <v>-22.3</v>
      </c>
      <c r="E364" s="7" t="n">
        <v>-8.9</v>
      </c>
    </row>
    <row r="365" spans="1:6">
      <c r="A365" s="4" t="s">
        <v>67</v>
      </c>
      <c r="D365" s="7" t="n">
        <v>-9.800000000000001</v>
      </c>
      <c r="E365" s="7" t="n">
        <v>-9.199999999999999</v>
      </c>
    </row>
    <row r="366" spans="1:6">
      <c r="A366" s="4" t="s">
        <v>68</v>
      </c>
      <c r="D366" s="5" t="n">
        <v>0</v>
      </c>
      <c r="E366" s="5" t="n">
        <v>0</v>
      </c>
    </row>
    <row r="367" spans="1:6">
      <c r="A367" s="4" t="s">
        <v>69</v>
      </c>
      <c r="D367" s="7" t="n">
        <v>-32.1</v>
      </c>
      <c r="E367" s="7" t="n">
        <v>-18.1</v>
      </c>
    </row>
    <row r="368" spans="1:6">
      <c r="A368" s="4" t="s">
        <v>70</v>
      </c>
      <c r="D368" s="5" t="n">
        <v>0</v>
      </c>
      <c r="E368" s="5" t="n">
        <v>0</v>
      </c>
    </row>
    <row r="369" spans="1:6">
      <c r="A369" s="4" t="s">
        <v>71</v>
      </c>
      <c r="D369" s="5" t="n">
        <v>0</v>
      </c>
      <c r="E369" s="5" t="n">
        <v>0</v>
      </c>
    </row>
    <row r="370" spans="1:6">
      <c r="A370" s="4" t="s">
        <v>72</v>
      </c>
      <c r="D370" s="5" t="n">
        <v>0</v>
      </c>
      <c r="E370" s="5" t="n">
        <v>0</v>
      </c>
    </row>
    <row r="371" spans="1:6">
      <c r="A371" s="4" t="s">
        <v>659</v>
      </c>
      <c r="D371" s="7" t="n">
        <v>1070.1</v>
      </c>
      <c r="E371" s="7" t="n">
        <v>1018.1</v>
      </c>
    </row>
    <row r="372" spans="1:6">
      <c r="A372" s="4" t="s">
        <v>660</v>
      </c>
      <c r="D372" s="7" t="n">
        <v>-4868.5</v>
      </c>
      <c r="E372" s="5" t="n">
        <v>-4748</v>
      </c>
    </row>
    <row r="373" spans="1:6">
      <c r="A373" s="4" t="s">
        <v>73</v>
      </c>
      <c r="D373" s="5" t="n">
        <v>0</v>
      </c>
    </row>
    <row r="374" spans="1:6">
      <c r="A374" s="4" t="s">
        <v>74</v>
      </c>
      <c r="D374" s="5" t="n">
        <v>0</v>
      </c>
      <c r="E374" s="5" t="n">
        <v>0</v>
      </c>
    </row>
    <row r="375" spans="1:6">
      <c r="A375" s="4" t="s">
        <v>75</v>
      </c>
      <c r="D375" s="7" t="n">
        <v>-3830.5</v>
      </c>
      <c r="E375" s="5" t="n">
        <v>-3748</v>
      </c>
    </row>
    <row r="376" spans="1:6">
      <c r="A376" s="3" t="s">
        <v>76</v>
      </c>
    </row>
    <row r="377" spans="1:6">
      <c r="A377" s="4" t="s">
        <v>77</v>
      </c>
      <c r="D377" s="7" t="n">
        <v>-14.3</v>
      </c>
      <c r="E377" s="7" t="n">
        <v>-3.2</v>
      </c>
    </row>
    <row r="378" spans="1:6">
      <c r="A378" s="4" t="s">
        <v>78</v>
      </c>
      <c r="D378" s="5" t="n">
        <v>0</v>
      </c>
      <c r="E378" s="5" t="n">
        <v>0</v>
      </c>
    </row>
    <row r="379" spans="1:6">
      <c r="A379" s="4" t="s">
        <v>79</v>
      </c>
      <c r="D379" s="5" t="n">
        <v>0</v>
      </c>
    </row>
    <row r="380" spans="1:6">
      <c r="A380" s="4" t="s">
        <v>80</v>
      </c>
      <c r="D380" s="5" t="n">
        <v>0</v>
      </c>
      <c r="E380" s="5" t="n">
        <v>0</v>
      </c>
    </row>
    <row r="381" spans="1:6">
      <c r="A381" s="4" t="s">
        <v>81</v>
      </c>
      <c r="D381" s="7" t="n">
        <v>-14.3</v>
      </c>
      <c r="E381" s="7" t="n">
        <v>-3.2</v>
      </c>
    </row>
    <row r="382" spans="1:6">
      <c r="A382" s="3" t="s">
        <v>82</v>
      </c>
    </row>
    <row r="383" spans="1:6">
      <c r="A383" s="4" t="s">
        <v>83</v>
      </c>
      <c r="D383" s="5" t="n">
        <v>0</v>
      </c>
      <c r="E383" s="5" t="n">
        <v>0</v>
      </c>
    </row>
    <row r="384" spans="1:6">
      <c r="A384" s="4" t="s">
        <v>84</v>
      </c>
      <c r="D384" s="5" t="n">
        <v>0</v>
      </c>
    </row>
    <row r="385" spans="1:6">
      <c r="A385" s="4" t="s">
        <v>85</v>
      </c>
      <c r="D385" s="5" t="n">
        <v>0</v>
      </c>
      <c r="E385" s="5" t="n">
        <v>0</v>
      </c>
    </row>
    <row r="386" spans="1:6">
      <c r="A386" s="4" t="s">
        <v>660</v>
      </c>
      <c r="D386" s="7" t="n">
        <v>-4947.1</v>
      </c>
      <c r="E386" s="7" t="n">
        <v>-4823.5</v>
      </c>
    </row>
    <row r="387" spans="1:6">
      <c r="A387" s="4" t="s">
        <v>86</v>
      </c>
      <c r="D387" s="5" t="n">
        <v>0</v>
      </c>
      <c r="E387" s="5" t="n">
        <v>0</v>
      </c>
    </row>
    <row r="388" spans="1:6">
      <c r="A388" s="4" t="s">
        <v>87</v>
      </c>
      <c r="D388" s="7" t="n">
        <v>-4961.4</v>
      </c>
      <c r="E388" s="7" t="n">
        <v>-4826.7</v>
      </c>
    </row>
    <row r="389" spans="1:6">
      <c r="A389" s="3" t="s">
        <v>661</v>
      </c>
    </row>
    <row r="390" spans="1:6">
      <c r="A390" s="4" t="s">
        <v>662</v>
      </c>
      <c r="D390" s="7" t="n">
        <v>1130.9</v>
      </c>
      <c r="E390" s="7" t="n">
        <v>1078.7</v>
      </c>
    </row>
    <row r="391" spans="1:6">
      <c r="A391" s="4" t="s">
        <v>95</v>
      </c>
      <c r="D391" s="5" t="n">
        <v>0</v>
      </c>
      <c r="E391" s="5" t="n">
        <v>0</v>
      </c>
    </row>
    <row r="392" spans="1:6">
      <c r="A392" s="4" t="s">
        <v>96</v>
      </c>
      <c r="D392" s="7" t="n">
        <v>1130.9</v>
      </c>
      <c r="E392" s="7" t="n">
        <v>1078.7</v>
      </c>
    </row>
    <row r="393" spans="1:6">
      <c r="A393" s="4" t="s">
        <v>97</v>
      </c>
      <c r="D393" s="7" t="n">
        <v>-3830.5</v>
      </c>
      <c r="E393" s="5" t="n">
        <v>-3748</v>
      </c>
    </row>
    <row r="394" spans="1:6">
      <c r="A394" s="3" t="s">
        <v>663</v>
      </c>
    </row>
    <row r="395" spans="1:6">
      <c r="A395" s="4" t="s">
        <v>117</v>
      </c>
      <c r="B395" s="7" t="n">
        <v>2.5</v>
      </c>
      <c r="C395" s="5" t="n">
        <v>5</v>
      </c>
    </row>
    <row r="396" spans="1:6">
      <c r="A396" s="3" t="s">
        <v>118</v>
      </c>
    </row>
    <row r="397" spans="1:6">
      <c r="A397" s="4" t="s">
        <v>119</v>
      </c>
      <c r="B397" s="5" t="n">
        <v>0</v>
      </c>
      <c r="C397" s="5" t="n">
        <v>0</v>
      </c>
    </row>
    <row r="398" spans="1:6">
      <c r="A398" s="4" t="s">
        <v>120</v>
      </c>
      <c r="B398" s="5" t="n">
        <v>0</v>
      </c>
      <c r="C398" s="5" t="n">
        <v>0</v>
      </c>
    </row>
    <row r="399" spans="1:6">
      <c r="A399" s="4" t="s">
        <v>121</v>
      </c>
      <c r="B399" s="5" t="n">
        <v>0</v>
      </c>
      <c r="C399" s="5" t="n">
        <v>0</v>
      </c>
    </row>
    <row r="400" spans="1:6">
      <c r="A400" s="3" t="s">
        <v>122</v>
      </c>
    </row>
    <row r="401" spans="1:6">
      <c r="A401" s="4" t="s">
        <v>123</v>
      </c>
      <c r="B401" s="5" t="n">
        <v>0</v>
      </c>
      <c r="C401" s="5" t="n">
        <v>0</v>
      </c>
    </row>
    <row r="402" spans="1:6">
      <c r="A402" s="4" t="s">
        <v>124</v>
      </c>
      <c r="B402" s="5" t="n">
        <v>0</v>
      </c>
      <c r="C402" s="5" t="n">
        <v>0</v>
      </c>
    </row>
    <row r="403" spans="1:6">
      <c r="A403" s="4" t="s">
        <v>664</v>
      </c>
      <c r="B403" s="7" t="n">
        <v>-2.5</v>
      </c>
      <c r="C403" s="5" t="n">
        <v>-5</v>
      </c>
    </row>
    <row r="404" spans="1:6">
      <c r="A404" s="4" t="s">
        <v>125</v>
      </c>
      <c r="B404" s="5" t="n">
        <v>0</v>
      </c>
      <c r="C404" s="5" t="n">
        <v>0</v>
      </c>
    </row>
    <row r="405" spans="1:6">
      <c r="A405" s="4" t="s">
        <v>126</v>
      </c>
      <c r="B405" s="5" t="n">
        <v>0</v>
      </c>
      <c r="C405" s="5" t="n">
        <v>0</v>
      </c>
    </row>
    <row r="406" spans="1:6">
      <c r="A406" s="4" t="s">
        <v>127</v>
      </c>
      <c r="B406" s="7" t="n">
        <v>-2.5</v>
      </c>
      <c r="C406" s="5" t="n">
        <v>-5</v>
      </c>
    </row>
    <row r="407" spans="1:6">
      <c r="A407" s="4" t="s">
        <v>128</v>
      </c>
      <c r="B407" s="5" t="n">
        <v>0</v>
      </c>
      <c r="C407" s="5" t="n">
        <v>0</v>
      </c>
    </row>
    <row r="408" spans="1:6">
      <c r="A408" s="4" t="s">
        <v>129</v>
      </c>
      <c r="B408" s="5" t="n">
        <v>0</v>
      </c>
      <c r="C408" s="5" t="n">
        <v>0</v>
      </c>
    </row>
    <row r="409" spans="1:6">
      <c r="A409" s="4" t="s">
        <v>665</v>
      </c>
      <c r="B409" s="9" t="n">
        <v>0</v>
      </c>
      <c r="C409" s="9" t="n">
        <v>0</v>
      </c>
      <c r="D409" s="9" t="n">
        <v>0</v>
      </c>
      <c r="E409" s="9" t="n">
        <v>0</v>
      </c>
      <c r="F409"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33</v>
      </c>
      <c r="B1" s="2" t="s">
        <v>134</v>
      </c>
      <c r="C1" s="2" t="s">
        <v>135</v>
      </c>
      <c r="D1" s="2" t="s">
        <v>136</v>
      </c>
      <c r="E1" s="2" t="s">
        <v>137</v>
      </c>
      <c r="F1" s="2" t="s">
        <v>138</v>
      </c>
      <c r="G1" s="2" t="s">
        <v>139</v>
      </c>
      <c r="H1" s="2" t="s">
        <v>140</v>
      </c>
    </row>
    <row r="2" spans="1:8">
      <c r="A2" s="4" t="s">
        <v>141</v>
      </c>
      <c r="F2" s="6" t="n">
        <v>-0.8</v>
      </c>
      <c r="G2" s="6" t="n">
        <v>0.8</v>
      </c>
    </row>
    <row r="3" spans="1:8">
      <c r="A3" s="4" t="s">
        <v>142</v>
      </c>
      <c r="C3" s="6" t="n">
        <v>3.2</v>
      </c>
      <c r="D3" s="6" t="n">
        <v>2884.8</v>
      </c>
      <c r="E3" s="6" t="n">
        <v>-5.4</v>
      </c>
      <c r="F3" s="5" t="n">
        <v>-2877</v>
      </c>
      <c r="G3" s="7" t="n">
        <v>-50.2</v>
      </c>
      <c r="H3" s="6" t="n">
        <v>345.2</v>
      </c>
    </row>
    <row r="4" spans="1:8">
      <c r="A4" s="4" t="s">
        <v>143</v>
      </c>
      <c r="D4" s="7" t="n">
        <v>4.5</v>
      </c>
    </row>
    <row r="5" spans="1:8">
      <c r="A5" s="4" t="s">
        <v>144</v>
      </c>
      <c r="E5" s="5" t="n">
        <v>-1</v>
      </c>
    </row>
    <row r="6" spans="1:8">
      <c r="A6" s="4" t="s">
        <v>145</v>
      </c>
      <c r="B6" s="6" t="n">
        <v>44.8</v>
      </c>
      <c r="F6" s="7" t="n">
        <v>28.7</v>
      </c>
      <c r="H6" s="7" t="n">
        <v>16.1</v>
      </c>
    </row>
    <row r="7" spans="1:8">
      <c r="A7" s="4" t="s">
        <v>146</v>
      </c>
      <c r="G7" s="7" t="n">
        <v>-6.7</v>
      </c>
    </row>
    <row r="8" spans="1:8">
      <c r="A8" s="4" t="s">
        <v>147</v>
      </c>
      <c r="H8" s="7" t="n">
        <v>-10.3</v>
      </c>
    </row>
    <row r="9" spans="1:8">
      <c r="A9" s="4" t="s">
        <v>148</v>
      </c>
      <c r="B9" s="7" t="n">
        <v>331.9</v>
      </c>
      <c r="C9" s="7" t="n">
        <v>3.2</v>
      </c>
      <c r="D9" s="7" t="n">
        <v>2889.3</v>
      </c>
      <c r="E9" s="7" t="n">
        <v>-6.4</v>
      </c>
      <c r="F9" s="7" t="n">
        <v>-2849.1</v>
      </c>
      <c r="G9" s="7" t="n">
        <v>-56.1</v>
      </c>
      <c r="H9" s="5" t="n">
        <v>351</v>
      </c>
    </row>
    <row r="10" spans="1:8">
      <c r="A10" s="4" t="s">
        <v>141</v>
      </c>
      <c r="F10" s="5" t="n">
        <v>0</v>
      </c>
      <c r="G10" s="5" t="n">
        <v>0</v>
      </c>
    </row>
    <row r="11" spans="1:8">
      <c r="A11" s="4" t="s">
        <v>149</v>
      </c>
      <c r="B11" s="7" t="n">
        <v>429.5</v>
      </c>
      <c r="C11" s="7" t="n">
        <v>3.2</v>
      </c>
      <c r="D11" s="7" t="n">
        <v>2894.9</v>
      </c>
      <c r="E11" s="7" t="n">
        <v>-6.4</v>
      </c>
      <c r="F11" s="7" t="n">
        <v>-2691.8</v>
      </c>
      <c r="G11" s="5" t="n">
        <v>-100</v>
      </c>
      <c r="H11" s="7" t="n">
        <v>329.6</v>
      </c>
    </row>
    <row r="12" spans="1:8">
      <c r="A12" s="4" t="s">
        <v>143</v>
      </c>
      <c r="D12" s="7" t="n">
        <v>4.3</v>
      </c>
    </row>
    <row r="13" spans="1:8">
      <c r="A13" s="4" t="s">
        <v>144</v>
      </c>
      <c r="E13" s="7" t="n">
        <v>-0.8</v>
      </c>
    </row>
    <row r="14" spans="1:8">
      <c r="A14" s="4" t="s">
        <v>145</v>
      </c>
      <c r="B14" s="7" t="n">
        <v>8.1</v>
      </c>
      <c r="F14" s="7" t="n">
        <v>-4.5</v>
      </c>
      <c r="H14" s="7" t="n">
        <v>12.6</v>
      </c>
    </row>
    <row r="15" spans="1:8">
      <c r="A15" s="4" t="s">
        <v>146</v>
      </c>
      <c r="G15" s="7" t="n">
        <v>-4.9</v>
      </c>
    </row>
    <row r="16" spans="1:8">
      <c r="A16" s="4" t="s">
        <v>147</v>
      </c>
      <c r="H16" s="7" t="n">
        <v>-6.4</v>
      </c>
    </row>
    <row r="17" spans="1:8">
      <c r="A17" s="4" t="s">
        <v>150</v>
      </c>
      <c r="B17" s="6" t="n">
        <v>429.8</v>
      </c>
      <c r="C17" s="6" t="n">
        <v>3.2</v>
      </c>
      <c r="D17" s="6" t="n">
        <v>2899.2</v>
      </c>
      <c r="E17" s="6" t="n">
        <v>-7.2</v>
      </c>
      <c r="F17" s="6" t="n">
        <v>-2696.3</v>
      </c>
      <c r="G17" s="6" t="n">
        <v>-104.9</v>
      </c>
      <c r="H17" s="6" t="n">
        <v>3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6:48Z</dcterms:created>
  <dcterms:modified xmlns:dcterms="http://purl.org/dc/terms/" xmlns:xsi="http://www.w3.org/2001/XMLSchema-instance" xsi:type="dcterms:W3CDTF">2019-04-29T16:06:48Z</dcterms:modified>
</cp:coreProperties>
</file>